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laskworks Acquisition" sheetId="12" state="visible" r:id="rId12"/>
    <sheet xmlns:r="http://schemas.openxmlformats.org/officeDocument/2006/relationships" name="Stock-based Compensation" sheetId="13" state="visible" r:id="rId13"/>
    <sheet xmlns:r="http://schemas.openxmlformats.org/officeDocument/2006/relationships" name="Property, Plant and Equipment" sheetId="14" state="visible" r:id="rId14"/>
    <sheet xmlns:r="http://schemas.openxmlformats.org/officeDocument/2006/relationships" name="Notes Payable" sheetId="15" state="visible" r:id="rId15"/>
    <sheet xmlns:r="http://schemas.openxmlformats.org/officeDocument/2006/relationships" name="Net Earnings (Loss) per Share A"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laskworks Acquisition (Tables)" sheetId="24" state="visible" r:id="rId24"/>
    <sheet xmlns:r="http://schemas.openxmlformats.org/officeDocument/2006/relationships" name="Stock-based Compensation (Table" sheetId="25" state="visible" r:id="rId25"/>
    <sheet xmlns:r="http://schemas.openxmlformats.org/officeDocument/2006/relationships" name="Property, Plant and Equipment (" sheetId="26" state="visible" r:id="rId26"/>
    <sheet xmlns:r="http://schemas.openxmlformats.org/officeDocument/2006/relationships" name="Notes Payable (Tables)" sheetId="27" state="visible" r:id="rId27"/>
    <sheet xmlns:r="http://schemas.openxmlformats.org/officeDocument/2006/relationships" name="Net Earnings (Loss) per Share_2" sheetId="28" state="visible" r:id="rId28"/>
    <sheet xmlns:r="http://schemas.openxmlformats.org/officeDocument/2006/relationships" name="Related Party Transactions (Tab" sheetId="29" state="visible" r:id="rId29"/>
    <sheet xmlns:r="http://schemas.openxmlformats.org/officeDocument/2006/relationships" name="Stockholders' Defici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Financial Condition, Going Co_2"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Fair Value Measurements - Chang" sheetId="36" state="visible" r:id="rId36"/>
    <sheet xmlns:r="http://schemas.openxmlformats.org/officeDocument/2006/relationships" name="Fair Value Measurements - Weigh" sheetId="37" state="visible" r:id="rId37"/>
    <sheet xmlns:r="http://schemas.openxmlformats.org/officeDocument/2006/relationships" name="Flaskworks Acquisition (Details" sheetId="38" state="visible" r:id="rId38"/>
    <sheet xmlns:r="http://schemas.openxmlformats.org/officeDocument/2006/relationships" name="Stock-based Compensation - Summ" sheetId="39" state="visible" r:id="rId39"/>
    <sheet xmlns:r="http://schemas.openxmlformats.org/officeDocument/2006/relationships" name="Stock-based Compensation - Assu" sheetId="40" state="visible" r:id="rId40"/>
    <sheet xmlns:r="http://schemas.openxmlformats.org/officeDocument/2006/relationships" name="Stock-based Compensation - Stoc" sheetId="41" state="visible" r:id="rId41"/>
    <sheet xmlns:r="http://schemas.openxmlformats.org/officeDocument/2006/relationships" name="Stock-based Compensation - Addi" sheetId="42" state="visible" r:id="rId42"/>
    <sheet xmlns:r="http://schemas.openxmlformats.org/officeDocument/2006/relationships" name="Property, Plant and Equipment_2" sheetId="43" state="visible" r:id="rId43"/>
    <sheet xmlns:r="http://schemas.openxmlformats.org/officeDocument/2006/relationships" name="Property, Plant and Equipment -" sheetId="44" state="visible" r:id="rId44"/>
    <sheet xmlns:r="http://schemas.openxmlformats.org/officeDocument/2006/relationships" name="Notes Payable (Details)" sheetId="45" state="visible" r:id="rId45"/>
    <sheet xmlns:r="http://schemas.openxmlformats.org/officeDocument/2006/relationships" name="Notes Payable - Mortgage Loan (" sheetId="46" state="visible" r:id="rId46"/>
    <sheet xmlns:r="http://schemas.openxmlformats.org/officeDocument/2006/relationships" name="Notes Payable - summary of the " sheetId="47" state="visible" r:id="rId47"/>
    <sheet xmlns:r="http://schemas.openxmlformats.org/officeDocument/2006/relationships" name="Notes Payable - Additional Info" sheetId="48" state="visible" r:id="rId48"/>
    <sheet xmlns:r="http://schemas.openxmlformats.org/officeDocument/2006/relationships" name="Net Earnings (Loss) per Share_3" sheetId="49" state="visible" r:id="rId49"/>
    <sheet xmlns:r="http://schemas.openxmlformats.org/officeDocument/2006/relationships" name="Net Earnings (Loss) per Share_4" sheetId="50" state="visible" r:id="rId50"/>
    <sheet xmlns:r="http://schemas.openxmlformats.org/officeDocument/2006/relationships" name="Related Party Transactions - (D" sheetId="51" state="visible" r:id="rId51"/>
    <sheet xmlns:r="http://schemas.openxmlformats.org/officeDocument/2006/relationships" name="Stockholders' Deficit (Details)" sheetId="52" state="visible" r:id="rId52"/>
    <sheet xmlns:r="http://schemas.openxmlformats.org/officeDocument/2006/relationships" name="Stockholders' Deficit - Additio"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3" sheetId="56" state="visible" r:id="rId56"/>
    <sheet xmlns:r="http://schemas.openxmlformats.org/officeDocument/2006/relationships" name="Income Taxes - Summary of Defer" sheetId="57" state="visible" r:id="rId57"/>
    <sheet xmlns:r="http://schemas.openxmlformats.org/officeDocument/2006/relationships" name="Income Taxes - Reconcilation of" sheetId="58" state="visible" r:id="rId58"/>
    <sheet xmlns:r="http://schemas.openxmlformats.org/officeDocument/2006/relationships" name="Income Taxes - Summary of Tax P" sheetId="59" state="visible" r:id="rId59"/>
    <sheet xmlns:r="http://schemas.openxmlformats.org/officeDocument/2006/relationships" name="Income Taxes - Additional info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 numFmtId="170" formatCode="#,##0.000_);(#,##0.0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737</t>
        </is>
      </c>
    </row>
    <row r="9">
      <c r="A9" s="4" t="inlineStr">
        <is>
          <t>Entity Registrant Name</t>
        </is>
      </c>
      <c r="B9" s="4" t="inlineStr">
        <is>
          <t>NORTHWEST BIOTHERAPEUTICS, INC</t>
        </is>
      </c>
    </row>
    <row r="10">
      <c r="A10" s="4" t="inlineStr">
        <is>
          <t>Entity Incorporation, State or Country Code</t>
        </is>
      </c>
      <c r="B10" s="4" t="inlineStr">
        <is>
          <t>DE</t>
        </is>
      </c>
    </row>
    <row r="11">
      <c r="A11" s="4" t="inlineStr">
        <is>
          <t>Entity Tax Identification Number</t>
        </is>
      </c>
      <c r="B11" s="4" t="inlineStr">
        <is>
          <t>94-3306718</t>
        </is>
      </c>
    </row>
    <row r="12">
      <c r="A12" s="4" t="inlineStr">
        <is>
          <t>Entity Address, Address Line One</t>
        </is>
      </c>
      <c r="B12" s="4" t="inlineStr">
        <is>
          <t>4800 Montgomery Lane</t>
        </is>
      </c>
    </row>
    <row r="13">
      <c r="A13" s="4" t="inlineStr">
        <is>
          <t>Entity Address, Address Line Two</t>
        </is>
      </c>
      <c r="B13" s="4" t="inlineStr">
        <is>
          <t>Suite 8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497-9024</t>
        </is>
      </c>
    </row>
    <row r="19">
      <c r="A19" s="4" t="inlineStr">
        <is>
          <t>Title of 12(b) Security</t>
        </is>
      </c>
      <c r="B19" s="4" t="inlineStr">
        <is>
          <t>Common Stock, par value $0.001 per share</t>
        </is>
      </c>
    </row>
    <row r="20">
      <c r="A20" s="4" t="inlineStr">
        <is>
          <t>Trading Symbol</t>
        </is>
      </c>
      <c r="B20" s="4" t="inlineStr">
        <is>
          <t>NWBO</t>
        </is>
      </c>
    </row>
    <row r="21">
      <c r="A21" s="4" t="inlineStr">
        <is>
          <t>Security Exchange Name</t>
        </is>
      </c>
      <c r="B21" s="4" t="inlineStr">
        <is>
          <t>NON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12762000</v>
      </c>
    </row>
    <row r="32">
      <c r="A32" s="4" t="inlineStr">
        <is>
          <t>Entity Common Stock, Shares Outstanding</t>
        </is>
      </c>
      <c r="C32" s="6" t="n">
        <v>960022117</v>
      </c>
    </row>
    <row r="33">
      <c r="A33" s="4" t="inlineStr">
        <is>
          <t>Entity Central Index Key</t>
        </is>
      </c>
      <c r="B33" s="4" t="inlineStr">
        <is>
          <t>0001072379</t>
        </is>
      </c>
    </row>
    <row r="34">
      <c r="A34" s="4" t="inlineStr">
        <is>
          <t>Document Fiscal Period Focus</t>
        </is>
      </c>
      <c r="B34" s="4" t="inlineStr">
        <is>
          <t>FY</t>
        </is>
      </c>
    </row>
    <row r="35">
      <c r="A35" s="4" t="inlineStr">
        <is>
          <t>Document Fiscal Year Focus</t>
        </is>
      </c>
      <c r="B35" s="4" t="inlineStr">
        <is>
          <t>2021</t>
        </is>
      </c>
    </row>
    <row r="36">
      <c r="A36" s="4" t="inlineStr">
        <is>
          <t>Current Fiscal Year End Date</t>
        </is>
      </c>
      <c r="B36" s="4" t="inlineStr">
        <is>
          <t>--12-31</t>
        </is>
      </c>
    </row>
    <row r="37">
      <c r="A37" s="4" t="inlineStr">
        <is>
          <t>Amendment Flag</t>
        </is>
      </c>
      <c r="B37" s="4" t="inlineStr">
        <is>
          <t>false</t>
        </is>
      </c>
    </row>
    <row r="38">
      <c r="A38" s="4" t="inlineStr">
        <is>
          <t>Auditor Name</t>
        </is>
      </c>
      <c r="B38" s="4" t="inlineStr">
        <is>
          <t>Cherry Bekaert LLP</t>
        </is>
      </c>
    </row>
    <row r="39">
      <c r="A39" s="4" t="inlineStr">
        <is>
          <t>Auditor Firm ID</t>
        </is>
      </c>
      <c r="B39" s="4" t="inlineStr">
        <is>
          <t>677</t>
        </is>
      </c>
    </row>
    <row r="40">
      <c r="A40" s="4" t="inlineStr">
        <is>
          <t>Auditor Location</t>
        </is>
      </c>
      <c r="B40"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 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On May 14, 2018, the Company entered into a DCVax®-L Manufacturing and Services Agreement with Advent BioServices (“Advent”). For purposes of VIE determination, the Company concluded that it is not the primary beneficiary of Advent, a related party partially controlled by an Executive of the Company. However, the Company will continue to evaluate this analysis as facts and circumstances change, as applicable. As of December 31, 2021 and 2020, the Company did not consolidate any VIE's as the Company has concluded that it is not the primary beneficiar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Concentration of Credit Risk Financial instruments that potentially subject the Company to concentration of credit risk consist of cash accounts in a financial institution, which at times may exceed the Federal depository insurance coverage (“FDIC”) of $250,000. As of December 31, 2021, of the total $15.2 million in cash and cash equivalents, $0.5 million was held by foreign subsidiaries. As of December 31, 2020, of the total $10.0 million in cash and cash equivalents, $0.6 million was held by foreign subsidiaries.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trials. All costs associated with the facility buildout were reclassified from construction in progress to leasehold improvements, and the costs began to be amortized over the estimated useful life of the asset and/or leasehold leas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1 and 2020.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 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 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 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solidated financial statements and related disclosures.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without any material impact on its consolidated financial statements and related disclosures. Recently Issued Accounting Standards Not Yet Adopted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certain embedded conversion feature associated with convertible debt and contingent payable to Cognate BioServices on a recurring basis to determine the fair value of the liability. ​ ​ ​ ​ ​ ​ ​ ​ ​ ​ ​ ​ ​ ​ ​ ​ Fair value measured at December 31, 2021 ​ ​ ​ Quoted prices in active Significant other Significant ​ ​ Fair value at ​ markets ​ observable inputs ​ unobservable inputs ​ ​ December 31, 2021 ​ (Level 1) ​ (Level 2) ​ (Level 3) Warrant liability ​ $ 106,784 ​ $ — ​ $ — ​ $ 106,784 Embedded redemption option ​ ​ 988 ​ ​ — ​ ​ — ​ ​ 988 Contingent payable derivative liability ​ 8,232 ​ — ​ — ​ 8,232 Total fair value ​ $ 116,004 ​ $ — ​ $ — ​ $ 116,004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 ​ There were no transfers between Level 1, 2 or 3 during the years ended December 31, 2021 and 2020. The following table presents changes in Level 3 liabilities measured at fair value for the years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0 ​ $ 20,213 ​ $ — ​ $ 7,261 ​ $ 27,474 Additional warrant liability ​ ​ 18,864 ​ ​ — ​ ​ — ​ ​ 18,864 Reclassification of warrant liabilities ​ ​ (110,471) ​ ​ — ​ ​ — ​ ​ (110,471) Extinguishment of embedded conversion option due to debt conversion and debt repayment ​ ​ — ​ ​ (8,271) ​ ​ — ​ ​ (8,271) Additional embedded conversion option ​ ​ — ​ ​ 2,807 ​ ​ — ​ ​ 2,807 Change in fair value ​ ​ 426,366 ​ ​ 7,971 ​ ​ 1,014 ​ ​ 435,351 Balance – December 31, 2020 ​ ​ 354,972 ​ ​ 2,507 ​ ​ 8,275 ​ ​ 365,754 Additional warrant liability ​ ​ 1,785 ​ ​ — ​ ​ — ​ ​ 1,785 Additional embedded redemption option ​ ​ — ​ ​ 947 ​ ​ — ​ ​ 947 Reclassification of warrant liabilities ​ ​ (11,210) ​ ​ — ​ ​ — ​ ​ (11,210) Debt conversion ​ ​ — ​ ​ (1,925) ​ ​ — ​ ​ (1,925) Change in fair value ​ ​ (238,763) ​ ​ (541) ​ ​ (43) ​ ​ (239,347) Balance - December 31, 2021 ​ $ 106,784 ​ $ 988 ​ $ 8,232 ​ $ 116,004 ​ A summary of the weighted average (in aggregate) significant unobservable inputs (Level 3 inputs) used in measuring the Company’s warrant liabilities and embedded conversion feature (excluding the piggy-back right, which was based on key milestone estimates, see note 8 for piggy-back rights) that are categorized within Level 3 of the fair value hierarchy as of December 31, 2021 and 2020 is as follows: ​ ​ ​ ​ ​ ​ ​ ​ ​ ​ ​ As of December 31, 2021 ​ Warrant Contingent Payable ​ ​ Liability ​ Derivative Liability Strike price ​ $ 0.30 ​ $ 0.70 * Contractual term (years) ​ 1.0 ​ 1.6 ​ Volatility (annual) ​ 90 % 72 % Risk-free rate ​ 0.1 % 0.6 % Dividend yield (per share) ​ 0 % 0 % ​ ​ ​ ​ ​ ​ ​ ​ ​ ​ ​ ​ ​ As of December 31, 2020 ​ ​ Warrant ​ Embedded ​ Contingent Payable ​ ​ Liability ​ Conversion Option ​ Derivative Liability Strike price ​ $ 0.28 ​ $ 0.59 ​ $ 1.53 * Contractual term (years) ​ 1.6 ​ 0.9 ​ 1.4 ​ Volatility (annual) ​ 116 % 106 % 126 % Risk-free rate ​ 0.2 % 0.1 % 0.1 % Dividend yield (per share) ​ 0 % 0 % 0 % * Contingent payable derivative liability based on stock price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laskworks Acquisition</t>
        </is>
      </c>
      <c r="B1" s="2" t="inlineStr">
        <is>
          <t>12 Months Ended</t>
        </is>
      </c>
    </row>
    <row r="2">
      <c r="B2" s="2" t="inlineStr">
        <is>
          <t>Dec. 31, 2021</t>
        </is>
      </c>
    </row>
    <row r="3">
      <c r="A3" s="3" t="inlineStr">
        <is>
          <t>Flaskworks Acquisition</t>
        </is>
      </c>
    </row>
    <row r="4">
      <c r="A4" s="4" t="inlineStr">
        <is>
          <t>Flaskworks Acquisition</t>
        </is>
      </c>
      <c r="B4" s="4" t="inlineStr">
        <is>
          <t>5. Flaskworks Acquisition On August 28, 2020, the Company completed the acquisition of Flaskworks (the “Acquisition”), whereby Flaskworks became a wholly-owned subsidiary of the Company. The Unit Purchase Agreement was executed and closed on August 28, 2020. The Company acquired 100% of the ownership units of Flaskworks. Flaskworks was previously owned by its technical founders and Corning Inc. The technical team from Flaskworks has joined the Company as part of the Acquisition. It is anticipated that the Flaskworks system will enable substantial scale-up of production volumes of DCVax products and substantial reduction of production costs. The Company’s buildout of the Sawston, UK facility has been designed to proceed in phases, as modules, both for efficiency in the timing of capital costs and to allow flexibility in operations and usage. The Company anticipates that implementation of the Flaskworks system will enable certain phases of the buildout to be simplified and streamlined. The total purchase price was approximately $4.3 million, of which $1.7 million was paid in cash at closing, up to $2.01 million was paid in stock subject to milestone-based vesting (see Note 6), and $0.7 million was paid in either cash or stock, or a combination thereof, within 120 days after the closing. Between October and December 2020, $0.5 million was paid in cash upon the seller’s election. In addition to the $0.5 million cash payment, on December 25, 2020, upon the seller’s election, the Company issued 654,762 shares in equivalent of $0.2 million special consideration payment pursuant to the Unit Purchase Agreement. The $0.336 per share price was established by the Unit Purchase Agreement. The incremental change in fair value of the shares resulting from market price increase was approximately $0.9 million, which was recognized as a component of general and administrative expense in the consolidated statement of operations. Based on the Company's valuation, the total estimated consideration of $2.1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26 Total estimated consideration (1) ​ $ 2,143 ​ ​ ​ ​ Less special consideration paid in cash and stock ​ $ (465) Less cash acquired ​ (146) Total consideration paid, net of cash acquired ​ $ 1,532 (1) The purchase price allocation excludes $2.01 million stock consideration, which was recorded as stock-based compensation for accounting purposes, although the treatment for tax purposes is anticipated to be different (see Note 6), and $0.2 million payable for services not related to the Acquisition in either cash or stock within 120 days after the closing. The Acquisition was accounted for under the acquisition method of accounting in accordance with US GAAP. As such, results of operations for Flaskworks are included in the accompanying consolidated statements of operations since the Acquisition date, and the assets acquired and liabilities assumed were recorded at their fair value as of the Acquisition date. Accordingly, goodwill has been measured as the excess of the total consideration over the amounts assigned to the identifiable assets acquired and liabilities assumed. Based on the Company's valuation, the Company recorded goodwill of approximately $0.6 million, which was primarily related to the acquisition of the assembled workforce and other indefinite-lived intangible asset of approximate $1.3 million in connection with the Acquisition. The $0.6 million of goodwill is expected to be deductible for tax purposes. The acquired Licensed IP Agreement was identified as an intangible asset and valued separate and apart from goodwill. Specifically, the Company used the Relief-from-Royalty Method, a form of the Income Approach, to estimate the fair value of the Licensed IP Agreement based on projected sales and cash flow. In application of the Relief-from-Royalty Method, we estimate the value of the Licensed IP Agreement by capitalizing the royalties saved because the Company owns the specific technology and the owner of the technology realizes a benefit from owning the intangible asset rather than paying a rent or royalty for the use of the asset. The royalty rate used for this Licensed IP Agreement was based on the rate and terms indicated in the license agreement that was corroborated with the Company’s external research of third-party royalty rates for technology and patents in the pharma, healthcare, and medical industries. The estimation of fair value was determined based on the projected sales assuming commercialization of Flaskworks’ products and the respective royalty rate, tax affected and discounted to the present using a discount rate based on Flaskworks’ weighted average cost of capital. The purchase price allocation has been finalized as of December 31, 2021. There is no adjustment to the initial 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6. Stock-Based Compensation The following table summarizes total stock-based compensation expense recognized for the years ended December 31, 2021, 2020 and 2019 (in thousands). The stock-based compensation expense during the year ended December 31, 2021 was mostly related to the applicable portion vesting during this period of stock options awards made prior to 2021. ​ ​ ​ ​ ​ ​ ​ ​ ​ ​ ​ ​ For the years ended ​ ​ December 31, ​ 2021 2020 2019 Research and development ​ $ 7,607 ​ $ 19,792 ​ $ 471 General and administrative ​ ​ 7,964 ​ 32,163 ​ 1,350 Total stock-based compensation expense ​ $ 15,571 ​ $ 51,955 ​ $ 1,821 ​ The Black-Scholes option pricing model is used to estimate the fair value of stock options granted. The weighted average assumptions used in calculating the fair values of stock options that were granted during the years ended December 31, 2021, 2020 and 2019: ​ ​ ​ ​ ​ ​ ​ ​ ​ ​ ​ ​ ​ For the years ended ​ ​ December 31, ​ 2021 2020 2019 Exercise price ​ $ 0.92 ​ $ 0.26 ​ $ 0.20 ​ Expected term (years) ​ ​ 5.3 ​ 5.2 ​ 5.6 ​ Expected stock price volatility ​ ​ 97 % 98 % 86 % Risk-free rate of interest ​ ​ 1 % 0 % 1 % ​ The total unrecognized compensation cost was approximately $2.2 million as of December 31, 2021, and will be recognized over the next 2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still has a 10-year life, and allows for awards to employees, directors and consultants of the Company. The Plan allows for any type of equity security to be awarded, as did the Prior Plan. The awards and their terms (including vesting) will be determined by the Board and applicable Committees, as was the case under the Prior Plan. The Plan establishes a pool of potential equity compensation equal to twenty percent of the outstanding securities of the Company, which is on an evergreen basis as under the Prior Plan. On February 25, 2022, the Company amended its existing Equity Compensation Plan, which was adopted in 2020 as previously reported. The amendment provides that the possible forms of awards under the Plan include awards paid in cash or awards paid in a combination of cash and equity, in addition to the existing provisions for awards made in any form of equity. The amendment also clarifies that a delegation of authority from the Board to a Committee may be either a general delegation or a delegation for a specific occasion. The following table summarizes stock option activity for the Company’s option plans during the years ended December 31, 2021, 2020 and 2019 (amount in thousands, except per share number): ​ ​ ​ ​ ​ ​ ​ ​ ​ ​ ​ ​ ​ ​ ​ ​ Weighted ​ ​ ​ ​ ​ ​ Weighted ​ Average ​ ​ ​ ​ ​ ​ ​ Average ​ Remaining ​ Total ​ ​ Number of ​ Exercise ​ Contractual ​ Intrinsic ​ ​ Shares ​ Price ​ Life (in years) ​ Value Outstanding as of January 1, 2019 100,159 ​ $ 0.24 9.3 ​ $ — Granted ​ 4,500 ​ ​ 0.22 ​ 10.4 ​ ​ — Outstanding as of December 31, 2019 ​ 104,659 ​ ​ 0.24 ​ 8.4 ​ ​ — Granted (Approved 2018-2020) (1) ​ 208,525 ​ ​ 0.37 (2) 10.0 ​ ​ — Cashless exercise (94) ​ 0.34 ​ — ​ — Forfeited/expired (4,250) ​ 0.22 — ​ — Outstanding as of December 31, 2020 308,840 ​ $ 0.33 8.9 ​ $ 372,219 Granted ​ 910 ​ ​ 0.92 ​ 8.6 ​ ​ ​ Cash exercised ​ (183) ​ ​ 0.25 ​ — ​ ​ — Cashless exercise ​ (4,720) ​ ​ 0.25 ​ — ​ ​ — Outstanding as of December 31, 2021 ​ 304,847 ​ ​ 0.33 ​ 8.0 ​ $ 114,803 Options vested (3) 282,890 ​ $ 0.32 8.0 ​ $ 107,443 (1) The options granted during the year ended December 31,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The weighted average exercise price of the Q3 2020 options was initially $0.25. However subsequently, the exercise price was amended to a weighted average exercise price of $0.36. (3) Approximately 237 million options are not exercisable until at least March 31, 2022. Stock Options Modification On April 30, 2020, the Company's CEO, Linda Powers agreed to not exercise approximately 39.2 million existing options held by her for 6 months, until November 1, 2020 and correspondingly extended the contractual term for 6 months. The Company recognized approximately $78,000 of incremental stock-based compensation for this modification during the year ended December 31, 2020, based on the following weighted average assumptions: ​ ​ ​ ​ ​ ​ ​ ​ ​ ​ Post Modification Pre Modification Exercise price ​ $ 0.23 ​ $ 0.23 ​ Expected term (years) ​ 4.3 ​ 4.0 ​ Expected stock price volatility ​ 97 % 97 % Risk-free rate of interest ​ 0 % 0 % ​ For another officer, on August 5, 2020, the Company cancelled 1.75 million options which were originally issued in December 2019 and issued 3 million options (the “Replacement Options”) with an exercise price of $0.22 and vesting of 1/3 immediately and the remaining 2/3 vesting ratably over the following 24 months from the grant date. The incremental stock-based compensation for this modification was approximately $0.3 million based on the following weighted average assumptions, which will be amortized over the new vesting terms. ​ ​ ​ ​ ​ ​ ​ ​ ​ ​ Post Modification Pre Modification Exercise price ​ $ 0.22 ​ $ 0.22 ​ Expected term (years) ​ 5.3 ​ 4.7 ​ Expected stock price volatility ​ 96 % 97 % Risk-free rate of interest ​ 0 % 0 % ​ Flaskworks Acquisition On August 28, 2020, the Company entered into a Unit Purchase Agreement (the “Agreement”) to acquire Flaskworks. Included in the consideration pursuant to the Agreement was Stock Consideration in the amount of approximately $2 million. This Stock Consideration is issued in the form of Rights to receive such value in shares issued pursuant to and subject to the vesting criteria set forth in a Rights Issuance Agreement entered into in connection with the closing of Flaskworks Acquisition. Because the Rights were subject to future employment and performance conditions, the Stock Consideration was not included in consideration payable for the Flaskworks Acquisition but rather was recorded as contingent consideration payable to employees for accounting purposes. The Company anticipates that the treatment of this Stock Consideration for tax purposes may be different than for accounting purposes, and will reflect the fact that this Stock Consideration was payment for acquisition of the ownership interests of certain shareholders of Flaskworks. On December 1, 2020, the Company issued 1.5 million shares of common stock based upon the Flaskworks team having completed a significant milestone, in accordance with the Rights Issuance Agreement entered on August 28, 2020. During the year ended December 31, 2021 and 2020, the Company recognized approximately $0.7 million and $1.0 million stock-based compensation related to the Flaskworks Acquisition, respectively. Approximately $0.1 million was recognized in general and administrative and $0.5 million was recognized in research and development during the year ended December 31, 2021. Approximately $0.5 million was recognized in general and administrative and $0.5 million was recognized in research and development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7. Property, Plant and Equipment Property, plant and equipment consist of the following at December 31, 2021 and 2020 (in thousands): ​ ​ ​ ​ ​ ​ ​ ​ ​ ​ ​ December 31, December 31, Estimated ​ ​ 2021 ​ 2020 ​ Useful Life Leasehold improvements ​ $ 13,910 ​ $ 81 Lesser of lease term or estimated useful life Office furniture and equipment ​ 310 ​ 219 3-5 years Computer and manufacturing equipment and software ​ 1,799 ​ 1,403 3-5 years Land in the United Kingdom ​ ​ 92 ​ ​ 93 ​ NA ​ ​ 16,111 ​ 1,796 ​ ​ Less: accumulated depreciation ​ (1,084) ​ (756) Total property, plant and equipment, net ​ $ 15,027 ​ $ 1,040 ​ ​ ​ ​ ​ ​ ​ ​ ​ Construction in progress ​ $ — ​ $ 9,074 ​ Depreciation expense was approximately $324,000, Construction in Progress In connection with the Company’s manufacturing facility in U.K, the Company has incurred and is incurring costs with certain vendors to design and build out certain stages of the facility. Additionally, the Company purchased certain manufacturing equipment that has been or will be installed in connection with the buildout. These costs were all capitalized and recorded as part of construction in progress at December 31, 2020. The Company received approval of a license for collection and processing of human cells and tissues, and a license for manufacture of cell therapy products for compassionate use at its Sawston, UK facility in December 2021. All costs associated with the facility buildout were reclassified from construction in progress to leasehold improvements effective December 2021 as a result of the receipt of the MHRA license and amortized over the estimated useful life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8. Notes Payable 2021 Activities ​ The following table summarizes outstanding debt as of December 31, 2021 (amount in thousands):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2,320 ​ (118) ​ — ​ 2,202 9% unsecured ​ Various ​ 9 % N/A ​ 4,232 ​ (80) ​ 47 ​ 4,199 12% unsecured ​ On Demand ​ 12 % N/A ​ 703 ​ — ​ — ​ 703 ​ ​ ​ ​ ​ ​ ​ ​ ​ ​ ​ 7,255 ​ (198) 47 ​ ​ 7,104 Long term notes payable ​ ​ ​ ​ ​ ​ ​ ​ ​ ​ ​ ​ ​ ​ ​ ​ ​ ​ ​ ​ ​ 1% unsecured ​ Various ​ 1 % N/A ​ 433 ​ — ​ — ​ 433 8% unsecured ​ 9/22/2023 ​ 8 % N/A ​ 25,938 ​ (3,638) ​ 941 ​ 23,241 6% secured ​ 3/25/2025 ​ ​ 6 % ​ N/A ​ ​ 1,482 ​ — — ​ ​ 1,482 ​ ​ ​ ​ ​ ​ ​ ​ ​ ​ ​ ​ 27,853 ​ ​ (3,638) ​ ​ 941 ​ ​ 25,156 ​ ​ ​ ​ ​ ​ ​ ​ ​ ​ ​ ​ ​ ​ ​ ​ ​ ​ ​ ​ ​ ​ Ending balance as of December 31, 2021 ​ ​ ​ ​ ​ ​ ​ ​ ​ ​ $ 35,243 ​ $ (3,836) ​ $ 988 ​ $ 32,395 ​ On March 1, 2021, the Company entered into a Commercial Loan Agreement (the “Commercial Loan”) with a commercial lender for an aggregate principal amount of $10 million. The Commercial Loan bears interest at 8% per annum with a 22-month term. There are no principal repayments during the first 8 months of the term. The Commercial Loan is amortized in 14 installments starting on November 1, 2021. The Commercial Loan carries an original issue discount of $1 million. Between June and December, 2021, the Company entered into multiple four-month note agreements (the “Notes”) with various individual lenders (the “Holders”) with an aggregate principal amount of $4.4 million for net proceeds of $4.2 million. The Notes have a 9% interest rate, a 5% original issue discount (“OID”), and contain a conditional right to independently purchase shares from the Company in a future raise of Capital (the “Piggy-back Right”), under which the Company agrees that if it (i) publicly releases top line data from the Phase III trial of its DCVax®-L vaccine (such eventuality, the “Release”) and (ii) consummates the first offering of its common stock following such Release (the “Next Offering”), then Holder shall have the conditional right, at its sole option typically exercisable within seven (7) days following the Next Offering, to independently purchase from the Company up to a number of shares equal in value to (a) 50% of the principal amount of the loan and (b) exchange some or all of the outstanding loan amount for a variable number of shares (the “Contingent Rights”). Both (a) and (b) above shall be priced at a 12% discount from the Next Offering, resulting in either an elimination of, or a reduced cash amount repayable under the loan agreement. The Company accounted for the Contingent Right (a) as a freestanding financial instrument, which was classified as a liability at fair value on the Consolidated Balance Sheet with changes in fair value recognized in the Consolidated Statement of Operations. The Company accounted for the Contingent Right (b) as an embedded derivative liability at fair value, which requires it to be bifurcated, with changes in fair value recognized in the Consolidated Statement of Operations. Between October and December 2021, the Company entered into multiple note extension agreements whereby the maturity date of the notes was extended for additional 2 On November 22, 2021, the Company entered into a Commercial Loan Agreement (the “Loan”) with a commercial lender for an aggregate principal amount of $16.5 million. The Loan bears interest at 8% per annum with a 22-month term. There are no principal repayments during the first 8 months of the term. The Loan is amortized in 14 equal monthly installments of principal at 110% of the pro rata amount, plus accrued interest. The Loan carries an original issue discount of $1.5 million. The Loan allows pre-payment at any time at the Company’s election. Upon announcement of the top line data (“TLD”) from the Company’s Phase III clinical trial of DCVax®-L for glioblastoma brain cancer, the Lender has a then-springing right to exchange the outstanding balance of the loan for common shares priced at the price of the first private placement transaction following TLD less a 12% discount and to purchase another 50% of that number of shares at the same price. This then-springing right expires 14 days after the post-TLD private placement. During the year ended December 31, 2021, $5.6 million of debt and interest was independently exchanged by the lender into 5.1 million shares of common stock and 0.8 million warrants. The fair value of common stock and warrants for these conversions were approximately $7.5 million, extinguishing approximately $1.9 million in liability from the note conversions. During the year ended December 31, 2021, the Company made aggregate cash payments of $5.8 million on notes payable. 2020 Activities The following table summarize outstanding debt as of December 31, 2020 (amount in thousands): ​ ​ ​ ​ ​ ​ ​ ​ ​ ​ ​ ​ ​ ​ ​ ​ ​ ​ ​ ​ ​ ​ ​ ​ ​ ​ Stated ​ ​ ​ ​ ​ ​ Embedded ​ ​ ​ ​ ​ ​ Interest ​ Conversion ​ ​ ​ ​ Remaining ​ Conversion ​ Carrying ​ ​ Maturity Date ​ Rate ​ Price ​ Face Value ​ Debt Discount ​ Option ​ Value Short term convertible notes payable ​ ​ ​ ​ ​ ​ ​ 6% unsecured (1) ​ Due ​ 6 % $ 3.09 ​ $ 135 ​ $ — ​ $ — ​ $ 135 8% unsecured (2)(3)(4) ​ 4/30/2021 ​ 8 % $ 0.85 ​ 2,125 ​ (937) ​ 2,507 ​ 3,695 ​ ​ ​ ​ ​ ​ ​ ​ ​ ​ ​ 2,260 ​ ​ (937) ​ 2,507 ​ 3,830 Short term notes payable ​ ​ ​ ​ ​ ​ ​ 8% unsecured (5) ​ Various ​ 8 % N/A ​ 1,785 ​ (51) ​ — ​ 1,734 10% unsecured (6) ​ Various ​ 10 % N/A ​ 263 ​ — ​ — ​ 263 12% unsecured (7) ​ On Demand ​ 12 % N/A ​ 440 ​ — ​ — ​ 440 ​ ​ ​ ​ ​ ​ ​ ​ ​ ​ ​ 2,488 ​ (51) — ​ 2,437 Long term notes payable ​ ​ ​ ​ ​ ​ ​ ​ 8% unsecured (8) ​ Various ​ 8 % N/A ​ 7,160 ​ (496) ​ — ​ 6,664 6% secured (9) ​ 3/25/2025 ​ 6 % N/A ​ 1,843 ​ — ​ — ​ 1,843 ​ ​ ​ ​ ​ ​ ​ ​ ​ ​ ​ 9,003 ​ (496) — ​ 8,507 ​ ​ ​ ​ ​ ​ ​ ​ ​ ​ ​ ​ ​ ​ ​ ​ ​ ​ ​ ​ ​ ​ Ending balance as of December 31, 2020 ​ ​ ​ ​ ​ ​ ​ ​ ​ ​ $ 13,751 ​ $ (1,484) ​ $ 2,507 ​ $ 14,774 (1) This $135,000 outstanding balance as of December 31, 2021 and 2020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year warrant to purchase a total of 1.4 million common shares of the Company at an exercise price of $0.35 per share. The fair value of the warrants was approximately $79,000 on the grant date. During the year ended December 31, 2020, the Company converted the entire February Notes, including $68,000 accrued interest into approximate 5.1 million shares of the Company's common stock.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On August 3, 2020, the Company converted approximately $0.8 million of outstanding principal and $26,000 of accrued interest of the April Note into approximately 5.1 million shares of common stock and 2.5 million warrants with fair value of approximately $2.4 million. The Company also extinguished $1.5 million embedded derivative liability and $0.2 million unamortized debt discount upon the conversion. The Company recorded approximately $0.3 million debt extinguishment loss. In April 2020, the Company entered into a Note Amendment Agreement (the “Amendment”) with an individual holder of a short-term convertible note, primarily to agree on the following changes: - Reclassed $75,000 accrued interest as of amendment date to the outstanding principal amount; - Extended the maturity date of a convertible note with approximately $0.6 million of principal outstanding, as of the amendment date, to October 18, 2020 (the “Amended Note”); - Reduced the conversion price from $0.22 to $0.181 - Issued a new 2 -year warrant for up to 2.3 million shares of the Company’s common stock at an exercise price of $0.25 per share valued at $115,000 on the amendment date; The amendment was recognized as a debt extinguishment, resulting in a loss on debt extinguishment of approximately $70,000. During the year ended December 31, 2020, the Company converted the entire Amended Note of approximately $0.6 million, including $28,000 accrued interest into approximately 3.3 million shares of common stock. (3) In May 2020, the Company entered into a six-month convertible note (the “May Note”) with an individual investor (the “Holder”) with an aggregate principal amount of $0.6 million. The May Note contains an OID in the amount of $50,000 .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required bifurcation at fair value, which was approximately $0.5 million on the issuance date, resulting in additional debt discount to the May Note. On October 1, 2020, the Company converted the entire $0.6 million of the May Note including $19,000 accrued interest, into approximately 2.3 million shares of the Company's common stock and 0.9 million warrants with fair value of approximate $3.4 million. The Company also extinguished $2.8 million embedded derivative liability upon the conversion. In August 2020, the Company entered into another convertible note (the "August Note") with the same investor as the May Note (the "Holder") with an aggregate principal amount of $1.1 million. The August Note contains OID in the amount of $110,000. The August Note bears interest at the rate of 8% per annum and is convertible into common shares of the Company at $0.345 plus a warrant to purchase a number of exercise shares equal to 35% of the number of common shares issued upon conversion (the "Conversion Warrants"). The Conversion Warrants will be exercisable until February 4, 2023 beginning on December 15, 2020 with exercise price of $0.34 per share. The conversion option within the August Note is required to be bifurcated at fair value, which was approximately $0.6 million on the issuance date, resulting in additional debt discount to the August Note. On September 29, 2020, the Company converted the entire $1.1 million balance remaining on the August Note into approximately 3.3 million shares of the Company's common stock and 1.1 million warrants with fair value of approximately $3.3 million. The Company also extinguished $2.3 million embedded derivative liability and $0.5 million unamortized debt discount upon the conversion. The company recorded approximately $0.4 million debt extinguishment loss. (4) In October 2020, the Company entered into a convertible note (the "October Note") with the same investor as the August Note (the "Holder") with an aggregate principal amount of $2.1 million. The October Note contains OID in the amount of $200,000 . The October Note bears interest at the rate of 8% per annum and is convertible into common shares of the Company at $0.85 plus a warrant to purchase a number of exercise shares equal to 30% of the number of common shares issued upon conversion (the "Conversion Warrants"). The Conversion Warrants will be exercisable until January 12, 2022 beginning on January 15, 2021 with exercise price of $2.00 per share. The conversion option within the October Note is required to be bifurcated at fair value, which was approximately $1.4 million on the issuance date, resulting in additional debt discount of $1.4 million to the October Note. (5) During the year ended December 31, 2020, the Company converted approximately $5.8 million of outstanding principal and $0.6 million of accrued interest into approximately 29.1 million shares of the Company’s common stock with a fair value of $7.6 million. The Company recognized approximately $1.2 million in debt extinguishment loss from this conversion. (6) In May 2020, the Company converted approximately $0.3 million of outstanding principal and accrued interest into approximately 1.3 million shares of the Company’s common stock with a fair value of $0.5 million. The Company recognized approximately $0.2 million in debt extinguishment loss from this conversion. In August 2020, the Company extinguished approximately $1.5 million of outstanding principal and accrued interest into approximately 4.8 million shares of the Company's common stock and 1.7 million warrants. The Company also modified certain existing warrants and issued additional 6.5 million warrants consideration for certain suspension. The Company also agreed to amend the remaining outstanding $1.5 million outstanding debt. The note became convertible at a conversion price of $0.34 (the “Amended August Note”). The amendment was accounted as debt extinguishment and the Company recognized approximately $1.6 million in debt extinguishment loss from this transaction. During the year ended December 31, 2020, the Company made $0.1 million cash payment and converted approximate $1.4 million outstanding debt, including $15,000 accrued interest, into approximately 4.1 million shares of the Company’s common stock. During the year ended December 31,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 -year warrants to purchase up to 10.3 million shares of the Company’s common stock at an exercise prices ranging from $0.20 and $0.23 per share valued at approximately $0.5 million on the amendment date; The Note Extension Agreements for approximately $2.3 million of outstanding principal of promissory notes was recognized as a debt modification, while the amendments for approximately $1.0 million of outstanding principal of promissory notes was recognized as a debt extinguishment, resulting in a loss on extinguishment of debt of approximately $0.1 million. (7) The $440,000 balance of outstanding principal as of December 31, 2021, 2020 and 2019 consists of two separate 12% demand notes in the amounts of $300,000 and $140,000 . (8) During the year ended December 31, 2020, the Company entered into two note purchase agreements (the “Loans”) with same investor for an aggregate principal amount of approximate $7.2 million. The Loans bear interest at 8% per annum with 21-month term. There are no repayments during the first 7 months of the term. The Loans are amortized in 14 installments starting in month 8. The Loans carry an OID of $650,000 and $10,000 legal costs that were reimbursable to the investor. (9) Cambridge Loan On March 26, 2020, the Company entered into a Loan Agreement (the “Loan Agreement”) with Cambridge &amp; Peterborough Combined Authority (the “Lender”) for a loan of £1.35 million (approximately $1.7 million) (the “Cambridge Loan”) for the current phase of buildout of the Sawston facility. The Company received funds on April 6, 2020. The Lender provides funding for selected economic development projects in the Cambridge region through a competitive selection process. Under the Cambridge Loan Agreement, there were no repayments during the first year of the Cambridge Loan term, although interest accrued. Following the first anniversary, repayment of the Cambridge Loan principal and interest are taking place over 4 years, for a total term of 5 years. The interest rate on the Cambridge Loan is 6.25% per annum. In conjunction with the Cambridge Loan, the Company agreed to enter into a Security Agreement with the Lender under which the Company granted a security interest in the Company’s 17-acre property in Sawston, U.K. to secure the Cambridge Loan. No other tangible or intangible assets of the Company or its subsidiaries are subject to any security interest. Such security interest on the 17-acre property will be released upon completion of repayment. PPP Loan On May 20, 2020, the Company received a loan under the Coronavirus Aid, Relief and Economic Security (“CARES”) Act’s Paycheck Protection Program (“the 2020 PPP Loan") for the amount of $0.4 million. The terms of the PPP loan was two years with a maturity date of May 20, 2022 and it contained a favorable fixed annual interest rate of 1.00%. Payments of principal and interest on the 2020 PPP Loan were deferred for the first six months of the term of the 2020 PPP Loan until November 20, 2020. The Company used the loan to make payments for payroll, health and disability insurance and rent. The Company submitted a PPP loan forgiveness application to the Lender on October 26, 2020, with the amount which may be forgiven equal to the sum of qualifying expenses, including payroll costs, covered rent obligations, and covered utility payments incurred by the Company during the twenty-four week period beginning on May 20, 2020, calculated in accordance with the terms of the CARES Act. The forgiveness application was approved on December 7, 2020. The Company recorded approximate $0.4 million debt extinguishment gain from the forgiveness of the 2020 PPP Loan during the year ended December 31, 2020. In April 2021, the Company received two additional PPP loans ("2021 PPP Loans"). The 2021 PPP Loans were received on April 9, 2021 in the amount of $0.4 million total. The current term of the 2021 PPP Loans is five years with a maturity date of March 2026 and it contains a favorable fixed annual interest rate of 1.00%. Payments of principal and interest on the 2021 PPP Loans are deferred for the first 10 months of the term of the 2021 PPP Loans. The Company is using the loan to make payments for payroll, health and disability insurance and rent. On February 22, 2022, the 2021 PPP loans were approved for forgiveness. Interest Expenses Summary The following table summarizes total interest expenses related to outstanding debt for the years ended December 31, 2021, 2020 and 2019, respectively (in thousands): ​ ​ ​ ​ ​ ​ ​ ​ ​ ​ ​ ​ ​ For the years ended ​ ​ December 31, ​ ​ 2021 2020 ​ 2019 Interest expenses related to outstanding notes: ​ ​ ​ ​ ​ ​ Contractual interest ​ $ 2,347 ​ $ 1,231 ​ $ 1,168 Amortization of debt discount ​ 2,301 ​ 2,891 ​ ​ 1,430 Total interest expenses related to outstanding notes ​ 4,648 ​ 4,122 ​ ​ 2,598 Interest expenses related to outstanding notes to related parties: ​ ​ ​ ​ ​ ​ Contractual interest ​ — ​ 20 ​ ​ 366 Amortization of debt discount ​ — ​ 122 ​ ​ — Total interest expenses related to outstanding notes to related parties ​ — ​ 142 ​ ​ 366 Interest expenses related to forbearance of debt to related parties ​ ​ — ​ ​ 4,270 ​ ​ — Interest expenses related to payables to Advent BioServices ​ ​ 140 ​ ​ — ​ ​ — Other interest expenses ​ 223 ​ 10 ​ ​ 11 Total interest expense ​ $ 5,011 ​ $ 8,544 ​ $ 2,975 ​ The following table summarizes the principal amounts of the Company’s debt obligations as of December 31, 2021 (amount in thousands): ​ ​ ​ ​ ​ ​ ​ ​ ​ ​ ​ ​ ​ ​ ​ ​ Payment Due by Period ​ ​ ​ ​ ​ Less than ​ 1 to 2 ​ 3 to 5 ​ Total 1 Year Years Years Short term convertible notes payable ​ ​ ​ ​ ​ ​ ​ ​ ​ ​ ​ ​ 6% unsecured ​ $ 135 ​ $ 135 ​ $ — ​ $ — Short term notes payable ​ ​ ​ ​ ​ ​ ​ ​ ​ ​ ​ ​ 8% unsecured ​ ​ 2,320 ​ ​ 2,320 ​ ​ — ​ ​ — 9% unsecured ​ ​ 4,232 ​ ​ 4,232 ​ ​ ​ ​ ​ ​ 12% unsecured ​ ​ 703 ​ ​ 703 ​ ​ — ​ ​ — Long term notes payable ​ ​ ​ ​ ​ ​ ​ ​ ​ ​ ​ ​ 1% unsecured ​ ​ 433 ​ ​ — ​ ​ — ​ ​ 433 8% unsecured ​ ​ 25,938 ​ ​ — ​ ​ 25,938 ​ ​ — 6% secured ​ ​ 1,482 ​ ​ — ​ ​ — ​ ​ 1,482 Total ​ $ 35,243 ​ $ 7,390 ​ $ 25,938 ​ $ 1,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Earnings (Loss) per Share Applicable to Common Stockholders</t>
        </is>
      </c>
      <c r="B1" s="2" t="inlineStr">
        <is>
          <t>12 Months Ended</t>
        </is>
      </c>
    </row>
    <row r="2">
      <c r="B2" s="2" t="inlineStr">
        <is>
          <t>Dec. 31, 2021</t>
        </is>
      </c>
    </row>
    <row r="3">
      <c r="A3" s="3" t="inlineStr">
        <is>
          <t>Net Earnings (Loss) per Share Applicable to Common Stockholders</t>
        </is>
      </c>
    </row>
    <row r="4">
      <c r="A4" s="4" t="inlineStr">
        <is>
          <t>Net Earnings (Loss) per Share Applicable to Common Stockholders</t>
        </is>
      </c>
      <c r="B4" s="4" t="inlineStr">
        <is>
          <t>9.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For the year ended December 31, 2021, net income is adjusted for gain from change in fair value of warrant liabilities. The following table sets forth the computation of earnings (loss) per share for the years ended December 31, 2021, 2020 and 2019 (amounts in thousands): ​ ​ ​ ​ ​ ​ ​ ​ ​ ​ ​ For the years ended ​ ​ December 31, ​ ​ 2021 ​ 2020 ​ 2019 Net earnings (loss) - basic ​ $ 179,126 ​ $ (529,821) ​ $ (20,812) Reversal of gain due to change in fair value of warrant liability ​ (239,347) ​ — ​ — Net loss - diluted ​ $ (60,221) ​ $ (529,821) ​ $ (20,812) ​ ​ ​ ​ ​ ​ ​ ​ ​ ​ Weighted average shares outstanding - basic ​ 873,517 ​ 695,423 ​ 564,188 Diluted shares- Options ​ 38,496 ​ — ​ — Diluted shares- Warrants ​ 95,780 ​ — ​ — Convertible notes and interest ​ 76 ​ — ​ — Weighted average shares outstanding - diluted ​ 1,007,869 ​ 695,423 ​ 564,188 ​ The following securities were not included in the diluted earnings (loss) per share calculation because their effect was anti-dilutive as of the periods presented (in thousands): ​ ​ ​ ​ ​ ​ ​ ​ ​ For the years ended ​ ​ December 31, ​ ​ 2021 2020 ​ 2019 Common stock options ​ 266,350 ​ 308,840 ​ 104,659 Common stock warrants ​ 129,689 ​ 328,979 ​ 347,734 Contingently issuable warrants ​ — ​ 2,774 ​ 11,739 Convertible notes and accrued interest ​ — 2,617 ​ 2,617 Potentially dilutive securities ​ 396,039 ​ 643,210 ​ 466,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0. Related Party Transactions Advent BioServices Services Agreement The Company has a Manufacturing Services Agreement with Advent BioServices ("Advent"), a related party as discussed in Note 3, for the manufacture of DCVax-L products at an existing facility in London, as previously reported. The Company also has an Ancillary Services Agreement with Advent, which establishes a structure under which Advent submits Statements of Work (“SOWs”) for activities related to the development of the Sawston facility and the compassionate use activities in the UK, as previously reported. The Ancillary Services Agreement had an original term of eight months, which ended in July 2020. During the year ended December 31, 2020, the Company extended the initial term by 12 months to July 2021, with no other changes, and during the year ended December 31, 2021 extended the term for another 12 months to July 2022.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2 times the 5.75 pound sterling (approximate $7.76 per square foot based on exchange rate as of December 31, 2021) rate per square foot payable under the head lease, but subject to a cap of $10 per square foot. Accordingly, the lease payments under the Sublease are set at $144,590 per year. The total lease payments paid by the Company for the facility, exterior spaces and parking under the head lease are 500,000 pounds per year. The term of the Agreement shall end on the same date as the head lease term ends. As the Agreement was effective on December 31, 2021, the Company will start to recognize sub-lease income starting January 1, 2022. Related Party Expenses and Accounts Payable The Company recognized approximately $7.4 million, $7.5 million and $5.7 million in research and development costs from Advent for the years ended December 31, 2021, 2020 and 2019, respectively. Additionally, the Company capitalized $3.2 million and $3.6 million costs related to the Sawston buildout as of December 31, 2021 and 2020, respectively. The buildout contractors and process were overseen by Advent, and buildout costs were reviewed and invoiced by Advent. Some of these amounts have been paid and some have not been paid for the year ended December 31, 2021, and 2020, respectively. The following table summarizes outstanding unpaid accounts payable and accrued expenses held by related parties as of December 31, 2021 and 2020 (amount in thousands). These unpaid amounts include part of the expenses reported in the above section and also certain expenses incurred in prior periods: ​ ​ ​ ​ ​ ​ ​ ​ ​ December 31, 2021 December 31, 2020 Advent BioServices – amount invoiced ​ $ 3,046 ​ $ 3,734 Advent BioServices – amount accrued ​ ​ — ​ ​ 1,629 Accounts payable and accrued expenses to Advent BioServices ​ $ 3,046 ​ $ 5,363 ​ As of December 31, 2021, there were approximately $0.8 million unpaid board compensation and [$0.1 million accrued for estimated expense reimbursements owed to an executive] that were also included in the accounts payable to related party on the consolidated balance sheets. Related Parties Loans Linda F. Powers - Demand Loans Between February 2018 and April 2018, the Company’s Chief Executive Officer, Linda Powers, loaned the Company aggregate funding of $5.4 million pursuant to convertible Notes. The Notes were 15-day demand notes, for loans provided as short-term bridge loans. However, repayment was not completed for nearly 1-1/2 years. During the year ended December 31, 2019, the Company repaid the $5.4 million principal and approximately $0.8 million interest to Ms. Powers. Loan from Advent BioServices Advent BioServices, a related party as discussed in Note 3, provided a short-term loan to the Company in the amount of $65,000 on September 26, 2018. The loan bore interest at 10% per annum, and is payable upon demand, with 7 days’ prior written notice to the Company. During the year ended December 31, 2020, the Company made full repayment of $73,000 to Advent, including all outstanding interest. Loan from Leslie Goldman During the year ended December 31, 2020, the Company's Senior Vice President, General Counsel, Leslie Goldman, loaned the Company $0.3 million pursuant to various convertible notes (the “Notes”). The Notes bore interest rate at 10% per annum and 50% During the year ended December 31, 2020, the Company made full repayment of $0.3 million to Mr. Goldman, including all outstanding interest. Warrants issued to Linda Powers On July 2, 2020, the Company issued approximately 15.2 million warrants (the "Forbearance Warrants") to Ms. Powers in consideration for Ms. Powers' previously reported forbearance and extension of loans of $5.4 million from Ms. Powers to the Company. These warrants were approved by the Board in November 2018 when the loans were long overdue, as previously reported, and the warrants were re-approved in January 2020, but were not issued until July 2, 2020. The Forbearance Warrants have an exercise price of $0.21 per share with 5-year contractual term. The fair value of the Forbearance Warrants was approximately $4.3 million on the grant date, which was recognized as an additional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11. Stockholders’ Deficit 2021 Activities Common Stock Common stock Issued for Cash During the year ended December 31, 2021, the Company received $4.1 million from issuance of 6.3 million shares of common stock to various investors. The Company also received $0.3 million partial proceeds pursuant to one security purchase agreement. Accordingly, such amounts are included in Investor advances in the accompanying consolidated balance sheet as of December 31, 2021. Warrants and Stock Options Exercised for Cash During the year ended December 31, 2021, the Company received $20 million from the exercise of warrants and stock options issued in the past with an exercise price between $0.175 and $0.40. The Company issued approximately 86.9 million shares of common stock upon these warrant and stock option exercises. The Company also entered into certain warrant exercise agreements which contain a conditional right to purchase shares directly from the Company in a future raise of capital (the “Piggy-back Right”). In exchange for these exercises, the Company agreed that if the Company (i) publicly releases top line data from the Phase III trial of its DCVax®-L vaccine (such eventuality, the “Release”) and (ii) consummates the first offering of its common stock following such Release (the “Next Offering”) then Holder shall have the conditional right, at its sole option exercisable typically within seven days following the Next Offering, to independently purchase from the Company up to a number of shares equal in value to 50% of the Total Exercise Amount provided that: the price per share paid by Holder shall be equal to the Next Offering price per share less 12%. This Piggy-back Right was granted to the warrant holders in connection with their early exercise of warrants prior to the Release. The Company recognized approximately $0.6 million inducement expense during the year ended December 31, 2021. Warrants and Stock Options Cashless Exercise During the year ended December 31, 2021, certain warrant and stock option holders elected to exercise some of their warrants and stock options pursuant to cashless exercise formulas. The Company issued approximately 20.4 million shares of common stock for exercise of 24.5 million warrants and stock options. The exercise prices were between $0.20 and $0.52. 2020 Activities Registered Direct Offering Between January and February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2-year During April 2020, the Company issued an aggregate of 19.9 million shares of its common stock and 11.3 million new issued warrants in a registered direct offering (the "April Financing"). The common stock was offered at a price of $0.153 per share. The warrants are exercisable at $0.20 per share. The net proceeds from the April Financing were approximately $3.0 million, after deducting offering costs of $68,000 paid by the Company. An approximate $0.8 million of proceeds were allocated to warrant liabilities. During May 2020, the Company issued an aggregate 14.2 million shares of its common stock and 5.6 million new issued warrants in a registered direct offering (the "May Financing"). The common stock was offered at a price between $0.17 and $0.225 per share. The warrants have an exercise price between $0.22 and $0.23 per share and an exercise period between 1.5-2.5 years. The Company received approximately $2.9 million from the May Financing. An approximate $0.9 million of proceeds were allocated to warrant liabilities. All of the warrants issued in the May Financings were not exercisable until November 1, 2020. In addition, as part of these agreements, the investors who have existing outstanding warrants that had not already been suspended until November 1, suspended approximately 14.6 million existing warrants until November 1, 2020. On August 5, 2020, the Company entered into financings totaling approximately $8 million (the "August Financing"). The financings were comprised of: ● Approximately $7 million from an offering at $0.32 per share of newly registered common stock of approximately 21.8 million shares with 20 - 35% warrants coverage. The warrants are exercisable at $0.34 per share for approximately 5.3 million shares, with an exercise period of 18 to 30 months . The fair value of these 5.3 million warrants was approximately $1.5 million. ● $1 million from a convertible note (the "August Note") which is convertible at $0.345 per share. The August Note carries no warrants unless it is converted. If, and only to the extent, the note is converted it will carry 35% warrants exercisable at $0.34 per share. ● All of the new warrants issued in the August Financing were suspended until December 15, 2020. ● In addition, as part of these agreements, the investors who have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the same December date. ● Only the common stock sold directly or underlying the warrants and convertible note were registered in this transaction. On October 12, 2020, the Company entered into financings totaling approximately $11.9 million (the “Offering”). The financings were comprised of: ● Approximately $10 million from an offering at $0.816 per share (based upon the average 10 day closing price ending on October 12, 2020) of newly registered common stock of approximately 12.2 million shares with 30% warrants coverage. The warrants are exercisable at an exercise price of $2.00 per share for approximately 3.6 million shares, with an exercise period of 12 months (following a 3-month suspension after issuance). The fair value of these 3.6 million warrants was approximately $1.2 million. ● Approximately $1.9 million from a convertible note which is convertible at $0.85 per share (the “Note”). The Note carries no warrants unless it is converted. If, and only to the extent, the Note is converted it will carry 30% warrants with an exercise price of $2.00 per share and an exercise period of 12 months (following a 3-month suspension after issuance). ● All of the new warrants issued in the Offering are suspended until January 15, 2021. In addition, as part of these agreements, certain investors who have existing outstanding warrants that have not yet been suspended are now suspending approximately 3.5 million additional existing warrant exercise shares until January 15, 2021. In consideration for the suspension of the 3.5 million existing warrant shares as part of the Offering, the Company issued approximately 261,000 warrants with an exercise price of $2.00 per share and an exercise period of 12 months (following a 3-month suspension after issuance). These suspension consideration warrants are also suspended until the same January date. Warrants Exercised for Cash During the year ended December 31, 2020, the Company issued 47.5 million shares of its common stock from warrants exercised for cash. The Company received $13.9 million in cash. Cashless Warrants Exercise During the year ended December 31, 2020, The Company issued approximately 7.1 million shares of common stock upon 8.6 million warrant cashless exercises with weighted average exercise price of $0.22. Debt Conversion During the year ended December 31, 2020, the Company converted approximately $13.9 million outstanding debt and interest into 58.4 million shares of common stock and 6.2 million warrants, see Note 8 for further details. Flaskworks Shares Issuance On December 1, 2020, the Company issued 1.5 million shares of common stock based upon the Flaskworks team having completed a significant milestone, in accordance with the Rights Issuance Agreement entered on August 28, 2020. On December 25, 2020, upon the seller’s election, the Company issued 0.7 million shares in equivalent of $0.2 million special consideration payment pursuant to the Unit Purchase Agreement. The $0.336 per share price was established by the Unit Purchase Agreement. The incremental change in fair value of the shares resulting from market price increase was approximately $0.9 million, which was recognized as additional general and administrative expense on the consolidated statement of operations. 2019 Activities Registered Direct Offering During the year ended December 31, 2019, the Company issued an aggregate of 32.7 million shares of its common stock at a purchase price between $0.19 and $0.23 per share to certain institutional investors in multiple registered direct offerings (the “Offering”). Included with the Offering were 1.3 million shares of common stock which were issued from the conversion of an existing loan and the related accrued interest totaling $306,000. The net proceeds from the Offering were approximately $6.9 million, after deducting offering costs of $0.3 million paid by the Company. In connection with the Offering, the Company did not issue any additional warrants for the new investment by the investors, but the Company, in effect, agreed to modify certain existing warrants already held by some of those investors. The Company extended the expiration date for additional 12 to 18 months after the original expiration date and the weighted average exercise price of warrants was reduced by an amount ranging from 2 to 8 cents as well. The Company recorded an incremental change of $2.5 million on the fair value of warrants due to the modification and recorded it as part of offering cost during the year ended December 31, 2019. Debt Conversion During the year ended December 31, 2019, the Company converted debt of approximately $6.8 million of principal and $0.7 million of accrued interest into approximately 35.5 million shares of the Company’s common stock at a fair value of $9.2 million. The Company recorded approximately $1.7 million of debt extinguishment loss from the conversion. Warrants Exercised for Cash During the year ended December 31, 2019, the Company issued 9.5 million shares of its common stock from warrants exercised for cash. The Company received $2.2 million in cash. Shares Settlement On May 28, 2019, the Company entered into a settlement agreement with Cognate BioServices, resolving past matters and providing for the restart of DCVax®-Direct Production. As part of the settlement agreement, the number of shares of the Company’s common stock which the Company was to issue to Cognate was substantially reduced: 52 million shares of the Company’s common stock which the Company had previously agreed to issue to Cognate were reduced to 12 million shares. The Company considers the reduction in shares owed to Cognate a modification. Because the 52 million shares were never issued and the modification, which resulted in a decrease in fair value, is not a forfeiture, previously recognized expense related to services performed by Cognate is not reversed in connection with this modification. During the year ended December 31, 2019, the Company recorded $12,000 in its common stock par and reduced same amount in additional paid-in capital. Stock Purchase Warrants The following is a summary of warrant activity for the years ended December 31, 2021, 2020 and 2019 (dollars in thousands, except per share data): ​ ​ ​ ​ ​ ​ ​ ​ ​ Number of Weighted Average Remaining ​ ​ Warrants ​ Exercise Price ​ Contractual Term Outstanding as of January 1, 2019 372,153 ​ $ 0.29 1.97 Warrants granted 8,067 ​ 0.23 ​ Warrants exercised for cash (9,532) ​ 0.23 ​ Warrants expired and cancellation (11,215) ​ 0.62 ​ Outstanding as of December 31, 2019 359,473 ​ $ 0.27 1.42 Warrants granted ​ 88,658 ​ ​ 0.22 ​ ​ Contingently issuable warrants (1) 2,774 ​ 1.48 ​ Warrants exercised for cash (47,511) ​ 0.29 ​ Cashless warrants exercise ​ (8,631) ​ ​ 0.22 ​ ​ Warrants expired and cancellation (63,010) ​ 0.32 ​ Outstanding as of December 31, 2020 331,753 ​ $ 0.28 1.61 Warrants granted ​ 1,209 ​ ​ 1.39 ​ ​ Warrants exercised for cash ​ (86,726) ​ ​ 0.23 ​ ​ Cashless warrants exercise ​ (19,743) ​ ​ 0.22 ​ ​ Warrants expired and cancellation ​ (1,024) ​ ​ 2.95 ​ ​ Outstanding as of December 31, 2021 ​ 225,469 ​ $ 0.30 ​ 0.96 ​ The options and warrants held by Ms. Powers and Mr. Goldman are subject to an ongoing suspension on a rolling basis pursuant to the Blocker Letter. In addition, other executive officers and directors extended their suspensions to various dates after March 31, 2022. At December 31, 2021, a total of approximately 240 million options and 102 million warrants were under block or suspension agreements. At March 1, 2022, a total of approximately 237 million options and 121 million warrants were under block or suspension until between March 31, 2022 and May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Operating Lease- Lessee Arrangements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liabilities The Company has operating leases for corporate offices in the U.S.,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On March 8, 2021, the Company extended its office lease in the U.S for additional three years and five months under an amended agreement. The extension included a waiver of any rent payment for the initial five-month extension period as well as insignificant change to monthly rent costs for the remainder of the lease. The Company recognized additional $0.7 million ROU assets and lease liabilities for its amended office lease in the U.S. Operating Lease- Lessor Arrangements On December 31, 2021, the Company entered into a Sub-lease Agreement (the “Agreement”) with Advent BioServices, Ltd (“Advent”), a related party as discussed in Note 3. The Agreement permits use by Advent of a portion of the space in the Sawston facility which is leased by the Company under a separate head lease with a different counterparty that commenced on December 14, 2018. The Company subleased approximately 14,459 square feet of 88,000 square foot building interior space, plus corresponding exterior support space and parking located in Sawston, UK. Lease payments under the Agreement are 2 times the 5.75 pound sterling (approximate $7.76 per square foot based on exchange rate as of December 31, 2021) rate per square foot payable under the head lease, subject to a cap of $10 per square foot. Accordingly, the lease payments under the Sublease are set at $144,590 per year. The total lease payments paid by the Company for the overall building, exterior space and parking under the head lease are 500,000 pounds per year. The term of the Agreement shall end on the same date as the head lease term ends. As the Agreement was effective on December 31, 2021, the Company will start to recognize sub-lease income starting January 1, 2022. At December 31, 2021, the Company had operating lease liabilities of approximately $5.5 million in aggregate for both the 20-year lease of the building for the manufacturing facility in Sawston, U.K. and the current office lease in the U.S., and ROU of approximately $4.9 million for the Sawston lease and US office lease, which were included in the consolidated balance sheet. The following summarizes quantitative information about the Company’s operating leases (amount in thousands): ​ ​ ​ ​ ​ ​ ​ ​ ​ ​ ​ ​ ​ For the Year ended ​ ​ December 31, 2021 ​ U.K U.S Total Lease cost ​ ​ ​ ​ ​ ​ ​ ​ ​ Operating lease cost ​ $ 653 ​ $ 277 ​ $ 930 Short-term lease cost ​ ​ 51 ​ ​ — ​ ​ 51 Variable lease cost ​ ​ 48 ​ ​ 5 ​ ​ 53 Total ​ $ 752 ​ $ 282 ​ $ 1,034 ​ ​ ​ ​ ​ ​ ​ ​ ​ ​ Other information ​ ​ ​ ​ ​ ​ ​ ​ ​ Operating cash flows from operating leases ​ $ (688) ​ $ (178) ​ $ (866) Weighted-average remaining lease term - operating leases ​ ​ 9.0 ​ ​ 1.8 ​ ​ ​ Weighted-average discount rate - operating leases ​ ​ 12 % ​ 12 % ​ ​ ​ ​ ​ ​ ​ ​ ​ ​ ​ ​ ​ ​ ​ For the Year ended ​ ​ December 31, 2020 ​ U.K U.S Total Lease cost ​ ​ ​ Operating lease cost ​ $ 610 ​ $ 330 ​ $ 940 Short-term lease cost ​ 44 ​ — ​ 44 Variable lease cost ​ 45 ​ 20 ​ 65 Total ​ $ 699 ​ $ 350 ​ $ 1,049 ​ ​ ​ ​ ​ ​ ​ ​ ​ ​ Other information ​ ​ ​ ​ ​ ​ Operating cash flows from operating leases ​ $ (661) ​ $ (332) ​ $ (993) Weighted-average remaining lease term – operating leases ​ 9.1 ​ 0.2 ​ ​ Weighted-average discount rate – operating leases ​ 12 % 12 % ​ ​ ​ ​ ​ ​ ​ ​ ​ ​ ​ ​ ​ For the Year ended ​ ​ December 31, 2019 ​ ​ U.K ​ U.S ​ Total Lease cost ​ ​ ​ Operating lease cost ​ $ 607 ​ $ 247 ​ $ 854 Short-term lease cost ​ 50 ​ 81 ​ 131 Variable lease cost ​ — ​ 15 ​ 15 Total ​ $ 657 ​ $ 343 ​ $ 1,000 ​ ​ ​ ​ ​ ​ ​ ​ ​ ​ Other information ​ ​ ​ Operating cash flows from operating leases ​ $ — ​ $ (244) ​ $ (244) Weighted-average remaining lease term – operating leases ​ 10.0 ​ 0.9 ​ Weighted-average discount rate – operating leases ​ 12 % 12 % ​ The Company recorded lease costs as a component of general and administrative expense during the years ended December 31, 2021, 2020 and 2019. ​ Maturities of our operating leases, excluding short-term leases and sublease agreement, are as follows: ​ ​ ​ ​ ​ Year ended December 31, 2022 $ 966 Year ended December 31, 2023 ​ ​ 975 Year ended December 31, 2024 ​ ​ 881 Year ended December 31, 2025 ​ ​ 676 Year ended December 31, 2026 ​ ​ 676 Thereafter ​ ​ 8,086 Total ​ ​ 12,260 Less present value discount ​ ​ (6,717) Operating lease liabilities included in the Consolidated Balance Sheet at December 31, 2021 ​ $ 5,543 ​ Maturities of our operating leases under the sublease agreement, are as follows: ​ ​ ​ ​ ​ Year ended December 31, 2022 $ 145 Year ended December 31, 2023 ​ 145 Year ended December 31, 2024 ​ 145 Year ended December 31, 2025 ​ 145 Year ended December 31, 2026 ​ 145 Thereafter ​ 1,740 Total ​ $ 2,465 ​ Manufacturing Services Agreements The Company has a manufacturing services agreement with Advent BioServices in the U.K., a related party as discussed in Note 3.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d for a program initiation payment of approximately $1.0 million (which was fully paid in 2018), in connection with technology transfer and operations to the U.K. from Germany, development of new Standard Operating Procedures (SOPs) for the London facility, selection of new suppliers and auditing for GMP compliance, and other preparatory activities. The Advent Agreement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develops Statements of Work (“SOWs”) for the U.K. Facility Development Activities and Compassionate Use Program Activities, and delivers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greement may also cover agreement by the parties and SOWs for operational milestones and related payments. The Ancillary Services Agreement had an original term of eight months, which ended in July 2020. The Company extended the term by 12 months to July 2021, with no other changes, and recently extended it for another 12 months to July 2022.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72,000 ). On November 4, 2021, the Company received a letter from the local tax authorities asking for additional late fees of €513,000 (approximately $595,000 )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The Company recently received tax bills for the 2016-2019 tax years that totaled €208,000 . The Company is awaiting a decision on the appeal of the late charges prior to making any additional tax payments and determining next steps. Accruals have been made for the invoices received for the 2016-2019 tax years, but payment may be contingent on the outcome of our appeal. The Company has not accrued for the appealed late charges, as we believe this new bill is not consistent with the settlement that was reached with the federal and city officials earlier this year. Based on the Company’s current operating state in Germany and the negotiations, the Company concluded based on its evaluation under ASC 740, the Company believes that the resolution of these tax matters will not likely result in a net material charg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169</v>
      </c>
      <c r="C3" s="5" t="n">
        <v>9983</v>
      </c>
    </row>
    <row r="4">
      <c r="A4" s="4" t="inlineStr">
        <is>
          <t>Prepaid expenses and other current assets</t>
        </is>
      </c>
      <c r="B4" s="6" t="n">
        <v>2121</v>
      </c>
      <c r="C4" s="6" t="n">
        <v>5528</v>
      </c>
    </row>
    <row r="5">
      <c r="A5" s="4" t="inlineStr">
        <is>
          <t>Total current assets</t>
        </is>
      </c>
      <c r="B5" s="6" t="n">
        <v>17290</v>
      </c>
      <c r="C5" s="6" t="n">
        <v>15511</v>
      </c>
    </row>
    <row r="6">
      <c r="A6" s="3" t="inlineStr">
        <is>
          <t>Non-current assets:</t>
        </is>
      </c>
    </row>
    <row r="7">
      <c r="A7" s="4" t="inlineStr">
        <is>
          <t>Property, plant and equipment, net</t>
        </is>
      </c>
      <c r="B7" s="6" t="n">
        <v>15027</v>
      </c>
      <c r="C7" s="6" t="n">
        <v>1040</v>
      </c>
    </row>
    <row r="8">
      <c r="A8" s="4" t="inlineStr">
        <is>
          <t>Construction in progress</t>
        </is>
      </c>
      <c r="C8" s="6" t="n">
        <v>9074</v>
      </c>
    </row>
    <row r="9">
      <c r="A9" s="4" t="inlineStr">
        <is>
          <t>Right-of-use asset, net</t>
        </is>
      </c>
      <c r="B9" s="6" t="n">
        <v>4889</v>
      </c>
      <c r="C9" s="6" t="n">
        <v>4489</v>
      </c>
    </row>
    <row r="10">
      <c r="A10" s="4" t="inlineStr">
        <is>
          <t>Indefinite-lived intangible asset</t>
        </is>
      </c>
      <c r="B10" s="6" t="n">
        <v>1292</v>
      </c>
      <c r="C10" s="6" t="n">
        <v>1292</v>
      </c>
    </row>
    <row r="11">
      <c r="A11" s="4" t="inlineStr">
        <is>
          <t>Goodwill</t>
        </is>
      </c>
      <c r="B11" s="6" t="n">
        <v>626</v>
      </c>
      <c r="C11" s="6" t="n">
        <v>626</v>
      </c>
    </row>
    <row r="12">
      <c r="A12" s="4" t="inlineStr">
        <is>
          <t>Other assets</t>
        </is>
      </c>
      <c r="B12" s="6" t="n">
        <v>1036</v>
      </c>
      <c r="C12" s="6" t="n">
        <v>867</v>
      </c>
    </row>
    <row r="13">
      <c r="A13" s="4" t="inlineStr">
        <is>
          <t>Total non-current assets</t>
        </is>
      </c>
      <c r="B13" s="6" t="n">
        <v>22870</v>
      </c>
      <c r="C13" s="6" t="n">
        <v>17388</v>
      </c>
    </row>
    <row r="14">
      <c r="A14" s="4" t="inlineStr">
        <is>
          <t>TOTAL ASSETS</t>
        </is>
      </c>
      <c r="B14" s="6" t="n">
        <v>40160</v>
      </c>
      <c r="C14" s="6" t="n">
        <v>32899</v>
      </c>
    </row>
    <row r="15">
      <c r="A15" s="3" t="inlineStr">
        <is>
          <t>Current liabilities:</t>
        </is>
      </c>
    </row>
    <row r="16">
      <c r="A16" s="4" t="inlineStr">
        <is>
          <t>Accounts payable and accrued expenses</t>
        </is>
      </c>
      <c r="B16" s="6" t="n">
        <v>6976</v>
      </c>
      <c r="C16" s="6" t="n">
        <v>7380</v>
      </c>
    </row>
    <row r="17">
      <c r="A17" s="4" t="inlineStr">
        <is>
          <t>Accounts payable and accrued expenses to related parties and affiliates</t>
        </is>
      </c>
      <c r="B17" s="6" t="n">
        <v>3971</v>
      </c>
      <c r="C17" s="6" t="n">
        <v>5363</v>
      </c>
    </row>
    <row r="18">
      <c r="A18" s="4" t="inlineStr">
        <is>
          <t>Convertible notes, net</t>
        </is>
      </c>
      <c r="B18" s="6" t="n">
        <v>135</v>
      </c>
      <c r="C18" s="6" t="n">
        <v>3830</v>
      </c>
    </row>
    <row r="19">
      <c r="A19" s="4" t="inlineStr">
        <is>
          <t>Notes payable, net</t>
        </is>
      </c>
      <c r="B19" s="6" t="n">
        <v>7104</v>
      </c>
      <c r="C19" s="6" t="n">
        <v>2437</v>
      </c>
    </row>
    <row r="20">
      <c r="A20" s="4" t="inlineStr">
        <is>
          <t>Contingent payable derivative liability</t>
        </is>
      </c>
      <c r="B20" s="6" t="n">
        <v>8232</v>
      </c>
      <c r="C20" s="6" t="n">
        <v>8275</v>
      </c>
    </row>
    <row r="21">
      <c r="A21" s="4" t="inlineStr">
        <is>
          <t>Warrant liability</t>
        </is>
      </c>
      <c r="B21" s="6" t="n">
        <v>106784</v>
      </c>
      <c r="C21" s="6" t="n">
        <v>354972</v>
      </c>
    </row>
    <row r="22">
      <c r="A22" s="4" t="inlineStr">
        <is>
          <t>Lease liabilities</t>
        </is>
      </c>
      <c r="B22" s="6" t="n">
        <v>317</v>
      </c>
      <c r="C22" s="6" t="n">
        <v>167</v>
      </c>
    </row>
    <row r="23">
      <c r="A23" s="4" t="inlineStr">
        <is>
          <t>Shares payable</t>
        </is>
      </c>
      <c r="B23" s="6" t="n">
        <v>250</v>
      </c>
    </row>
    <row r="24">
      <c r="A24" s="4" t="inlineStr">
        <is>
          <t>Total current liabilities</t>
        </is>
      </c>
      <c r="B24" s="6" t="n">
        <v>133769</v>
      </c>
      <c r="C24" s="6" t="n">
        <v>382424</v>
      </c>
    </row>
    <row r="25">
      <c r="A25" s="3" t="inlineStr">
        <is>
          <t>Non-current liabilities:</t>
        </is>
      </c>
    </row>
    <row r="26">
      <c r="A26" s="4" t="inlineStr">
        <is>
          <t>Notes payable, net of current portion, net</t>
        </is>
      </c>
      <c r="B26" s="6" t="n">
        <v>25156</v>
      </c>
      <c r="C26" s="6" t="n">
        <v>8507</v>
      </c>
    </row>
    <row r="27">
      <c r="A27" s="4" t="inlineStr">
        <is>
          <t>Lease liabilities, net of current portion</t>
        </is>
      </c>
      <c r="B27" s="6" t="n">
        <v>5226</v>
      </c>
      <c r="C27" s="6" t="n">
        <v>4916</v>
      </c>
    </row>
    <row r="28">
      <c r="A28" s="4" t="inlineStr">
        <is>
          <t>Total non-current liabilities</t>
        </is>
      </c>
      <c r="B28" s="6" t="n">
        <v>30382</v>
      </c>
      <c r="C28" s="6" t="n">
        <v>13423</v>
      </c>
    </row>
    <row r="29">
      <c r="A29" s="4" t="inlineStr">
        <is>
          <t>Total liabilities</t>
        </is>
      </c>
      <c r="B29" s="6" t="n">
        <v>164151</v>
      </c>
      <c r="C29" s="6" t="n">
        <v>395847</v>
      </c>
    </row>
    <row r="30">
      <c r="A30" s="4" t="inlineStr">
        <is>
          <t>COMMITMENTS AND CONTINGENCIES (Note 12)</t>
        </is>
      </c>
      <c r="B30" s="4" t="inlineStr">
        <is>
          <t xml:space="preserve"> </t>
        </is>
      </c>
      <c r="C30" s="4" t="inlineStr">
        <is>
          <t xml:space="preserve"> </t>
        </is>
      </c>
    </row>
    <row r="31">
      <c r="A31" s="3" t="inlineStr">
        <is>
          <t>Stockholders' deficit:</t>
        </is>
      </c>
    </row>
    <row r="32">
      <c r="A32" s="4" t="inlineStr">
        <is>
          <t>Preferred stock ($0.001 par value); 100,000,000 shares authorized as of December 31, 2021 and 2020, respectively</t>
        </is>
      </c>
      <c r="B32" s="4" t="inlineStr">
        <is>
          <t xml:space="preserve"> </t>
        </is>
      </c>
      <c r="C32" s="4" t="inlineStr">
        <is>
          <t xml:space="preserve"> </t>
        </is>
      </c>
    </row>
    <row r="33">
      <c r="A33" s="4" t="inlineStr">
        <is>
          <t>Common stock ($0.001 par value); 1,200,000,000 shares authorized; 948.4 million and 829.6 million shares issued and outstanding as of December 31, 2021 and 2020, respectively</t>
        </is>
      </c>
      <c r="B33" s="6" t="n">
        <v>948</v>
      </c>
      <c r="C33" s="6" t="n">
        <v>830</v>
      </c>
    </row>
    <row r="34">
      <c r="A34" s="4" t="inlineStr">
        <is>
          <t>Additional paid-in capital</t>
        </is>
      </c>
      <c r="B34" s="6" t="n">
        <v>1066873</v>
      </c>
      <c r="C34" s="6" t="n">
        <v>1008665</v>
      </c>
    </row>
    <row r="35">
      <c r="A35" s="4" t="inlineStr">
        <is>
          <t>Stock subscription receivable</t>
        </is>
      </c>
      <c r="B35" s="6" t="n">
        <v>-79</v>
      </c>
      <c r="C35" s="6" t="n">
        <v>-79</v>
      </c>
    </row>
    <row r="36">
      <c r="A36" s="4" t="inlineStr">
        <is>
          <t>Accumulated deficit</t>
        </is>
      </c>
      <c r="B36" s="6" t="n">
        <v>-1192090</v>
      </c>
      <c r="C36" s="6" t="n">
        <v>-1371216</v>
      </c>
    </row>
    <row r="37">
      <c r="A37" s="4" t="inlineStr">
        <is>
          <t>Accumulated other comprehensive income (loss)</t>
        </is>
      </c>
      <c r="B37" s="6" t="n">
        <v>357</v>
      </c>
      <c r="C37" s="6" t="n">
        <v>-1148</v>
      </c>
    </row>
    <row r="38">
      <c r="A38" s="4" t="inlineStr">
        <is>
          <t>Total stockholders' deficit</t>
        </is>
      </c>
      <c r="B38" s="6" t="n">
        <v>-123991</v>
      </c>
      <c r="C38" s="6" t="n">
        <v>-362948</v>
      </c>
    </row>
    <row r="39">
      <c r="A39" s="4" t="inlineStr">
        <is>
          <t>TOTAL LIABILITIES AND STOCKHOLDERS' DEFICIT</t>
        </is>
      </c>
      <c r="B39" s="5" t="n">
        <v>40160</v>
      </c>
      <c r="C39" s="5" t="n">
        <v>32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21 and 2020 are comprised of the following (in thousands): ​ ​ ​ ​ ​ ​ ​ ​ ​ As of December 31, 2021 As of December 31, 2020 ​ ​ ​ ​ ​ ​ ​ Deferred tax asset ​ ​ Net operating loss carryforward ​ $ 193,605 ​ $ 185,308 Research and development credit carry forwards ​ 17,982 ​ 18,580 Stock based compensation and other ​ 23,637 ​ 22,997 Total deferred tax assets ​ 235,224 ​ 226,885 Valuation Allowance ​ (235,224) ​ (226,885) Deferred tax asset, net of allowance ​ $ — ​ $ — ​ The Company has identified the United States, Maryland, Germany and United Kingdom as significant tax jurisdictions. The Company’s U.S. net operating loss (“NOL”) carryforwards for tax purposes as of December 31, 2021, are approximately $682.9 million. Unused NOL carryforwards from years prior to 2018 of $537.1 million will begin to expire in 2021 through 2037. NOL incurred in 2018 and later amount to $145.7 million and shall carryforward indefinitely. NOL carryforwards are generally available to offset future taxable income; however, the utilization of NOL may be limited under the Internal Revenue Code Section 382 as a result of changes in ownership of the Company’s stock over the loss periods and prior to utilization of the carryforwards. The Company also has approximately $18.0 million in research and development tax credits available to offset federal income tax in future periods. If unused, these credits expire through 2037. The Company’s NOL carryforwards for foreign tax purposes as of December 31, 2021 are $32.4 million. NOL in the United Kingdom and Germany of $15.5 million and $16.6 million respectively do not expire over time. NOL in the Netherlands of $0.3 million will begin to expire in 2025 through 2032. The Company’s tax years are still open under statute from 2017 to present, although NOL carryovers from prior tax years are subject to examination and adjustments to the extent utilized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1 and 2020. The expected tax expense (benefit) based on the U.S. federal statutory rate is reconciled with actual tax expense (benefit) as follow (dollars in thousands): ​ ​ ​ ​ ​ ​ ​ ​ As of December 31, 2021 As of December 31, 2020 Statutory federal income tax rate 21.0 % 21.0 % State taxes, net of federal tax benefit (2.0) % 1.1 % Tax rate differential on foreign income 0.1 % (0.0) % Derivative gain or loss (28.0) % (17.3) % Expiration of net operating losses 3.9 % (1.5) % Other permanent items and true ups 0.1 % (0.1) % R&amp;D Credit 0.3 % 0.3 % Change in valuation allowance 4.6 % (3.5) % Income tax provision (benefit) 0.0 % 0.0 % ​ ​ ​ ​ ​ ​ ​ ​ ​ As of December 31, 2021 As of December 31, 2020 Federal ​ ​ Current ​ $ — ​ $ — Deferred ​ (5,765) ​ (15,539) State ​ ​ ​ Current ​ — ​ — Deferred ​ (1,975) ​ (4,327) Foreign ​ ​ ​ Current ​ ​ ​ Deferred ​ (599) ​ 670 Change in valuation allowance ​ 8,339 ​ 19,196 Income tax provision (benefit) ​ $ —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1, 2020, and 2019,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21, 2020 and 2019. Management is currently unaware of any issues under review that could result in significant payments, accruals or material deviations from its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In total, the Company received $5.4 million from exercises of warrants, issuance of notes and common stock between January 1, 2022 and February 25, 2022. During January and February 2022, 8.0 million shares of common stock were issued upon warrant exercises for proceeds of approximately $2.4 million. During January and February 2022, the Company received $2.4 million from issuance of 3.6 million shares of common stock to various investors. During February 2022, the Company issued approximately 26,000 shares of common stock upon 56,000 warrant cashless exercises. During January 2022, the Company entered into multiple four-month note agreements (the “Notes”) with various individual lenders (the “Holders”) with an aggregate principal amount of $0.63 million for net proceeds of $0.6 million. The Notes contain a conditional piggy-back right to independently purchase shares from the Company, which provides a right for the Holders, contingent on the release of clinical trial data and the next private placement offering (“Next Offering”) after this release, to (a) purchase shares from the Company within seven days following such Next Offering at a 12% discount from the share price of the Next Offering for a variable number of shares equal to an amount up to 50% of the principal amount of the loan and (b) exchange some or all of the outstanding loan amount for a variable number of shares, within seven days after the Next Offering at a 12% discount, resulting in a reduced cash amount repayable under the loan agreement. On February 28, 2022, the Company further extended the suspension of the exercise rights of approximately 295.7 million warrants and options held by certain of the Company’s officers and board of directors until at least March 31, 2022. Additionally, certain investors also agreed to suspend exercise rights of approximately 18.6 million warrants until May 1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t>
        </is>
      </c>
    </row>
    <row r="5">
      <c r="A5" s="4" t="inlineStr">
        <is>
          <t>Consolidation</t>
        </is>
      </c>
      <c r="B5" s="4" t="inlineStr">
        <is>
          <t>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On May 14, 2018, the Company entered into a DCVax®-L Manufacturing and Services Agreement with Advent BioServices (“Advent”). For purposes of VIE determination, the Company concluded that it is not the primary beneficiary of Advent, a related party partially controlled by an Executive of the Company. However, the Company will continue to evaluate this analysis as facts and circumstances change, as applicable. As of December 31, 2021 and 2020, the Company did not consolidate any VIE's as the Company has concluded that it is not the primary beneficiary.</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FDIC”) of $250,000. As of December 31, 2021, of the total $15.2 million in cash and cash equivalents, $0.5 million was held by foreign subsidiaries. As of December 31, 2020, of the total $10.0 million in cash and cash equivalents, $0.6 million was held by foreign subsidiaries. The Company had not experienced losses on these accounts and management believes the Company is not exposed to significant risks on such accounts.</t>
        </is>
      </c>
    </row>
    <row r="8">
      <c r="A8" s="4" t="inlineStr">
        <is>
          <t>Property, Plant and Equipment</t>
        </is>
      </c>
      <c r="B8" s="4" t="inlineStr">
        <is>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In October 2021, approval was received from the UK Human Tissue Authority ("HTA") of a license for collection and processing of human cells and tissues for medical purposes at the Company's Sawston, UK facility. In December 2021, approval was received from the UK Medicines and Healthcare Products Regulatory Agency ("MHRA") of a license for manufacture at the Sawston facility of GMP (clinical grade) cell therapy products for compassionate use and trials. All costs associated with the facility buildout were reclassified from construction in progress to leasehold improvements, and the costs began to be amortized over the estimated useful life of the asset and/or leasehold leas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t>
        </is>
      </c>
    </row>
    <row r="9">
      <c r="A9" s="4" t="inlineStr">
        <is>
          <t>Goodwill and Intangible Assets</t>
        </is>
      </c>
      <c r="B9" s="4" t="inlineStr">
        <is>
          <t>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impairment charge was recognized for the year ended December 31, 2021 and 2020.</t>
        </is>
      </c>
    </row>
    <row r="10">
      <c r="A10" s="4" t="inlineStr">
        <is>
          <t>Fair Value of Financial Instruments</t>
        </is>
      </c>
      <c r="B10" s="4" t="inlineStr">
        <is>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t>
        </is>
      </c>
    </row>
    <row r="11">
      <c r="A11" s="4" t="inlineStr">
        <is>
          <t>Embedded Conversion Features</t>
        </is>
      </c>
      <c r="B11" s="4" t="inlineStr">
        <is>
          <t>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is>
      </c>
    </row>
    <row r="12">
      <c r="A12" s="4" t="inlineStr">
        <is>
          <t>Derivative Financial Instruments</t>
        </is>
      </c>
      <c r="B12" s="4" t="inlineStr">
        <is>
          <t>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t>
        </is>
      </c>
    </row>
    <row r="13">
      <c r="A13" s="4" t="inlineStr">
        <is>
          <t>Contingent payable derivative liability</t>
        </is>
      </c>
      <c r="B13" s="4" t="inlineStr">
        <is>
          <t>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t>
        </is>
      </c>
    </row>
    <row r="14">
      <c r="A14" s="4" t="inlineStr">
        <is>
          <t>Leases</t>
        </is>
      </c>
      <c r="B14" s="4" t="inlineStr">
        <is>
          <t>Leases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is>
      </c>
    </row>
    <row r="15">
      <c r="A15" s="4" t="inlineStr">
        <is>
          <t>Foreign Currency Translation and Transactions</t>
        </is>
      </c>
      <c r="B15" s="4" t="inlineStr">
        <is>
          <t>Foreign Currency Translation and Transactions The Company has operations in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t>
        </is>
      </c>
    </row>
    <row r="16">
      <c r="A16" s="4" t="inlineStr">
        <is>
          <t>Comprehensive Loss</t>
        </is>
      </c>
      <c r="B16" s="4" t="inlineStr">
        <is>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is>
      </c>
    </row>
    <row r="17">
      <c r="A17" s="4" t="inlineStr">
        <is>
          <t>Revenue Recognition</t>
        </is>
      </c>
      <c r="B17" s="4" t="inlineStr">
        <is>
          <t>Revenue Recognition The Company recognizes revenue in accordance with the terms stipulated under the applicable service contract. In various situations, the Company receives certain credits against invoices for manufacturing of patient treatments by its contract manufacturer. These payments are assessed and recognized in accordance with ASC 606 in the period when the performance obligation has been met.</t>
        </is>
      </c>
    </row>
    <row r="18">
      <c r="A18" s="4" t="inlineStr">
        <is>
          <t>Accrued Outsourcing Costs</t>
        </is>
      </c>
      <c r="B18" s="4" t="inlineStr">
        <is>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is>
      </c>
    </row>
    <row r="19">
      <c r="A19" s="4" t="inlineStr">
        <is>
          <t>Research and Development Costs</t>
        </is>
      </c>
      <c r="B19" s="4" t="inlineStr">
        <is>
          <t>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t>
        </is>
      </c>
    </row>
    <row r="20">
      <c r="A20" s="4" t="inlineStr">
        <is>
          <t>Income Taxes</t>
        </is>
      </c>
      <c r="B20"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is>
      </c>
    </row>
    <row r="21">
      <c r="A21" s="4" t="inlineStr">
        <is>
          <t>Stock-Based Compensation</t>
        </is>
      </c>
      <c r="B21" s="4" t="inlineStr">
        <is>
          <t>Stock-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row r="22">
      <c r="A22" s="4" t="inlineStr">
        <is>
          <t>Debt Extinguishment</t>
        </is>
      </c>
      <c r="B22" s="4" t="inlineStr">
        <is>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is>
      </c>
    </row>
    <row r="23">
      <c r="A23" s="4" t="inlineStr">
        <is>
          <t>Sequencing</t>
        </is>
      </c>
      <c r="B23" s="4" t="inlineStr">
        <is>
          <t>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t>
        </is>
      </c>
    </row>
    <row r="24">
      <c r="A24" s="4" t="inlineStr">
        <is>
          <t>Income (Loss) per Share</t>
        </is>
      </c>
      <c r="B24" s="4" t="inlineStr">
        <is>
          <t>Income (Loss) per Share Basic income (loss) per share is computed on the basis of the weighted average number of shares outstanding for the reporting period. Diluted income (loss) per share is computed on the basis of the weighted average number of common shares plus dilutive potential common shares outstanding using the treasury stock meth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5">
      <c r="A25" s="4" t="inlineStr">
        <is>
          <t>Recently Adopted Accounting Standards</t>
        </is>
      </c>
      <c r="B25" s="4" t="inlineStr">
        <is>
          <t>Recently Adopted Accounting Standards Income Taxe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On January 1, 2021, the Company adopted this standard without any material impact on its consolidated financial statements and related disclosures.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was permitted, but no earlier than fiscal years beginning after December 15, 2020. This update permits the use of either the modified retrospective or fully retrospective method of transition. The Company has adopted the new standard as of January 1, 2021 without any material impact on its consolidated financial statements and related disclosures. Recently Issued Accounting Standards Not Yet Adopted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assets and liabilities measured on recurring basis</t>
        </is>
      </c>
      <c r="B4" s="4" t="inlineStr">
        <is>
          <t>​ ​ ​ ​ ​ ​ ​ ​ ​ ​ ​ ​ ​ ​ ​ ​ Fair value measured at December 31, 2021 ​ ​ ​ Quoted prices in active Significant other Significant ​ ​ Fair value at ​ markets ​ observable inputs ​ unobservable inputs ​ ​ December 31, 2021 ​ (Level 1) ​ (Level 2) ​ (Level 3) Warrant liability ​ $ 106,784 ​ $ — ​ $ — ​ $ 106,784 Embedded redemption option ​ ​ 988 ​ ​ — ​ ​ — ​ ​ 988 Contingent payable derivative liability ​ 8,232 ​ — ​ — ​ 8,232 Total fair value ​ $ 116,004 ​ $ — ​ $ — ​ $ 116,004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2,507 ​ — ​ — ​ 2,507 Contingent payable derivative liability ​ 8,275 ​ — ​ — ​ 8,275 Total fair value ​ $ 365,754 ​ $ — ​ $ — ​ $ 365,754</t>
        </is>
      </c>
    </row>
    <row r="5">
      <c r="A5" s="4" t="inlineStr">
        <is>
          <t>Schedule of Fair Value Liabilities Measured On Recurring Basis Unobservable Input Reconciliation</t>
        </is>
      </c>
      <c r="B5" s="4" t="inlineStr">
        <is>
          <t>The following table presents changes in Level 3 liabilities measured at fair value for the years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Warrant ​ Embedded ​ Contingent Payable ​ ​ ​ ​ Liability Conversion Option Derivative Liability Total Balance - January 1, 2020 ​ $ 20,213 ​ $ — ​ $ 7,261 ​ $ 27,474 Additional warrant liability ​ ​ 18,864 ​ ​ — ​ ​ — ​ ​ 18,864 Reclassification of warrant liabilities ​ ​ (110,471) ​ ​ — ​ ​ — ​ ​ (110,471) Extinguishment of embedded conversion option due to debt conversion and debt repayment ​ ​ — ​ ​ (8,271) ​ ​ — ​ ​ (8,271) Additional embedded conversion option ​ ​ — ​ ​ 2,807 ​ ​ — ​ ​ 2,807 Change in fair value ​ ​ 426,366 ​ ​ 7,971 ​ ​ 1,014 ​ ​ 435,351 Balance – December 31, 2020 ​ ​ 354,972 ​ ​ 2,507 ​ ​ 8,275 ​ ​ 365,754 Additional warrant liability ​ ​ 1,785 ​ ​ — ​ ​ — ​ ​ 1,785 Additional embedded redemption option ​ ​ — ​ ​ 947 ​ ​ — ​ ​ 947 Reclassification of warrant liabilities ​ ​ (11,210) ​ ​ — ​ ​ — ​ ​ (11,210) Debt conversion ​ ​ — ​ ​ (1,925) ​ ​ — ​ ​ (1,925) Change in fair value ​ ​ (238,763) ​ ​ (541) ​ ​ (43) ​ ​ (239,347) Balance - December 31, 2021 ​ $ 106,784 ​ $ 988 ​ $ 8,232 ​ $ 116,004</t>
        </is>
      </c>
    </row>
    <row r="6">
      <c r="A6" s="4" t="inlineStr">
        <is>
          <t>Schedule of 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excluding the piggy-back right, which was based on key milestone estimates, see note 8 for piggy-back rights) that are categorized within Level 3 of the fair value hierarchy as of December 31, 2021 and 2020 is as follows: ​ ​ ​ ​ ​ ​ ​ ​ ​ ​ ​ As of December 31, 2021 ​ Warrant Contingent Payable ​ ​ Liability ​ Derivative Liability Strike price ​ $ 0.30 ​ $ 0.70 * Contractual term (years) ​ 1.0 ​ 1.6 ​ Volatility (annual) ​ 90 % 72 % Risk-free rate ​ 0.1 % 0.6 % Dividend yield (per share) ​ 0 % 0 % ​ ​ ​ ​ ​ ​ ​ ​ ​ ​ ​ ​ ​ As of December 31, 2020 ​ ​ Warrant ​ Embedded ​ Contingent Payable ​ ​ Liability ​ Conversion Option ​ Derivative Liability Strike price ​ $ 0.28 ​ $ 0.59 ​ $ 1.53 * Contractual term (years) ​ 1.6 ​ 0.9 ​ 1.4 ​ Volatility (annual) ​ 116 % 106 % 126 % Risk-free rate ​ 0.2 % 0.1 % 0.1 % Dividend yield (per share) ​ 0 % 0 % 0 % * Contingent payable derivative liability based on stock price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laskworks Acquisition (Tables)</t>
        </is>
      </c>
      <c r="B1" s="2" t="inlineStr">
        <is>
          <t>12 Months Ended</t>
        </is>
      </c>
    </row>
    <row r="2">
      <c r="B2" s="2" t="inlineStr">
        <is>
          <t>Dec. 31, 2021</t>
        </is>
      </c>
    </row>
    <row r="3">
      <c r="A3" s="3" t="inlineStr">
        <is>
          <t>Flaskworks Acquisition</t>
        </is>
      </c>
    </row>
    <row r="4">
      <c r="A4" s="4" t="inlineStr">
        <is>
          <t>Schedule of assets acquired and liabilities assumed</t>
        </is>
      </c>
      <c r="B4" s="4" t="inlineStr">
        <is>
          <t>Based on the Company's valuation, the total estimated consideration of $2.1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26 Total estimated consideration (1) ​ $ 2,143 ​ ​ ​ ​ Less special consideration paid in cash and stock ​ $ (465) Less cash acquired ​ (146) Total consideration paid, net of cash acquired ​ $ 1,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based compensation</t>
        </is>
      </c>
      <c r="B4" s="4" t="inlineStr">
        <is>
          <t>The following table summarizes total stock-based compensation expense recognized for the years ended December 31, 2021, 2020 and 2019 (in thousands). The stock-based compensation expense during the year ended December 31, 2021 was mostly related to the applicable portion vesting during this period of stock options awards made prior to 2021. ​ ​ ​ ​ ​ ​ ​ ​ ​ ​ ​ ​ For the years ended ​ ​ December 31, ​ 2021 2020 2019 Research and development ​ $ 7,607 ​ $ 19,792 ​ $ 471 General and administrative ​ ​ 7,964 ​ 32,163 ​ 1,350 Total stock-based compensation expense ​ $ 15,571 ​ $ 51,955 ​ $ 1,821</t>
        </is>
      </c>
    </row>
    <row r="5">
      <c r="A5" s="4" t="inlineStr">
        <is>
          <t>Schedule of stock option activity</t>
        </is>
      </c>
      <c r="B5" s="4" t="inlineStr">
        <is>
          <t>The following table summarizes stock option activity for the Company’s option plans during the years ended December 31, 2021, 2020 and 2019 (amount in thousands, except per share number): ​ ​ ​ ​ ​ ​ ​ ​ ​ ​ ​ ​ ​ ​ ​ ​ Weighted ​ ​ ​ ​ ​ ​ Weighted ​ Average ​ ​ ​ ​ ​ ​ ​ Average ​ Remaining ​ Total ​ ​ Number of ​ Exercise ​ Contractual ​ Intrinsic ​ ​ Shares ​ Price ​ Life (in years) ​ Value Outstanding as of January 1, 2019 100,159 ​ $ 0.24 9.3 ​ $ — Granted ​ 4,500 ​ ​ 0.22 ​ 10.4 ​ ​ — Outstanding as of December 31, 2019 ​ 104,659 ​ ​ 0.24 ​ 8.4 ​ ​ — Granted (Approved 2018-2020) (1) ​ 208,525 ​ ​ 0.37 (2) 10.0 ​ ​ — Cashless exercise (94) ​ 0.34 ​ — ​ — Forfeited/expired (4,250) ​ 0.22 — ​ — Outstanding as of December 31, 2020 308,840 ​ $ 0.33 8.9 ​ $ 372,219 Granted ​ 910 ​ ​ 0.92 ​ 8.6 ​ ​ ​ Cash exercised ​ (183) ​ ​ 0.25 ​ — ​ ​ — Cashless exercise ​ (4,720) ​ ​ 0.25 ​ — ​ ​ — Outstanding as of December 31, 2021 ​ 304,847 ​ ​ 0.33 ​ 8.0 ​ $ 114,803 Options vested (3) 282,890 ​ $ 0.32 8.0 ​ $ 107,443 (1) The options granted during the year ended December 31,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The weighted average exercise price of the Q3 2020 options was initially $0.25. However subsequently, the exercise price was amended to a weighted average exercise price of $0.36. (3) Approximately 237 million options are not exercisable until at least March 31, 2022.</t>
        </is>
      </c>
    </row>
    <row r="6">
      <c r="A6" s="4" t="inlineStr">
        <is>
          <t>Schedule of weighted average assumptions for stock options modification</t>
        </is>
      </c>
      <c r="B6" s="4" t="inlineStr">
        <is>
          <t>​ ​ ​ ​ ​ ​ ​ ​ ​ ​ ​ ​ ​ For the years ended ​ ​ December 31, ​ 2021 2020 2019 Exercise price ​ $ 0.92 ​ $ 0.26 ​ $ 0.20 ​ Expected term (years) ​ ​ 5.3 ​ 5.2 ​ 5.6 ​ Expected stock price volatility ​ ​ 97 % 98 % 86 % Risk-free rate of interest ​ ​ 1 % 0 % 1 % ​ ​ ​ ​ ​ ​ ​ ​ ​ ​ Post Modification Pre Modification Exercise price ​ $ 0.23 ​ $ 0.23 ​ Expected term (years) ​ 4.3 ​ 4.0 ​ Expected stock price volatility ​ 97 % 97 % Risk-free rate of interest ​ 0 % 0 % ​ ​ ​ ​ ​ ​ ​ ​ ​ ​ Post Modification Pre Modification Exercise price ​ $ 0.22 ​ $ 0.22 ​ Expected term (years) ​ 5.3 ​ 4.7 ​ Expected stock price volatility ​ 96 % 97 % Risk-free rate of interest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and equipment</t>
        </is>
      </c>
      <c r="B4" s="4" t="inlineStr">
        <is>
          <t xml:space="preserve">Property, plant and equipment consist of the following at December 31, 2021 and 2020 (in thousands): ​ ​ ​ ​ ​ ​ ​ ​ ​ ​ ​ December 31, December 31, Estimated ​ ​ 2021 ​ 2020 ​ Useful Life Leasehold improvements ​ $ 13,910 ​ $ 81 Lesser of lease term or estimated useful life Office furniture and equipment ​ 310 ​ 219 3-5 years Computer and manufacturing equipment and software ​ 1,799 ​ 1,403 3-5 years Land in the United Kingdom ​ ​ 92 ​ ​ 93 ​ NA ​ ​ 16,111 ​ 1,796 ​ ​ Less: accumulated depreciation ​ (1,084) ​ (756) Total property, plant and equipment, net ​ $ 15,027 ​ $ 1,040 ​ ​ ​ ​ ​ ​ ​ ​ ​ Construction in progress ​ $ — ​ $ 9,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outstanding debt</t>
        </is>
      </c>
      <c r="B4" s="4" t="inlineStr">
        <is>
          <t>The following table summarizes outstanding debt as of December 31, 2021 (amount in thousands): ​ ​ ​ ​ ​ ​ ​ ​ ​ ​ ​ ​ ​ ​ ​ ​ ​ ​ ​ ​ ​ ​ ​ ​ ​ ​ Stated ​ ​ ​ ​ ​ ​ Embedded ​ ​ ​ ​ ​ ​ ​ Interest ​ Conversion ​ ​ ​ ​ Remaining ​ Redemption ​ Carrying ​ ​ Maturity Date ​ Rate ​ Price ​ Face Value ​ Debt Discount ​ Option ​ Value Short term convertible notes payable ​ ​ ​ ​ ​ ​ ​ 6% unsecured ​ Due ​ 6 % $ 3.09 ​ $ 135 ​ $ — ​ $ — ​ $ 135 ​ ​ ​ ​ ​ ​ ​ ​ ​ ​ ​ ​ 135 ​ ​ — ​ ​ — ​ ​ 135 Short term notes payable ​ ​ ​ ​ ​ ​ ​ ​ ​ 8% unsecured ​ Various ​ 8 % N/A ​ 2,320 ​ (118) ​ — ​ 2,202 9% unsecured ​ Various ​ 9 % N/A ​ 4,232 ​ (80) ​ 47 ​ 4,199 12% unsecured ​ On Demand ​ 12 % N/A ​ 703 ​ — ​ — ​ 703 ​ ​ ​ ​ ​ ​ ​ ​ ​ ​ ​ 7,255 ​ (198) 47 ​ ​ 7,104 Long term notes payable ​ ​ ​ ​ ​ ​ ​ ​ ​ ​ ​ ​ ​ ​ ​ ​ ​ ​ ​ ​ ​ 1% unsecured ​ Various ​ 1 % N/A ​ 433 ​ — ​ — ​ 433 8% unsecured ​ 9/22/2023 ​ 8 % N/A ​ 25,938 ​ (3,638) ​ 941 ​ 23,241 6% secured ​ 3/25/2025 ​ ​ 6 % ​ N/A ​ ​ 1,482 ​ — — ​ ​ 1,482 ​ ​ ​ ​ ​ ​ ​ ​ ​ ​ ​ ​ 27,853 ​ ​ (3,638) ​ ​ 941 ​ ​ 25,156 ​ ​ ​ ​ ​ ​ ​ ​ ​ ​ ​ ​ ​ ​ ​ ​ ​ ​ ​ ​ ​ ​ Ending balance as of December 31, 2021 ​ ​ ​ ​ ​ ​ ​ ​ ​ ​ $ 35,243 ​ $ (3,836) ​ $ 988 ​ $ 32,395</t>
        </is>
      </c>
    </row>
    <row r="5">
      <c r="A5" s="4" t="inlineStr">
        <is>
          <t>Schedule of total interest expenses related to outstanding notes and mortgage loan</t>
        </is>
      </c>
      <c r="B5" s="4" t="inlineStr">
        <is>
          <t>The following table summarizes total interest expenses related to outstanding debt for the years ended December 31, 2021, 2020 and 2019, respectively (in thousands): ​ ​ ​ ​ ​ ​ ​ ​ ​ ​ ​ ​ ​ For the years ended ​ ​ December 31, ​ ​ 2021 2020 ​ 2019 Interest expenses related to outstanding notes: ​ ​ ​ ​ ​ ​ Contractual interest ​ $ 2,347 ​ $ 1,231 ​ $ 1,168 Amortization of debt discount ​ 2,301 ​ 2,891 ​ ​ 1,430 Total interest expenses related to outstanding notes ​ 4,648 ​ 4,122 ​ ​ 2,598 Interest expenses related to outstanding notes to related parties: ​ ​ ​ ​ ​ ​ Contractual interest ​ — ​ 20 ​ ​ 366 Amortization of debt discount ​ — ​ 122 ​ ​ — Total interest expenses related to outstanding notes to related parties ​ — ​ 142 ​ ​ 366 Interest expenses related to forbearance of debt to related parties ​ ​ — ​ ​ 4,270 ​ ​ — Interest expenses related to payables to Advent BioServices ​ ​ 140 ​ ​ — ​ ​ — Other interest expenses ​ 223 ​ 10 ​ ​ 11 Total interest expense ​ $ 5,011 ​ $ 8,544 ​ $ 2,975</t>
        </is>
      </c>
    </row>
    <row r="6">
      <c r="A6" s="4" t="inlineStr">
        <is>
          <t>Schedule of the company's contractual obligations on debt principal</t>
        </is>
      </c>
      <c r="B6" s="4" t="inlineStr">
        <is>
          <t>The following table summarizes the principal amounts of the Company’s debt obligations as of December 31, 2021 (amount in thousands): ​ ​ ​ ​ ​ ​ ​ ​ ​ ​ ​ ​ ​ ​ ​ ​ Payment Due by Period ​ ​ ​ ​ ​ Less than ​ 1 to 2 ​ 3 to 5 ​ Total 1 Year Years Years Short term convertible notes payable ​ ​ ​ ​ ​ ​ ​ ​ ​ ​ ​ ​ 6% unsecured ​ $ 135 ​ $ 135 ​ $ — ​ $ — Short term notes payable ​ ​ ​ ​ ​ ​ ​ ​ ​ ​ ​ ​ 8% unsecured ​ ​ 2,320 ​ ​ 2,320 ​ ​ — ​ ​ — 9% unsecured ​ ​ 4,232 ​ ​ 4,232 ​ ​ ​ ​ ​ ​ 12% unsecured ​ ​ 703 ​ ​ 703 ​ ​ — ​ ​ — Long term notes payable ​ ​ ​ ​ ​ ​ ​ ​ ​ ​ ​ ​ 1% unsecured ​ ​ 433 ​ ​ — ​ ​ — ​ ​ 433 8% unsecured ​ ​ 25,938 ​ ​ — ​ ​ 25,938 ​ ​ — 6% secured ​ ​ 1,482 ​ ​ — ​ ​ — ​ ​ 1,482 Total ​ $ 35,243 ​ $ 7,390 ​ $ 25,938 ​ $ 1,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pplicable to Common Stockholders (Tables)</t>
        </is>
      </c>
      <c r="B1" s="2" t="inlineStr">
        <is>
          <t>12 Months Ended</t>
        </is>
      </c>
    </row>
    <row r="2">
      <c r="B2" s="2" t="inlineStr">
        <is>
          <t>Dec. 31, 2021</t>
        </is>
      </c>
    </row>
    <row r="3">
      <c r="A3" s="3" t="inlineStr">
        <is>
          <t>Net Earnings (Loss) per Share Applicable to Common Stockholders</t>
        </is>
      </c>
    </row>
    <row r="4">
      <c r="A4" s="4" t="inlineStr">
        <is>
          <t>Schedule of computation of earnings (loss) per share</t>
        </is>
      </c>
      <c r="B4" s="4" t="inlineStr">
        <is>
          <t>The following table sets forth the computation of earnings (loss) per share for the years ended December 31, 2021, 2020 and 2019 (amounts in thousands): ​ ​ ​ ​ ​ ​ ​ ​ ​ ​ ​ For the years ended ​ ​ December 31, ​ ​ 2021 ​ 2020 ​ 2019 Net earnings (loss) - basic ​ $ 179,126 ​ $ (529,821) ​ $ (20,812) Reversal of gain due to change in fair value of warrant liability ​ (239,347) ​ — ​ — Net loss - diluted ​ $ (60,221) ​ $ (529,821) ​ $ (20,812) ​ ​ ​ ​ ​ ​ ​ ​ ​ ​ Weighted average shares outstanding - basic ​ 873,517 ​ 695,423 ​ 564,188 Diluted shares- Options ​ 38,496 ​ — ​ — Diluted shares- Warrants ​ 95,780 ​ — ​ — Convertible notes and interest ​ 76 ​ — ​ — Weighted average shares outstanding - diluted ​ 1,007,869 ​ 695,423 ​ 564,188 ​</t>
        </is>
      </c>
    </row>
    <row r="5">
      <c r="A5" s="4" t="inlineStr">
        <is>
          <t>Schedule of antidilutive securities excluded from computation of earnings per share</t>
        </is>
      </c>
      <c r="B5" s="4" t="inlineStr">
        <is>
          <t>The following securities were not included in the diluted earnings (loss) per share calculation because their effect was anti-dilutive as of the periods presented (in thousands): ​ ​ ​ ​ ​ ​ ​ ​ ​ For the years ended ​ ​ December 31, ​ ​ 2021 2020 ​ 2019 Common stock options ​ 266,350 ​ 308,840 ​ 104,659 Common stock warrants ​ 129,689 ​ 328,979 ​ 347,734 Contingently issuable warrants ​ — ​ 2,774 ​ 11,739 Convertible notes and accrued interest ​ — 2,617 ​ 2,617 Potentially dilutive securities ​ 396,039 ​ 643,210 ​ 466,7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outstanding unpaid accounts payable held by related parties</t>
        </is>
      </c>
      <c r="B4" s="4" t="inlineStr">
        <is>
          <t>The following table summarizes outstanding unpaid accounts payable and accrued expenses held by related parties as of December 31, 2021 and 2020 (amount in thousands). These unpaid amounts include part of the expenses reported in the above section and also certain expenses incurred in prior periods: ​ ​ ​ ​ ​ ​ ​ ​ ​ December 31, 2021 December 31, 2020 Advent BioServices – amount invoiced ​ $ 3,046 ​ $ 3,734 Advent BioServices – amount accrued ​ ​ — ​ ​ 1,629 Accounts payable and accrued expenses to Advent BioServices ​ $ 3,046 ​ $ 5,3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6" t="n">
        <v>100000000</v>
      </c>
      <c r="C4" s="6" t="n">
        <v>100000000</v>
      </c>
    </row>
    <row r="5">
      <c r="A5" s="4" t="inlineStr">
        <is>
          <t>Common stock, par value (in dollars per share)</t>
        </is>
      </c>
      <c r="B5" s="7" t="n">
        <v>0.001</v>
      </c>
      <c r="C5" s="7" t="n">
        <v>0.001</v>
      </c>
    </row>
    <row r="6">
      <c r="A6" s="4" t="inlineStr">
        <is>
          <t>Common stock, shares authorized</t>
        </is>
      </c>
      <c r="B6" s="6" t="n">
        <v>1200000000</v>
      </c>
      <c r="C6" s="6" t="n">
        <v>1200000000</v>
      </c>
    </row>
    <row r="7">
      <c r="A7" s="4" t="inlineStr">
        <is>
          <t>Common stock, shares issued</t>
        </is>
      </c>
      <c r="B7" s="6" t="n">
        <v>948400000</v>
      </c>
      <c r="C7" s="6" t="n">
        <v>829600000</v>
      </c>
    </row>
    <row r="8">
      <c r="A8" s="4" t="inlineStr">
        <is>
          <t>Common stock, shares outstanding</t>
        </is>
      </c>
      <c r="B8" s="6" t="n">
        <v>948400000</v>
      </c>
      <c r="C8" s="6" t="n">
        <v>829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t>
        </is>
      </c>
    </row>
    <row r="4">
      <c r="A4" s="4" t="inlineStr">
        <is>
          <t>Schedule of warrant activity</t>
        </is>
      </c>
      <c r="B4" s="4" t="inlineStr">
        <is>
          <t>The following is a summary of warrant activity for the years ended December 31, 2021, 2020 and 2019 (dollars in thousands, except per share data): ​ ​ ​ ​ ​ ​ ​ ​ ​ Number of Weighted Average Remaining ​ ​ Warrants ​ Exercise Price ​ Contractual Term Outstanding as of January 1, 2019 372,153 ​ $ 0.29 1.97 Warrants granted 8,067 ​ 0.23 ​ Warrants exercised for cash (9,532) ​ 0.23 ​ Warrants expired and cancellation (11,215) ​ 0.62 ​ Outstanding as of December 31, 2019 359,473 ​ $ 0.27 1.42 Warrants granted ​ 88,658 ​ ​ 0.22 ​ ​ Contingently issuable warrants (1) 2,774 ​ 1.48 ​ Warrants exercised for cash (47,511) ​ 0.29 ​ Cashless warrants exercise ​ (8,631) ​ ​ 0.22 ​ ​ Warrants expired and cancellation (63,010) ​ 0.32 ​ Outstanding as of December 31, 2020 331,753 ​ $ 0.28 1.61 Warrants granted ​ 1,209 ​ ​ 1.39 ​ ​ Warrants exercised for cash ​ (86,726) ​ ​ 0.23 ​ ​ Cashless warrants exercise ​ (19,743) ​ ​ 0.22 ​ ​ Warrants expired and cancellation ​ (1,024) ​ ​ 2.95 ​ ​ Outstanding as of December 31, 2021 ​ 225,469 ​ $ 0.30 ​ 0.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quantitative information about the company's operating leases</t>
        </is>
      </c>
      <c r="B4" s="4" t="inlineStr">
        <is>
          <t xml:space="preserve">The following summarizes quantitative information about the Company’s operating leases (amount in thousands): ​ ​ ​ ​ ​ ​ ​ ​ ​ ​ ​ ​ ​ For the Year ended ​ ​ December 31, 2021 ​ U.K U.S Total Lease cost ​ ​ ​ ​ ​ ​ ​ ​ ​ Operating lease cost ​ $ 653 ​ $ 277 ​ $ 930 Short-term lease cost ​ ​ 51 ​ ​ — ​ ​ 51 Variable lease cost ​ ​ 48 ​ ​ 5 ​ ​ 53 Total ​ $ 752 ​ $ 282 ​ $ 1,034 ​ ​ ​ ​ ​ ​ ​ ​ ​ ​ Other information ​ ​ ​ ​ ​ ​ ​ ​ ​ Operating cash flows from operating leases ​ $ (688) ​ $ (178) ​ $ (866) Weighted-average remaining lease term - operating leases ​ ​ 9.0 ​ ​ 1.8 ​ ​ ​ Weighted-average discount rate - operating leases ​ ​ 12 % ​ 12 % ​ ​ ​ ​ ​ ​ ​ ​ ​ ​ ​ ​ ​ ​ ​ For the Year ended ​ ​ December 31, 2020 ​ U.K U.S Total Lease cost ​ ​ ​ Operating lease cost ​ $ 610 ​ $ 330 ​ $ 940 Short-term lease cost ​ 44 ​ — ​ 44 Variable lease cost ​ 45 ​ 20 ​ 65 Total ​ $ 699 ​ $ 350 ​ $ 1,049 ​ ​ ​ ​ ​ ​ ​ ​ ​ ​ Other information ​ ​ ​ ​ ​ ​ Operating cash flows from operating leases ​ $ (661) ​ $ (332) ​ $ (993) Weighted-average remaining lease term – operating leases ​ 9.1 ​ 0.2 ​ ​ Weighted-average discount rate – operating leases ​ 12 % 12 % ​ ​ ​ ​ ​ ​ ​ ​ ​ ​ ​ ​ ​ For the Year ended ​ ​ December 31, 2019 ​ ​ U.K ​ U.S ​ Total Lease cost ​ ​ ​ Operating lease cost ​ $ 607 ​ $ 247 ​ $ 854 Short-term lease cost ​ 50 ​ 81 ​ 131 Variable lease cost ​ — ​ 15 ​ 15 Total ​ $ 657 ​ $ 343 ​ $ 1,000 ​ ​ ​ ​ ​ ​ ​ ​ ​ ​ Other information ​ ​ ​ Operating cash flows from operating leases ​ $ — ​ $ (244) ​ $ (244) Weighted-average remaining lease term – operating leases ​ 10.0 ​ 0.9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Year ended December 31, 2022 $ 966 Year ended December 31, 2023 ​ ​ 975 Year ended December 31, 2024 ​ ​ 881 Year ended December 31, 2025 ​ ​ 676 Year ended December 31, 2026 ​ ​ 676 Thereafter ​ ​ 8,086 Total ​ ​ 12,260 Less present value discount ​ ​ (6,717) Operating lease liabilities included in the Consolidated Balance Sheet at December 31, 2021 ​ $ 5,543 Maturities of our operating leases under the sublease agreement, are as follows: ​ ​ ​ ​ ​ Year ended December 31, 2022 $ 145 Year ended December 31, 2023 ​ 145 Year ended December 31, 2024 ​ 145 Year ended December 31, 2025 ​ 145 Year ended December 31, 2026 ​ 145 Thereafter ​ 1,740 Total ​ $ 2,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The tax effects of temporary differences and tax loss and credit carry forwards that give rise to significant portions of deferred tax assets and liabilities at December 31, 2021 and 2020 are comprised of the following (in thousands): ​ ​ ​ ​ ​ ​ ​ ​ ​ As of December 31, 2021 As of December 31, 2020 ​ ​ ​ ​ ​ ​ ​ Deferred tax asset ​ ​ Net operating loss carryforward ​ $ 193,605 ​ $ 185,308 Research and development credit carry forwards ​ 17,982 ​ 18,580 Stock based compensation and other ​ 23,637 ​ 22,997 Total deferred tax assets ​ 235,224 ​ 226,885 Valuation Allowance ​ (235,224) ​ (226,885) Deferred tax asset, net of allowance ​ $ — ​ $ —</t>
        </is>
      </c>
    </row>
    <row r="5">
      <c r="A5" s="4" t="inlineStr">
        <is>
          <t>Schedule of Effective Income Tax Rate Reconciliation</t>
        </is>
      </c>
      <c r="B5" s="4" t="inlineStr">
        <is>
          <t xml:space="preserve">The expected tax expense (benefit) based on the U.S. federal statutory rate is reconciled with actual tax expense (benefit) as follow (dollars in thousands): ​ ​ ​ ​ ​ ​ ​ ​ As of December 31, 2021 As of December 31, 2020 Statutory federal income tax rate 21.0 % 21.0 % State taxes, net of federal tax benefit (2.0) % 1.1 % Tax rate differential on foreign income 0.1 % (0.0) % Derivative gain or loss (28.0) % (17.3) % Expiration of net operating losses 3.9 % (1.5) % Other permanent items and true ups 0.1 % (0.1) % R&amp;D Credit 0.3 % 0.3 % Change in valuation allowance 4.6 % (3.5) % Income tax provision (benefit) 0.0 % 0.0 % </t>
        </is>
      </c>
    </row>
    <row r="6">
      <c r="A6" s="4" t="inlineStr">
        <is>
          <t>Schedule of Components of Income Tax Expense (Benefit)</t>
        </is>
      </c>
      <c r="B6" s="4" t="inlineStr">
        <is>
          <t>​ ​ ​ ​ ​ ​ ​ ​ ​ As of December 31, 2021 As of December 31, 2020 Federal ​ ​ Current ​ $ — ​ $ — Deferred ​ (5,765) ​ (15,539) State ​ ​ ​ Current ​ — ​ — Deferred ​ (1,975) ​ (4,327) Foreign ​ ​ ​ Current ​ ​ ​ Deferred ​ (599) ​ 670 Change in valuation allowance ​ 8,339 ​ 19,196 Income tax provision (benefit)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ndition, Going Concern and Management Plans (Details) - USD ($) $ in Thousands</t>
        </is>
      </c>
      <c r="B1" s="2" t="inlineStr">
        <is>
          <t>12 Months Ended</t>
        </is>
      </c>
    </row>
    <row r="2">
      <c r="B2" s="2" t="inlineStr">
        <is>
          <t>Dec. 31, 2021</t>
        </is>
      </c>
      <c r="C2" s="2" t="inlineStr">
        <is>
          <t>Dec. 31, 2020</t>
        </is>
      </c>
      <c r="D2" s="2" t="inlineStr">
        <is>
          <t>Dec. 31, 2019</t>
        </is>
      </c>
    </row>
    <row r="3">
      <c r="A3" s="3" t="inlineStr">
        <is>
          <t>Financial Condition, Going Concern and Management Plans</t>
        </is>
      </c>
    </row>
    <row r="4">
      <c r="A4" s="4" t="inlineStr">
        <is>
          <t>Loss from operations</t>
        </is>
      </c>
      <c r="B4" s="5" t="n">
        <v>52702</v>
      </c>
      <c r="C4" s="5" t="n">
        <v>86605</v>
      </c>
      <c r="D4" s="5" t="n">
        <v>27979</v>
      </c>
    </row>
    <row r="5">
      <c r="A5" s="4" t="inlineStr">
        <is>
          <t>Payments for Operating Activities</t>
        </is>
      </c>
      <c r="B5" s="5" t="n">
        <v>383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1USD ($)segment</t>
        </is>
      </c>
      <c r="C2" s="2" t="inlineStr">
        <is>
          <t>Dec. 31, 2020USD ($)</t>
        </is>
      </c>
    </row>
    <row r="3">
      <c r="A3" s="4" t="inlineStr">
        <is>
          <t>Federal depository insurance coverage</t>
        </is>
      </c>
      <c r="B3" s="5" t="n">
        <v>250000</v>
      </c>
    </row>
    <row r="4">
      <c r="A4" s="4" t="inlineStr">
        <is>
          <t>Cash and cash equivalents uninsured amount</t>
        </is>
      </c>
      <c r="B4" s="6" t="n">
        <v>15200000</v>
      </c>
      <c r="C4" s="5" t="n">
        <v>10000000</v>
      </c>
    </row>
    <row r="5">
      <c r="A5" s="4" t="inlineStr">
        <is>
          <t>Cash and cash equivalents held by foreign subsidiaries</t>
        </is>
      </c>
      <c r="B5" s="5" t="n">
        <v>500000</v>
      </c>
      <c r="C5" s="6" t="n">
        <v>600000</v>
      </c>
    </row>
    <row r="6">
      <c r="A6" s="4" t="inlineStr">
        <is>
          <t>Number of Operating Segments | segment</t>
        </is>
      </c>
      <c r="B6" s="6" t="n">
        <v>1</v>
      </c>
    </row>
    <row r="7">
      <c r="A7" s="4" t="inlineStr">
        <is>
          <t>Number of reporting segments | segment</t>
        </is>
      </c>
      <c r="B7" s="6" t="n">
        <v>1</v>
      </c>
    </row>
    <row r="8">
      <c r="A8" s="4" t="inlineStr">
        <is>
          <t>Impairment charge</t>
        </is>
      </c>
      <c r="B8" s="5" t="n">
        <v>0</v>
      </c>
      <c r="C8" s="5" t="n">
        <v>0</v>
      </c>
    </row>
    <row r="9">
      <c r="A9" s="4" t="inlineStr">
        <is>
          <t>Short term contingent note | Cognate Bio Services Notes [Member]</t>
        </is>
      </c>
    </row>
    <row r="10">
      <c r="A10" s="4" t="inlineStr">
        <is>
          <t>Deferred Accounts Payable</t>
        </is>
      </c>
      <c r="B10" s="5" t="n">
        <v>1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Warrant liability</t>
        </is>
      </c>
      <c r="B3" s="5" t="n">
        <v>106784</v>
      </c>
      <c r="C3" s="5" t="n">
        <v>354972</v>
      </c>
    </row>
    <row r="4">
      <c r="A4" s="4" t="inlineStr">
        <is>
          <t>Embedded redemption option</t>
        </is>
      </c>
      <c r="B4" s="6" t="n">
        <v>988</v>
      </c>
    </row>
    <row r="5">
      <c r="A5" s="4" t="inlineStr">
        <is>
          <t>Embedded conversion option</t>
        </is>
      </c>
      <c r="C5" s="6" t="n">
        <v>2507</v>
      </c>
    </row>
    <row r="6">
      <c r="A6" s="4" t="inlineStr">
        <is>
          <t>Contingent payable derivative liability</t>
        </is>
      </c>
      <c r="B6" s="6" t="n">
        <v>8232</v>
      </c>
      <c r="C6" s="6" t="n">
        <v>8275</v>
      </c>
    </row>
    <row r="7">
      <c r="A7" s="4" t="inlineStr">
        <is>
          <t>Total fair value</t>
        </is>
      </c>
      <c r="B7" s="6" t="n">
        <v>116004</v>
      </c>
      <c r="C7" s="6" t="n">
        <v>365754</v>
      </c>
    </row>
    <row r="8">
      <c r="A8" s="4" t="inlineStr">
        <is>
          <t>Fair Value, Inputs, Level 1 Member</t>
        </is>
      </c>
    </row>
    <row r="9">
      <c r="A9" s="3" t="inlineStr">
        <is>
          <t>Fair Value, Assets and Liabilities Measured on Recurring and Nonrecurring Basis [Line Items]</t>
        </is>
      </c>
    </row>
    <row r="10">
      <c r="A10" s="4" t="inlineStr">
        <is>
          <t>Warrant liability</t>
        </is>
      </c>
      <c r="B10" s="6" t="n">
        <v>0</v>
      </c>
      <c r="C10" s="6" t="n">
        <v>0</v>
      </c>
    </row>
    <row r="11">
      <c r="A11" s="4" t="inlineStr">
        <is>
          <t>Embedded redemption option</t>
        </is>
      </c>
      <c r="B11" s="6" t="n">
        <v>0</v>
      </c>
    </row>
    <row r="12">
      <c r="A12" s="4" t="inlineStr">
        <is>
          <t>Embedded conversion option</t>
        </is>
      </c>
      <c r="C12" s="6" t="n">
        <v>0</v>
      </c>
    </row>
    <row r="13">
      <c r="A13" s="4" t="inlineStr">
        <is>
          <t>Contingent payable derivative liability</t>
        </is>
      </c>
      <c r="B13" s="6" t="n">
        <v>0</v>
      </c>
      <c r="C13" s="6" t="n">
        <v>0</v>
      </c>
    </row>
    <row r="14">
      <c r="A14" s="4" t="inlineStr">
        <is>
          <t>Total fair value</t>
        </is>
      </c>
      <c r="B14" s="6" t="n">
        <v>0</v>
      </c>
      <c r="C14" s="6" t="n">
        <v>0</v>
      </c>
    </row>
    <row r="15">
      <c r="A15" s="4" t="inlineStr">
        <is>
          <t>Fair Value, Inputs, Level 2 Member</t>
        </is>
      </c>
    </row>
    <row r="16">
      <c r="A16" s="3" t="inlineStr">
        <is>
          <t>Fair Value, Assets and Liabilities Measured on Recurring and Nonrecurring Basis [Line Items]</t>
        </is>
      </c>
    </row>
    <row r="17">
      <c r="A17" s="4" t="inlineStr">
        <is>
          <t>Warrant liability</t>
        </is>
      </c>
      <c r="B17" s="6" t="n">
        <v>0</v>
      </c>
      <c r="C17" s="6" t="n">
        <v>0</v>
      </c>
    </row>
    <row r="18">
      <c r="A18" s="4" t="inlineStr">
        <is>
          <t>Embedded redemption option</t>
        </is>
      </c>
      <c r="B18" s="6" t="n">
        <v>0</v>
      </c>
    </row>
    <row r="19">
      <c r="A19" s="4" t="inlineStr">
        <is>
          <t>Embedded conversion option</t>
        </is>
      </c>
      <c r="C19" s="6" t="n">
        <v>0</v>
      </c>
    </row>
    <row r="20">
      <c r="A20" s="4" t="inlineStr">
        <is>
          <t>Contingent payable derivative liability</t>
        </is>
      </c>
      <c r="B20" s="6" t="n">
        <v>0</v>
      </c>
      <c r="C20" s="6" t="n">
        <v>0</v>
      </c>
    </row>
    <row r="21">
      <c r="A21" s="4" t="inlineStr">
        <is>
          <t>Total fair value</t>
        </is>
      </c>
      <c r="B21" s="6" t="n">
        <v>0</v>
      </c>
      <c r="C21" s="6" t="n">
        <v>0</v>
      </c>
    </row>
    <row r="22">
      <c r="A22" s="4" t="inlineStr">
        <is>
          <t>Fair Value, Inputs, Level 3 Member</t>
        </is>
      </c>
    </row>
    <row r="23">
      <c r="A23" s="3" t="inlineStr">
        <is>
          <t>Fair Value, Assets and Liabilities Measured on Recurring and Nonrecurring Basis [Line Items]</t>
        </is>
      </c>
    </row>
    <row r="24">
      <c r="A24" s="4" t="inlineStr">
        <is>
          <t>Warrant liability</t>
        </is>
      </c>
      <c r="B24" s="6" t="n">
        <v>106784</v>
      </c>
      <c r="C24" s="6" t="n">
        <v>354972</v>
      </c>
    </row>
    <row r="25">
      <c r="A25" s="4" t="inlineStr">
        <is>
          <t>Embedded redemption option</t>
        </is>
      </c>
      <c r="B25" s="6" t="n">
        <v>988</v>
      </c>
    </row>
    <row r="26">
      <c r="A26" s="4" t="inlineStr">
        <is>
          <t>Embedded conversion option</t>
        </is>
      </c>
      <c r="C26" s="6" t="n">
        <v>2507</v>
      </c>
    </row>
    <row r="27">
      <c r="A27" s="4" t="inlineStr">
        <is>
          <t>Contingent payable derivative liability</t>
        </is>
      </c>
      <c r="B27" s="6" t="n">
        <v>8232</v>
      </c>
      <c r="C27" s="6" t="n">
        <v>8275</v>
      </c>
    </row>
    <row r="28">
      <c r="A28" s="4" t="inlineStr">
        <is>
          <t>Total fair value</t>
        </is>
      </c>
      <c r="B28" s="5" t="n">
        <v>116004</v>
      </c>
      <c r="C28" s="5" t="n">
        <v>365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t>
        </is>
      </c>
      <c r="B4" s="5" t="n">
        <v>365754</v>
      </c>
      <c r="C4" s="5" t="n">
        <v>27474</v>
      </c>
    </row>
    <row r="5">
      <c r="A5" s="4" t="inlineStr">
        <is>
          <t>Additional warrant liability</t>
        </is>
      </c>
      <c r="B5" s="6" t="n">
        <v>1785</v>
      </c>
      <c r="C5" s="6" t="n">
        <v>18864</v>
      </c>
    </row>
    <row r="6">
      <c r="A6" s="4" t="inlineStr">
        <is>
          <t>Reclassification of warrant liabilities</t>
        </is>
      </c>
      <c r="B6" s="6" t="n">
        <v>-11210</v>
      </c>
      <c r="C6" s="6" t="n">
        <v>-110471</v>
      </c>
    </row>
    <row r="7">
      <c r="A7" s="4" t="inlineStr">
        <is>
          <t>Extinguishement of embedded conversion option due to debt conversion and debt repayment</t>
        </is>
      </c>
      <c r="C7" s="6" t="n">
        <v>-8271</v>
      </c>
    </row>
    <row r="8">
      <c r="A8" s="4" t="inlineStr">
        <is>
          <t>Additional embedded conversion option</t>
        </is>
      </c>
      <c r="B8" s="6" t="n">
        <v>947</v>
      </c>
      <c r="C8" s="6" t="n">
        <v>2807</v>
      </c>
    </row>
    <row r="9">
      <c r="A9" s="4" t="inlineStr">
        <is>
          <t>Debt conversion</t>
        </is>
      </c>
      <c r="B9" s="6" t="n">
        <v>1925</v>
      </c>
    </row>
    <row r="10">
      <c r="A10" s="4" t="inlineStr">
        <is>
          <t>Change in fair value</t>
        </is>
      </c>
      <c r="B10" s="6" t="n">
        <v>-239347</v>
      </c>
      <c r="C10" s="6" t="n">
        <v>435351</v>
      </c>
    </row>
    <row r="11">
      <c r="A11" s="4" t="inlineStr">
        <is>
          <t>Balance</t>
        </is>
      </c>
      <c r="B11" s="6" t="n">
        <v>116004</v>
      </c>
      <c r="C11" s="6" t="n">
        <v>365754</v>
      </c>
    </row>
    <row r="12">
      <c r="A12" s="4" t="inlineStr">
        <is>
          <t>Warrant Liability Member</t>
        </is>
      </c>
    </row>
    <row r="13">
      <c r="A13" s="3" t="inlineStr">
        <is>
          <t>Fair Value, Assets and Liabilities Measured on Recurring and Nonrecurring Basis [Line Items]</t>
        </is>
      </c>
    </row>
    <row r="14">
      <c r="A14" s="4" t="inlineStr">
        <is>
          <t>Balance</t>
        </is>
      </c>
      <c r="B14" s="6" t="n">
        <v>354972</v>
      </c>
      <c r="C14" s="6" t="n">
        <v>20213</v>
      </c>
    </row>
    <row r="15">
      <c r="A15" s="4" t="inlineStr">
        <is>
          <t>Additional warrant liability</t>
        </is>
      </c>
      <c r="B15" s="6" t="n">
        <v>1785</v>
      </c>
      <c r="C15" s="6" t="n">
        <v>18864</v>
      </c>
    </row>
    <row r="16">
      <c r="A16" s="4" t="inlineStr">
        <is>
          <t>Reclassification of warrant liabilities</t>
        </is>
      </c>
      <c r="B16" s="6" t="n">
        <v>-11210</v>
      </c>
      <c r="C16" s="6" t="n">
        <v>-110471</v>
      </c>
    </row>
    <row r="17">
      <c r="A17" s="4" t="inlineStr">
        <is>
          <t>Change in fair value</t>
        </is>
      </c>
      <c r="B17" s="6" t="n">
        <v>-238763</v>
      </c>
      <c r="C17" s="6" t="n">
        <v>426366</v>
      </c>
    </row>
    <row r="18">
      <c r="A18" s="4" t="inlineStr">
        <is>
          <t>Balance</t>
        </is>
      </c>
      <c r="B18" s="6" t="n">
        <v>106784</v>
      </c>
      <c r="C18" s="6" t="n">
        <v>354972</v>
      </c>
    </row>
    <row r="19">
      <c r="A19" s="4" t="inlineStr">
        <is>
          <t>Embedded Conversion Option Member</t>
        </is>
      </c>
    </row>
    <row r="20">
      <c r="A20" s="3" t="inlineStr">
        <is>
          <t>Fair Value, Assets and Liabilities Measured on Recurring and Nonrecurring Basis [Line Items]</t>
        </is>
      </c>
    </row>
    <row r="21">
      <c r="A21" s="4" t="inlineStr">
        <is>
          <t>Balance</t>
        </is>
      </c>
      <c r="B21" s="6" t="n">
        <v>2507</v>
      </c>
    </row>
    <row r="22">
      <c r="A22" s="4" t="inlineStr">
        <is>
          <t>Extinguishement of embedded conversion option due to debt conversion and debt repayment</t>
        </is>
      </c>
      <c r="C22" s="6" t="n">
        <v>-8271</v>
      </c>
    </row>
    <row r="23">
      <c r="A23" s="4" t="inlineStr">
        <is>
          <t>Additional embedded conversion option</t>
        </is>
      </c>
      <c r="B23" s="6" t="n">
        <v>947</v>
      </c>
      <c r="C23" s="6" t="n">
        <v>2807</v>
      </c>
    </row>
    <row r="24">
      <c r="A24" s="4" t="inlineStr">
        <is>
          <t>Debt conversion</t>
        </is>
      </c>
      <c r="B24" s="6" t="n">
        <v>1925</v>
      </c>
    </row>
    <row r="25">
      <c r="A25" s="4" t="inlineStr">
        <is>
          <t>Change in fair value</t>
        </is>
      </c>
      <c r="B25" s="6" t="n">
        <v>-541</v>
      </c>
      <c r="C25" s="6" t="n">
        <v>7971</v>
      </c>
    </row>
    <row r="26">
      <c r="A26" s="4" t="inlineStr">
        <is>
          <t>Balance</t>
        </is>
      </c>
      <c r="B26" s="6" t="n">
        <v>988</v>
      </c>
      <c r="C26" s="6" t="n">
        <v>2507</v>
      </c>
    </row>
    <row r="27">
      <c r="A27" s="4" t="inlineStr">
        <is>
          <t>Contingent Payable Derivative Liability Member</t>
        </is>
      </c>
    </row>
    <row r="28">
      <c r="A28" s="3" t="inlineStr">
        <is>
          <t>Fair Value, Assets and Liabilities Measured on Recurring and Nonrecurring Basis [Line Items]</t>
        </is>
      </c>
    </row>
    <row r="29">
      <c r="A29" s="4" t="inlineStr">
        <is>
          <t>Balance</t>
        </is>
      </c>
      <c r="B29" s="6" t="n">
        <v>8275</v>
      </c>
      <c r="C29" s="6" t="n">
        <v>7261</v>
      </c>
    </row>
    <row r="30">
      <c r="A30" s="4" t="inlineStr">
        <is>
          <t>Change in fair value</t>
        </is>
      </c>
      <c r="B30" s="6" t="n">
        <v>-43</v>
      </c>
      <c r="C30" s="6" t="n">
        <v>1014</v>
      </c>
    </row>
    <row r="31">
      <c r="A31" s="4" t="inlineStr">
        <is>
          <t>Balance</t>
        </is>
      </c>
      <c r="B31" s="5" t="n">
        <v>8232</v>
      </c>
      <c r="C31" s="5" t="n">
        <v>82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 Weighted average (in aggregate) significant unobservable inputs (Details) - $ / shares</t>
        </is>
      </c>
      <c r="B1" s="2" t="inlineStr">
        <is>
          <t>12 Months Ended</t>
        </is>
      </c>
    </row>
    <row r="2">
      <c r="B2" s="2" t="inlineStr">
        <is>
          <t>Dec. 31, 2021</t>
        </is>
      </c>
      <c r="C2" s="2" t="inlineStr">
        <is>
          <t>Dec. 31, 2020</t>
        </is>
      </c>
    </row>
    <row r="3">
      <c r="A3" s="4" t="inlineStr">
        <is>
          <t>Warrant Liability Member</t>
        </is>
      </c>
    </row>
    <row r="4">
      <c r="A4" s="3" t="inlineStr">
        <is>
          <t>Fair Value, Assets and Liabilities Measured on Recurring and Nonrecurring Basis [Line Items]</t>
        </is>
      </c>
    </row>
    <row r="5">
      <c r="A5" s="4" t="inlineStr">
        <is>
          <t>Strike price</t>
        </is>
      </c>
      <c r="B5" s="8" t="n">
        <v>0.3</v>
      </c>
      <c r="C5" s="8" t="n">
        <v>0.28</v>
      </c>
    </row>
    <row r="6">
      <c r="A6" s="4" t="inlineStr">
        <is>
          <t>Contractual term (years)</t>
        </is>
      </c>
      <c r="B6" s="4" t="inlineStr">
        <is>
          <t>1 year</t>
        </is>
      </c>
      <c r="C6" s="4" t="inlineStr">
        <is>
          <t>1 year 7 months 6 days</t>
        </is>
      </c>
    </row>
    <row r="7">
      <c r="A7" s="4" t="inlineStr">
        <is>
          <t>Volatility (annual)</t>
        </is>
      </c>
      <c r="B7" s="4" t="inlineStr">
        <is>
          <t>90.00%</t>
        </is>
      </c>
      <c r="C7" s="4" t="inlineStr">
        <is>
          <t>116.00%</t>
        </is>
      </c>
    </row>
    <row r="8">
      <c r="A8" s="4" t="inlineStr">
        <is>
          <t>Risk-free rate</t>
        </is>
      </c>
      <c r="B8" s="4" t="inlineStr">
        <is>
          <t>0.10%</t>
        </is>
      </c>
      <c r="C8" s="4" t="inlineStr">
        <is>
          <t>0.20%</t>
        </is>
      </c>
    </row>
    <row r="9">
      <c r="A9" s="4" t="inlineStr">
        <is>
          <t>Dividend yield (per share)</t>
        </is>
      </c>
      <c r="B9" s="4" t="inlineStr">
        <is>
          <t>0.00%</t>
        </is>
      </c>
      <c r="C9" s="4" t="inlineStr">
        <is>
          <t>0.00%</t>
        </is>
      </c>
    </row>
    <row r="10">
      <c r="A10" s="4" t="inlineStr">
        <is>
          <t>Embedded Conversion Option Member</t>
        </is>
      </c>
    </row>
    <row r="11">
      <c r="A11" s="3" t="inlineStr">
        <is>
          <t>Fair Value, Assets and Liabilities Measured on Recurring and Nonrecurring Basis [Line Items]</t>
        </is>
      </c>
    </row>
    <row r="12">
      <c r="A12" s="4" t="inlineStr">
        <is>
          <t>Strike price</t>
        </is>
      </c>
      <c r="C12" s="8" t="n">
        <v>0.59</v>
      </c>
    </row>
    <row r="13">
      <c r="A13" s="4" t="inlineStr">
        <is>
          <t>Contractual term (years)</t>
        </is>
      </c>
      <c r="C13" s="4" t="inlineStr">
        <is>
          <t>10 months 24 days</t>
        </is>
      </c>
    </row>
    <row r="14">
      <c r="A14" s="4" t="inlineStr">
        <is>
          <t>Volatility (annual)</t>
        </is>
      </c>
      <c r="C14" s="4" t="inlineStr">
        <is>
          <t>106.00%</t>
        </is>
      </c>
    </row>
    <row r="15">
      <c r="A15" s="4" t="inlineStr">
        <is>
          <t>Risk-free rate</t>
        </is>
      </c>
      <c r="C15" s="4" t="inlineStr">
        <is>
          <t>0.10%</t>
        </is>
      </c>
    </row>
    <row r="16">
      <c r="A16" s="4" t="inlineStr">
        <is>
          <t>Dividend yield (per share)</t>
        </is>
      </c>
      <c r="C16" s="4" t="inlineStr">
        <is>
          <t>0.00%</t>
        </is>
      </c>
    </row>
    <row r="17">
      <c r="A17" s="4" t="inlineStr">
        <is>
          <t>Contingent Payable Derivative Liability Member</t>
        </is>
      </c>
    </row>
    <row r="18">
      <c r="A18" s="3" t="inlineStr">
        <is>
          <t>Fair Value, Assets and Liabilities Measured on Recurring and Nonrecurring Basis [Line Items]</t>
        </is>
      </c>
    </row>
    <row r="19">
      <c r="A19" s="4" t="inlineStr">
        <is>
          <t>Strike price</t>
        </is>
      </c>
      <c r="B19" s="8" t="n">
        <v>0.7</v>
      </c>
      <c r="C19" s="8" t="n">
        <v>1.53</v>
      </c>
    </row>
    <row r="20">
      <c r="A20" s="4" t="inlineStr">
        <is>
          <t>Contractual term (years)</t>
        </is>
      </c>
      <c r="B20" s="4" t="inlineStr">
        <is>
          <t>1 year 7 months 6 days</t>
        </is>
      </c>
      <c r="C20" s="4" t="inlineStr">
        <is>
          <t>1 year 4 months 24 days</t>
        </is>
      </c>
    </row>
    <row r="21">
      <c r="A21" s="4" t="inlineStr">
        <is>
          <t>Volatility (annual)</t>
        </is>
      </c>
      <c r="B21" s="4" t="inlineStr">
        <is>
          <t>72.00%</t>
        </is>
      </c>
      <c r="C21" s="4" t="inlineStr">
        <is>
          <t>126.00%</t>
        </is>
      </c>
    </row>
    <row r="22">
      <c r="A22" s="4" t="inlineStr">
        <is>
          <t>Risk-free rate</t>
        </is>
      </c>
      <c r="B22" s="4" t="inlineStr">
        <is>
          <t>0.60%</t>
        </is>
      </c>
      <c r="C22" s="4" t="inlineStr">
        <is>
          <t>0.10%</t>
        </is>
      </c>
    </row>
    <row r="23">
      <c r="A23" s="4" t="inlineStr">
        <is>
          <t>Dividend yield (per share)</t>
        </is>
      </c>
      <c r="B23" s="4" t="inlineStr">
        <is>
          <t>0.00%</t>
        </is>
      </c>
      <c r="C23"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Flaskworks Acquisition (Details) - USD ($) $ / shares in Units, $ in Thousands</t>
        </is>
      </c>
      <c r="B1" s="2" t="inlineStr">
        <is>
          <t>Dec. 25, 2020</t>
        </is>
      </c>
      <c r="C1" s="2" t="inlineStr">
        <is>
          <t>Dec. 01, 2020</t>
        </is>
      </c>
      <c r="D1" s="2" t="inlineStr">
        <is>
          <t>Aug. 28, 2020</t>
        </is>
      </c>
      <c r="E1" s="2" t="inlineStr">
        <is>
          <t>Dec. 31, 2020</t>
        </is>
      </c>
      <c r="F1" s="2" t="inlineStr">
        <is>
          <t>Dec. 31, 2021</t>
        </is>
      </c>
    </row>
    <row r="2">
      <c r="A2" s="3" t="inlineStr">
        <is>
          <t>Business Acquisition [Line Items]</t>
        </is>
      </c>
    </row>
    <row r="3">
      <c r="A3" s="4" t="inlineStr">
        <is>
          <t>Purchase price paid in cash</t>
        </is>
      </c>
      <c r="D3" s="5" t="n">
        <v>200</v>
      </c>
    </row>
    <row r="4">
      <c r="A4" s="3" t="inlineStr">
        <is>
          <t>Assets acquired and liabilities assumed</t>
        </is>
      </c>
    </row>
    <row r="5">
      <c r="A5" s="4" t="inlineStr">
        <is>
          <t>Goodwill</t>
        </is>
      </c>
      <c r="E5" s="5" t="n">
        <v>626</v>
      </c>
      <c r="F5" s="5" t="n">
        <v>626</v>
      </c>
    </row>
    <row r="6">
      <c r="A6" s="4" t="inlineStr">
        <is>
          <t>Flaskworks</t>
        </is>
      </c>
    </row>
    <row r="7">
      <c r="A7" s="3" t="inlineStr">
        <is>
          <t>Business Acquisition [Line Items]</t>
        </is>
      </c>
    </row>
    <row r="8">
      <c r="A8" s="4" t="inlineStr">
        <is>
          <t>Acquired ownership units percentage</t>
        </is>
      </c>
      <c r="D8" s="4" t="inlineStr">
        <is>
          <t>100.00%</t>
        </is>
      </c>
    </row>
    <row r="9">
      <c r="A9" s="4" t="inlineStr">
        <is>
          <t>Total purchase price</t>
        </is>
      </c>
      <c r="D9" s="5" t="n">
        <v>4300</v>
      </c>
    </row>
    <row r="10">
      <c r="A10" s="4" t="inlineStr">
        <is>
          <t>Purchase price paid in cash</t>
        </is>
      </c>
      <c r="B10" s="5" t="n">
        <v>500</v>
      </c>
      <c r="D10" s="6" t="n">
        <v>1700</v>
      </c>
    </row>
    <row r="11">
      <c r="A11" s="4" t="inlineStr">
        <is>
          <t>Purchase price paid in stock</t>
        </is>
      </c>
      <c r="B11" s="5" t="n">
        <v>200</v>
      </c>
      <c r="D11" s="6" t="n">
        <v>2010</v>
      </c>
    </row>
    <row r="12">
      <c r="A12" s="4" t="inlineStr">
        <is>
          <t>Purchase price to be paid in either cash or stock, or a combination</t>
        </is>
      </c>
      <c r="D12" s="6" t="n">
        <v>700</v>
      </c>
    </row>
    <row r="13">
      <c r="A13" s="4" t="inlineStr">
        <is>
          <t>Business Combination, Consideration Transferred, Other</t>
        </is>
      </c>
      <c r="D13" s="6" t="n">
        <v>2010</v>
      </c>
      <c r="E13" s="5" t="n">
        <v>500</v>
      </c>
    </row>
    <row r="14">
      <c r="A14" s="4" t="inlineStr">
        <is>
          <t>Issuance of common stock in acquisition (in shares)</t>
        </is>
      </c>
      <c r="B14" s="6" t="n">
        <v>654762</v>
      </c>
      <c r="C14" s="6" t="n">
        <v>1500000</v>
      </c>
    </row>
    <row r="15">
      <c r="A15" s="4" t="inlineStr">
        <is>
          <t>Special consideration</t>
        </is>
      </c>
      <c r="B15" s="5" t="n">
        <v>200</v>
      </c>
      <c r="D15" s="6" t="n">
        <v>2010</v>
      </c>
    </row>
    <row r="16">
      <c r="A16" s="4" t="inlineStr">
        <is>
          <t>Business Acquisition, Share Price</t>
        </is>
      </c>
      <c r="B16" s="7" t="n">
        <v>0.336</v>
      </c>
    </row>
    <row r="17">
      <c r="A17" s="4" t="inlineStr">
        <is>
          <t>Incremental change in fair value of the shares</t>
        </is>
      </c>
      <c r="B17" s="5" t="n">
        <v>900</v>
      </c>
    </row>
    <row r="18">
      <c r="A18" s="3" t="inlineStr">
        <is>
          <t>Assets acquired and liabilities assumed</t>
        </is>
      </c>
    </row>
    <row r="19">
      <c r="A19" s="4" t="inlineStr">
        <is>
          <t>Cash</t>
        </is>
      </c>
      <c r="D19" s="6" t="n">
        <v>146</v>
      </c>
    </row>
    <row r="20">
      <c r="A20" s="4" t="inlineStr">
        <is>
          <t>Current assets</t>
        </is>
      </c>
      <c r="D20" s="6" t="n">
        <v>135</v>
      </c>
    </row>
    <row r="21">
      <c r="A21" s="4" t="inlineStr">
        <is>
          <t>Fixed assets, net</t>
        </is>
      </c>
      <c r="D21" s="6" t="n">
        <v>188</v>
      </c>
    </row>
    <row r="22">
      <c r="A22" s="4" t="inlineStr">
        <is>
          <t>Indefinite-lived intangible asset</t>
        </is>
      </c>
      <c r="D22" s="6" t="n">
        <v>1292</v>
      </c>
    </row>
    <row r="23">
      <c r="A23" s="4" t="inlineStr">
        <is>
          <t>Security deposits</t>
        </is>
      </c>
      <c r="D23" s="6" t="n">
        <v>8</v>
      </c>
    </row>
    <row r="24">
      <c r="A24" s="4" t="inlineStr">
        <is>
          <t>Total assets acquired</t>
        </is>
      </c>
      <c r="D24" s="6" t="n">
        <v>1769</v>
      </c>
    </row>
    <row r="25">
      <c r="A25" s="4" t="inlineStr">
        <is>
          <t>Accounts payable</t>
        </is>
      </c>
      <c r="D25" s="6" t="n">
        <v>-12</v>
      </c>
    </row>
    <row r="26">
      <c r="A26" s="4" t="inlineStr">
        <is>
          <t>Accrued expenses</t>
        </is>
      </c>
      <c r="D26" s="6" t="n">
        <v>-240</v>
      </c>
    </row>
    <row r="27">
      <c r="A27" s="4" t="inlineStr">
        <is>
          <t>Total liabilities assumed</t>
        </is>
      </c>
      <c r="D27" s="6" t="n">
        <v>-252</v>
      </c>
    </row>
    <row r="28">
      <c r="A28" s="4" t="inlineStr">
        <is>
          <t>Net identifiable assets acquired</t>
        </is>
      </c>
      <c r="D28" s="6" t="n">
        <v>1517</v>
      </c>
    </row>
    <row r="29">
      <c r="A29" s="4" t="inlineStr">
        <is>
          <t>Goodwill</t>
        </is>
      </c>
      <c r="D29" s="6" t="n">
        <v>626</v>
      </c>
    </row>
    <row r="30">
      <c r="A30" s="4" t="inlineStr">
        <is>
          <t>Total estimated consideration</t>
        </is>
      </c>
      <c r="D30" s="6" t="n">
        <v>2143</v>
      </c>
    </row>
    <row r="31">
      <c r="A31" s="4" t="inlineStr">
        <is>
          <t>Less special consideration paid in cash and stock</t>
        </is>
      </c>
      <c r="D31" s="6" t="n">
        <v>-465</v>
      </c>
    </row>
    <row r="32">
      <c r="A32" s="4" t="inlineStr">
        <is>
          <t>Less cash acquired</t>
        </is>
      </c>
      <c r="D32" s="6" t="n">
        <v>-146</v>
      </c>
    </row>
    <row r="33">
      <c r="A33" s="4" t="inlineStr">
        <is>
          <t>Total consideration paid, net of cash acquired</t>
        </is>
      </c>
      <c r="D33" s="5" t="n">
        <v>1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Total stock-based compensation expense</t>
        </is>
      </c>
      <c r="B3" s="5" t="n">
        <v>15571</v>
      </c>
      <c r="C3" s="5" t="n">
        <v>51955</v>
      </c>
      <c r="D3" s="5" t="n">
        <v>1821</v>
      </c>
    </row>
    <row r="4">
      <c r="A4" s="4" t="inlineStr">
        <is>
          <t>Research and development</t>
        </is>
      </c>
    </row>
    <row r="5">
      <c r="A5" s="4" t="inlineStr">
        <is>
          <t>Total stock-based compensation expense</t>
        </is>
      </c>
      <c r="B5" s="6" t="n">
        <v>7607</v>
      </c>
      <c r="C5" s="6" t="n">
        <v>19792</v>
      </c>
      <c r="D5" s="6" t="n">
        <v>471</v>
      </c>
    </row>
    <row r="6">
      <c r="A6" s="4" t="inlineStr">
        <is>
          <t>General and administrative</t>
        </is>
      </c>
    </row>
    <row r="7">
      <c r="A7" s="4" t="inlineStr">
        <is>
          <t>Total stock-based compensation expense</t>
        </is>
      </c>
      <c r="B7" s="5" t="n">
        <v>7964</v>
      </c>
      <c r="C7" s="5" t="n">
        <v>32163</v>
      </c>
      <c r="D7" s="5" t="n">
        <v>13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search and other</t>
        </is>
      </c>
      <c r="B4" s="5" t="n">
        <v>1005</v>
      </c>
      <c r="C4" s="5" t="n">
        <v>1291</v>
      </c>
      <c r="D4" s="5" t="n">
        <v>2410</v>
      </c>
    </row>
    <row r="5">
      <c r="A5" s="4" t="inlineStr">
        <is>
          <t>Total revenues</t>
        </is>
      </c>
      <c r="B5" s="6" t="n">
        <v>1005</v>
      </c>
      <c r="C5" s="6" t="n">
        <v>1291</v>
      </c>
      <c r="D5" s="6" t="n">
        <v>2410</v>
      </c>
    </row>
    <row r="6">
      <c r="A6" s="3" t="inlineStr">
        <is>
          <t>Operating costs and expenses:</t>
        </is>
      </c>
    </row>
    <row r="7">
      <c r="A7" s="4" t="inlineStr">
        <is>
          <t>Research and development</t>
        </is>
      </c>
      <c r="B7" s="6" t="n">
        <v>20308</v>
      </c>
      <c r="C7" s="6" t="n">
        <v>33637</v>
      </c>
      <c r="D7" s="6" t="n">
        <v>14106</v>
      </c>
    </row>
    <row r="8">
      <c r="A8" s="4" t="inlineStr">
        <is>
          <t>General and administrative</t>
        </is>
      </c>
      <c r="B8" s="6" t="n">
        <v>33399</v>
      </c>
      <c r="C8" s="6" t="n">
        <v>54259</v>
      </c>
      <c r="D8" s="6" t="n">
        <v>16283</v>
      </c>
    </row>
    <row r="9">
      <c r="A9" s="4" t="inlineStr">
        <is>
          <t>Total operating costs and expenses</t>
        </is>
      </c>
      <c r="B9" s="6" t="n">
        <v>53707</v>
      </c>
      <c r="C9" s="6" t="n">
        <v>87896</v>
      </c>
      <c r="D9" s="6" t="n">
        <v>30389</v>
      </c>
    </row>
    <row r="10">
      <c r="A10" s="4" t="inlineStr">
        <is>
          <t>Loss from operations</t>
        </is>
      </c>
      <c r="B10" s="6" t="n">
        <v>-52702</v>
      </c>
      <c r="C10" s="6" t="n">
        <v>-86605</v>
      </c>
      <c r="D10" s="6" t="n">
        <v>-27979</v>
      </c>
    </row>
    <row r="11">
      <c r="A11" s="3" t="inlineStr">
        <is>
          <t>Other income (expense):</t>
        </is>
      </c>
    </row>
    <row r="12">
      <c r="A12" s="4" t="inlineStr">
        <is>
          <t>Change in fair value of derivative liabilities</t>
        </is>
      </c>
      <c r="B12" s="6" t="n">
        <v>239347</v>
      </c>
      <c r="C12" s="6" t="n">
        <v>-435351</v>
      </c>
      <c r="D12" s="6" t="n">
        <v>11828</v>
      </c>
    </row>
    <row r="13">
      <c r="A13" s="4" t="inlineStr">
        <is>
          <t>Loss from extinguishment of debt</t>
        </is>
      </c>
      <c r="B13" s="6" t="n">
        <v>-165</v>
      </c>
      <c r="C13" s="6" t="n">
        <v>-1582</v>
      </c>
      <c r="D13" s="6" t="n">
        <v>-1941</v>
      </c>
    </row>
    <row r="14">
      <c r="A14" s="4" t="inlineStr">
        <is>
          <t>Interest expense</t>
        </is>
      </c>
      <c r="B14" s="6" t="n">
        <v>-5011</v>
      </c>
      <c r="C14" s="6" t="n">
        <v>-8544</v>
      </c>
      <c r="D14" s="6" t="n">
        <v>-2975</v>
      </c>
    </row>
    <row r="15">
      <c r="A15" s="4" t="inlineStr">
        <is>
          <t>Inducement expense</t>
        </is>
      </c>
      <c r="B15" s="6" t="n">
        <v>-647</v>
      </c>
    </row>
    <row r="16">
      <c r="A16" s="4" t="inlineStr">
        <is>
          <t>Foreign currency transaction gain (loss)</t>
        </is>
      </c>
      <c r="B16" s="6" t="n">
        <v>-1696</v>
      </c>
      <c r="C16" s="6" t="n">
        <v>2261</v>
      </c>
      <c r="D16" s="6" t="n">
        <v>255</v>
      </c>
    </row>
    <row r="17">
      <c r="A17" s="4" t="inlineStr">
        <is>
          <t>Total other income (loss)</t>
        </is>
      </c>
      <c r="B17" s="6" t="n">
        <v>231828</v>
      </c>
      <c r="C17" s="6" t="n">
        <v>-443216</v>
      </c>
      <c r="D17" s="6" t="n">
        <v>7167</v>
      </c>
    </row>
    <row r="18">
      <c r="A18" s="4" t="inlineStr">
        <is>
          <t>Net income (loss)</t>
        </is>
      </c>
      <c r="B18" s="6" t="n">
        <v>179126</v>
      </c>
      <c r="C18" s="6" t="n">
        <v>-529821</v>
      </c>
      <c r="D18" s="6" t="n">
        <v>-20812</v>
      </c>
    </row>
    <row r="19">
      <c r="A19" s="3" t="inlineStr">
        <is>
          <t>Other comprehensive income (loss)</t>
        </is>
      </c>
    </row>
    <row r="20">
      <c r="A20" s="4" t="inlineStr">
        <is>
          <t>Foreign currency translation adjustment</t>
        </is>
      </c>
      <c r="B20" s="6" t="n">
        <v>1505</v>
      </c>
      <c r="C20" s="6" t="n">
        <v>-1984</v>
      </c>
      <c r="D20" s="6" t="n">
        <v>-164</v>
      </c>
    </row>
    <row r="21">
      <c r="A21" s="4" t="inlineStr">
        <is>
          <t>Total comprehensive income (loss)</t>
        </is>
      </c>
      <c r="B21" s="5" t="n">
        <v>180631</v>
      </c>
      <c r="C21" s="5" t="n">
        <v>-531805</v>
      </c>
      <c r="D21" s="5" t="n">
        <v>-20976</v>
      </c>
    </row>
    <row r="22">
      <c r="A22" s="4" t="inlineStr">
        <is>
          <t>Net earnings (loss) per share applicable to common stockholders Basic</t>
        </is>
      </c>
      <c r="B22" s="8" t="n">
        <v>0.21</v>
      </c>
      <c r="C22" s="8" t="n">
        <v>-0.73</v>
      </c>
      <c r="D22" s="8" t="n">
        <v>-0.04</v>
      </c>
    </row>
    <row r="23">
      <c r="A23" s="4" t="inlineStr">
        <is>
          <t>Net earnings (loss) per share applicable to common stockholders Diluted</t>
        </is>
      </c>
      <c r="B23" s="8" t="n">
        <v>-0.06</v>
      </c>
      <c r="C23" s="8" t="n">
        <v>-0.73</v>
      </c>
      <c r="D23" s="8" t="n">
        <v>-0.04</v>
      </c>
    </row>
    <row r="24">
      <c r="A24" s="4" t="inlineStr">
        <is>
          <t>Weighted average shares used in computing basic earnings (loss) per share</t>
        </is>
      </c>
      <c r="B24" s="6" t="n">
        <v>873517</v>
      </c>
      <c r="C24" s="6" t="n">
        <v>725129</v>
      </c>
      <c r="D24" s="6" t="n">
        <v>564188</v>
      </c>
    </row>
    <row r="25">
      <c r="A25" s="4" t="inlineStr">
        <is>
          <t>Weighted average shares used in computing diluted earnings (loss) per share</t>
        </is>
      </c>
      <c r="B25" s="6" t="n">
        <v>1007869</v>
      </c>
      <c r="C25" s="6" t="n">
        <v>725129</v>
      </c>
      <c r="D25" s="6" t="n">
        <v>564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4" customWidth="1" min="5" max="5"/>
  </cols>
  <sheetData>
    <row r="1">
      <c r="A1" s="1" t="inlineStr">
        <is>
          <t>Stock-based Compensation - Assumptions (Details) - $ / shares</t>
        </is>
      </c>
      <c r="B1" s="2" t="inlineStr">
        <is>
          <t>Aug. 05, 2020</t>
        </is>
      </c>
      <c r="C1" s="2" t="inlineStr">
        <is>
          <t>Dec. 31, 2021</t>
        </is>
      </c>
      <c r="D1" s="2" t="inlineStr">
        <is>
          <t>Dec. 31, 2020</t>
        </is>
      </c>
      <c r="E1" s="2" t="inlineStr">
        <is>
          <t>Dec. 31, 2019</t>
        </is>
      </c>
    </row>
    <row r="2">
      <c r="A2" s="4" t="inlineStr">
        <is>
          <t>Exercise price</t>
        </is>
      </c>
      <c r="C2" s="8" t="n">
        <v>0.92</v>
      </c>
      <c r="D2" s="8" t="n">
        <v>0.26</v>
      </c>
      <c r="E2" s="8" t="n">
        <v>0.2</v>
      </c>
    </row>
    <row r="3">
      <c r="A3" s="4" t="inlineStr">
        <is>
          <t>Expected term (years)</t>
        </is>
      </c>
      <c r="C3" s="4" t="inlineStr">
        <is>
          <t>5 years 3 months 18 days</t>
        </is>
      </c>
      <c r="D3" s="4" t="inlineStr">
        <is>
          <t>5 years 2 months 12 days</t>
        </is>
      </c>
      <c r="E3" s="4" t="inlineStr">
        <is>
          <t>5 years 7 months 6 days</t>
        </is>
      </c>
    </row>
    <row r="4">
      <c r="A4" s="4" t="inlineStr">
        <is>
          <t>Expected stock price volatility</t>
        </is>
      </c>
      <c r="C4" s="4" t="inlineStr">
        <is>
          <t>97.00%</t>
        </is>
      </c>
      <c r="D4" s="4" t="inlineStr">
        <is>
          <t>98.00%</t>
        </is>
      </c>
      <c r="E4" s="4" t="inlineStr">
        <is>
          <t>86.00%</t>
        </is>
      </c>
    </row>
    <row r="5">
      <c r="A5" s="4" t="inlineStr">
        <is>
          <t>Risk-free rate of interest</t>
        </is>
      </c>
      <c r="C5" s="4" t="inlineStr">
        <is>
          <t>1.00%</t>
        </is>
      </c>
      <c r="D5" s="4" t="inlineStr">
        <is>
          <t>0.00%</t>
        </is>
      </c>
      <c r="E5" s="4" t="inlineStr">
        <is>
          <t>1.00%</t>
        </is>
      </c>
    </row>
    <row r="6">
      <c r="A6" s="4" t="inlineStr">
        <is>
          <t>Post Modification</t>
        </is>
      </c>
    </row>
    <row r="7">
      <c r="A7" s="4" t="inlineStr">
        <is>
          <t>Exercise price</t>
        </is>
      </c>
      <c r="B7" s="8" t="n">
        <v>0.22</v>
      </c>
      <c r="D7" s="8" t="n">
        <v>0.23</v>
      </c>
    </row>
    <row r="8">
      <c r="A8" s="4" t="inlineStr">
        <is>
          <t>Expected term (years)</t>
        </is>
      </c>
      <c r="B8" s="4" t="inlineStr">
        <is>
          <t>5 years 3 months 18 days</t>
        </is>
      </c>
      <c r="D8" s="4" t="inlineStr">
        <is>
          <t>4 years 3 months 18 days</t>
        </is>
      </c>
    </row>
    <row r="9">
      <c r="A9" s="4" t="inlineStr">
        <is>
          <t>Expected stock price volatility</t>
        </is>
      </c>
      <c r="B9" s="4" t="inlineStr">
        <is>
          <t>96.00%</t>
        </is>
      </c>
      <c r="D9" s="4" t="inlineStr">
        <is>
          <t>97.00%</t>
        </is>
      </c>
    </row>
    <row r="10">
      <c r="A10" s="4" t="inlineStr">
        <is>
          <t>Risk-free rate of interest</t>
        </is>
      </c>
      <c r="B10" s="4" t="inlineStr">
        <is>
          <t>0.00%</t>
        </is>
      </c>
      <c r="D10" s="4" t="inlineStr">
        <is>
          <t>0.00%</t>
        </is>
      </c>
    </row>
    <row r="11">
      <c r="A11" s="4" t="inlineStr">
        <is>
          <t>Pre Modification</t>
        </is>
      </c>
    </row>
    <row r="12">
      <c r="A12" s="4" t="inlineStr">
        <is>
          <t>Exercise price</t>
        </is>
      </c>
      <c r="B12" s="8" t="n">
        <v>0.22</v>
      </c>
      <c r="D12" s="8" t="n">
        <v>0.23</v>
      </c>
    </row>
    <row r="13">
      <c r="A13" s="4" t="inlineStr">
        <is>
          <t>Expected term (years)</t>
        </is>
      </c>
      <c r="B13" s="4" t="inlineStr">
        <is>
          <t>4 years 8 months 12 days</t>
        </is>
      </c>
      <c r="D13" s="4" t="inlineStr">
        <is>
          <t>4 years</t>
        </is>
      </c>
    </row>
    <row r="14">
      <c r="A14" s="4" t="inlineStr">
        <is>
          <t>Expected stock price volatility</t>
        </is>
      </c>
      <c r="B14" s="4" t="inlineStr">
        <is>
          <t>97.00%</t>
        </is>
      </c>
      <c r="D14" s="4" t="inlineStr">
        <is>
          <t>97.00%</t>
        </is>
      </c>
    </row>
    <row r="15">
      <c r="A15" s="4" t="inlineStr">
        <is>
          <t>Risk-free rate of interest</t>
        </is>
      </c>
      <c r="B15" s="4" t="inlineStr">
        <is>
          <t>0.00%</t>
        </is>
      </c>
      <c r="D15"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6" customWidth="1" min="5" max="5"/>
    <col width="26" customWidth="1" min="6" max="6"/>
    <col width="25" customWidth="1" min="7" max="7"/>
  </cols>
  <sheetData>
    <row r="1">
      <c r="A1" s="1" t="inlineStr">
        <is>
          <t>Stock-based Compensation - Stock option activity (Details) - USD ($) $ / shares in Units, $ in Thousands</t>
        </is>
      </c>
      <c r="B1" s="2" t="inlineStr">
        <is>
          <t>Aug. 05, 2020</t>
        </is>
      </c>
      <c r="C1" s="2" t="inlineStr">
        <is>
          <t>Sep. 30, 2020</t>
        </is>
      </c>
      <c r="D1" s="2" t="inlineStr">
        <is>
          <t>Dec. 31, 2021</t>
        </is>
      </c>
      <c r="E1" s="2" t="inlineStr">
        <is>
          <t>Dec. 31, 2020</t>
        </is>
      </c>
      <c r="F1" s="2" t="inlineStr">
        <is>
          <t>Dec. 31, 2019</t>
        </is>
      </c>
      <c r="G1" s="2" t="inlineStr">
        <is>
          <t>Dec. 31, 2018</t>
        </is>
      </c>
    </row>
    <row r="2">
      <c r="A2" s="3" t="inlineStr">
        <is>
          <t>Stock-based Compensation</t>
        </is>
      </c>
    </row>
    <row r="3">
      <c r="A3" s="4" t="inlineStr">
        <is>
          <t>Number of Shares, Outstanding</t>
        </is>
      </c>
      <c r="D3" s="6" t="n">
        <v>308840</v>
      </c>
      <c r="E3" s="6" t="n">
        <v>104659</v>
      </c>
      <c r="F3" s="6" t="n">
        <v>100159</v>
      </c>
    </row>
    <row r="4">
      <c r="A4" s="4" t="inlineStr">
        <is>
          <t>Number of Shares, Granted</t>
        </is>
      </c>
      <c r="D4" s="6" t="n">
        <v>910</v>
      </c>
      <c r="E4" s="6" t="n">
        <v>208525</v>
      </c>
      <c r="F4" s="6" t="n">
        <v>4500</v>
      </c>
    </row>
    <row r="5">
      <c r="A5" s="4" t="inlineStr">
        <is>
          <t>Number of Shares, Cash exercised</t>
        </is>
      </c>
      <c r="D5" s="6" t="n">
        <v>-183</v>
      </c>
    </row>
    <row r="6">
      <c r="A6" s="4" t="inlineStr">
        <is>
          <t>Number of Shares, Cashless exercise</t>
        </is>
      </c>
      <c r="D6" s="6" t="n">
        <v>-4720</v>
      </c>
      <c r="E6" s="6" t="n">
        <v>-94</v>
      </c>
    </row>
    <row r="7">
      <c r="A7" s="4" t="inlineStr">
        <is>
          <t>Number of Shares, Forfeited/expired</t>
        </is>
      </c>
      <c r="E7" s="6" t="n">
        <v>-4250</v>
      </c>
    </row>
    <row r="8">
      <c r="A8" s="4" t="inlineStr">
        <is>
          <t>Number of Shares, Outstanding</t>
        </is>
      </c>
      <c r="B8" s="6" t="n">
        <v>3000000</v>
      </c>
      <c r="D8" s="6" t="n">
        <v>304847</v>
      </c>
      <c r="E8" s="6" t="n">
        <v>308840</v>
      </c>
      <c r="F8" s="6" t="n">
        <v>104659</v>
      </c>
      <c r="G8" s="6" t="n">
        <v>100159</v>
      </c>
    </row>
    <row r="9">
      <c r="A9" s="4" t="inlineStr">
        <is>
          <t>Number of Shares, Options vested</t>
        </is>
      </c>
      <c r="D9" s="6" t="n">
        <v>282890</v>
      </c>
    </row>
    <row r="10">
      <c r="A10" s="4" t="inlineStr">
        <is>
          <t>Weighted Average Exercise Price, Outstanding</t>
        </is>
      </c>
      <c r="D10" s="8" t="n">
        <v>0.33</v>
      </c>
      <c r="E10" s="8" t="n">
        <v>0.24</v>
      </c>
      <c r="F10" s="8" t="n">
        <v>0.24</v>
      </c>
    </row>
    <row r="11">
      <c r="A11" s="4" t="inlineStr">
        <is>
          <t>Weighted Average Exercise Price, Granted</t>
        </is>
      </c>
      <c r="B11" s="8" t="n">
        <v>0.22</v>
      </c>
      <c r="C11" s="8" t="n">
        <v>0.25</v>
      </c>
      <c r="D11" s="10" t="n">
        <v>0.92</v>
      </c>
      <c r="E11" s="10" t="n">
        <v>0.37</v>
      </c>
      <c r="F11" s="10" t="n">
        <v>0.22</v>
      </c>
    </row>
    <row r="12">
      <c r="A12" s="4" t="inlineStr">
        <is>
          <t>Weighted Average Exercise Price, Cash exercise</t>
        </is>
      </c>
      <c r="D12" s="10" t="n">
        <v>0.25</v>
      </c>
    </row>
    <row r="13">
      <c r="A13" s="4" t="inlineStr">
        <is>
          <t>Weighted Average Exercise Price, Cashless exercise</t>
        </is>
      </c>
      <c r="D13" s="10" t="n">
        <v>0.25</v>
      </c>
      <c r="E13" s="10" t="n">
        <v>0.34</v>
      </c>
    </row>
    <row r="14">
      <c r="A14" s="4" t="inlineStr">
        <is>
          <t>Weighted Average Exercise Price, Forfeited/expired</t>
        </is>
      </c>
      <c r="E14" s="10" t="n">
        <v>0.22</v>
      </c>
    </row>
    <row r="15">
      <c r="A15" s="4" t="inlineStr">
        <is>
          <t>Weighted Average Exercise Price, Outstanding</t>
        </is>
      </c>
      <c r="D15" s="10" t="n">
        <v>0.33</v>
      </c>
      <c r="E15" s="8" t="n">
        <v>0.33</v>
      </c>
      <c r="F15" s="8" t="n">
        <v>0.24</v>
      </c>
      <c r="G15" s="8" t="n">
        <v>0.24</v>
      </c>
    </row>
    <row r="16">
      <c r="A16" s="4" t="inlineStr">
        <is>
          <t>Weighted Average Exercise Price, Options vested</t>
        </is>
      </c>
      <c r="D16" s="8" t="n">
        <v>0.32</v>
      </c>
    </row>
    <row r="17">
      <c r="A17" s="4" t="inlineStr">
        <is>
          <t>Weighted Average Remaining Contractual Life (in years), Outstanding</t>
        </is>
      </c>
      <c r="D17" s="4" t="inlineStr">
        <is>
          <t>8 years</t>
        </is>
      </c>
      <c r="E17" s="4" t="inlineStr">
        <is>
          <t>8 years 10 months 24 days</t>
        </is>
      </c>
      <c r="F17" s="4" t="inlineStr">
        <is>
          <t>8 years 4 months 24 days</t>
        </is>
      </c>
      <c r="G17" s="4" t="inlineStr">
        <is>
          <t>9 years 3 months 18 days</t>
        </is>
      </c>
    </row>
    <row r="18">
      <c r="A18" s="4" t="inlineStr">
        <is>
          <t>Weighted Average Remaining Contractual Life (in years), Granted</t>
        </is>
      </c>
      <c r="D18" s="4" t="inlineStr">
        <is>
          <t>8 years 7 months 6 days</t>
        </is>
      </c>
      <c r="E18" s="4" t="inlineStr">
        <is>
          <t>10 years</t>
        </is>
      </c>
      <c r="F18" s="4" t="inlineStr">
        <is>
          <t>10 years 4 months 24 days</t>
        </is>
      </c>
    </row>
    <row r="19">
      <c r="A19" s="4" t="inlineStr">
        <is>
          <t>Weighted Average Remaining Contractual Life (in years), Options vested</t>
        </is>
      </c>
      <c r="D19" s="4" t="inlineStr">
        <is>
          <t>8 years</t>
        </is>
      </c>
    </row>
    <row r="20">
      <c r="A20" s="4" t="inlineStr">
        <is>
          <t>Total Intrinsic Value, Outstanding</t>
        </is>
      </c>
      <c r="D20" s="5" t="n">
        <v>372219</v>
      </c>
    </row>
    <row r="21">
      <c r="A21" s="4" t="inlineStr">
        <is>
          <t>Total Intrinsic Value, Outstanding</t>
        </is>
      </c>
      <c r="D21" s="6" t="n">
        <v>114803</v>
      </c>
      <c r="E21" s="5" t="n">
        <v>372219</v>
      </c>
    </row>
    <row r="22">
      <c r="A22" s="4" t="inlineStr">
        <is>
          <t>Total Intrinsic Value, Options vested</t>
        </is>
      </c>
      <c r="D22" s="5" t="n">
        <v>107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B1" s="2" t="inlineStr">
        <is>
          <t>Dec. 01, 2020</t>
        </is>
      </c>
      <c r="C1" s="2" t="inlineStr">
        <is>
          <t>Aug. 05, 2020</t>
        </is>
      </c>
      <c r="D1" s="2" t="inlineStr">
        <is>
          <t>Apr. 30, 2020</t>
        </is>
      </c>
      <c r="E1" s="2" t="inlineStr">
        <is>
          <t>Sep. 30, 2020</t>
        </is>
      </c>
      <c r="F1" s="2" t="inlineStr">
        <is>
          <t>Dec. 31, 2021</t>
        </is>
      </c>
      <c r="G1" s="2" t="inlineStr">
        <is>
          <t>Dec. 31, 2020</t>
        </is>
      </c>
      <c r="H1" s="2" t="inlineStr">
        <is>
          <t>Dec. 31, 2019</t>
        </is>
      </c>
      <c r="I1" s="2" t="inlineStr">
        <is>
          <t>Aug. 28, 2020</t>
        </is>
      </c>
      <c r="J1" s="2" t="inlineStr">
        <is>
          <t>Dec. 31, 2018</t>
        </is>
      </c>
    </row>
    <row r="2">
      <c r="A2" s="3" t="inlineStr">
        <is>
          <t>Share-based Compensation Arrangement by Share-based Payment Award [Line Items]</t>
        </is>
      </c>
    </row>
    <row r="3">
      <c r="A3" s="4" t="inlineStr">
        <is>
          <t>Employee Service Share-based Compensation, Nonvested Awards, Compensation Cost Not yet Recognized</t>
        </is>
      </c>
      <c r="F3" s="5" t="n">
        <v>2200000</v>
      </c>
    </row>
    <row r="4">
      <c r="A4" s="4" t="inlineStr">
        <is>
          <t>Employee Service Share-based Compensation, Nonvested Awards, Compensation Cost Not yet Recognized, Period for Recognition</t>
        </is>
      </c>
      <c r="F4" s="4" t="inlineStr">
        <is>
          <t>2 years</t>
        </is>
      </c>
    </row>
    <row r="5">
      <c r="A5" s="4" t="inlineStr">
        <is>
          <t>Share-based compensation arrangement by share-based payment award, options, cancelled in period</t>
        </is>
      </c>
      <c r="C5" s="6" t="n">
        <v>1750000</v>
      </c>
    </row>
    <row r="6">
      <c r="A6" s="4" t="inlineStr">
        <is>
          <t>Number of Shares, Outstanding</t>
        </is>
      </c>
      <c r="C6" s="6" t="n">
        <v>3000000</v>
      </c>
      <c r="F6" s="6" t="n">
        <v>304847</v>
      </c>
      <c r="G6" s="6" t="n">
        <v>308840</v>
      </c>
      <c r="H6" s="6" t="n">
        <v>104659</v>
      </c>
      <c r="J6" s="6" t="n">
        <v>100159</v>
      </c>
    </row>
    <row r="7">
      <c r="A7" s="4" t="inlineStr">
        <is>
          <t>Incremental stock-based compensation for stock options modification</t>
        </is>
      </c>
      <c r="C7" s="5" t="n">
        <v>300000</v>
      </c>
      <c r="F7" s="5" t="n">
        <v>78000000</v>
      </c>
    </row>
    <row r="8">
      <c r="A8" s="4" t="inlineStr">
        <is>
          <t>Weighted Average Exercise Price, Granted</t>
        </is>
      </c>
      <c r="C8" s="8" t="n">
        <v>0.22</v>
      </c>
      <c r="E8" s="8" t="n">
        <v>0.25</v>
      </c>
      <c r="F8" s="8" t="n">
        <v>0.92</v>
      </c>
      <c r="G8" s="8" t="n">
        <v>0.37</v>
      </c>
      <c r="H8" s="8" t="n">
        <v>0.22</v>
      </c>
    </row>
    <row r="9">
      <c r="A9" s="4" t="inlineStr">
        <is>
          <t>Existing options that the Company's CEO has agreed to not exercise until the specified period (in shares)</t>
        </is>
      </c>
      <c r="D9" s="6" t="n">
        <v>39200000</v>
      </c>
    </row>
    <row r="10">
      <c r="A10" s="4" t="inlineStr">
        <is>
          <t>Period during which the Company's CEO has agreed to not exercise the options</t>
        </is>
      </c>
      <c r="D10" s="4" t="inlineStr">
        <is>
          <t>6 months</t>
        </is>
      </c>
    </row>
    <row r="11">
      <c r="A11" s="4" t="inlineStr">
        <is>
          <t>Extended contractual term of the options held by the Company's CEO</t>
        </is>
      </c>
      <c r="D11" s="4" t="inlineStr">
        <is>
          <t>6 months</t>
        </is>
      </c>
    </row>
    <row r="12">
      <c r="A12" s="4" t="inlineStr">
        <is>
          <t>Allocated Share-based Compensation Expense</t>
        </is>
      </c>
      <c r="F12" s="5" t="n">
        <v>15571000</v>
      </c>
      <c r="G12" s="5" t="n">
        <v>51955000</v>
      </c>
      <c r="H12" s="5" t="n">
        <v>1821000</v>
      </c>
    </row>
    <row r="13">
      <c r="A13" s="4" t="inlineStr">
        <is>
          <t>Flaskworks</t>
        </is>
      </c>
    </row>
    <row r="14">
      <c r="A14" s="3" t="inlineStr">
        <is>
          <t>Share-based Compensation Arrangement by Share-based Payment Award [Line Items]</t>
        </is>
      </c>
    </row>
    <row r="15">
      <c r="A15" s="4" t="inlineStr">
        <is>
          <t>Additional stock options agreed to be issued</t>
        </is>
      </c>
      <c r="B15" s="6" t="n">
        <v>1500000</v>
      </c>
    </row>
    <row r="16">
      <c r="A16" s="4" t="inlineStr">
        <is>
          <t>Share-based Compensation</t>
        </is>
      </c>
      <c r="I16" s="5" t="n">
        <v>2000000</v>
      </c>
    </row>
    <row r="17">
      <c r="A17" s="4" t="inlineStr">
        <is>
          <t>Allocated Share-based Compensation Expense</t>
        </is>
      </c>
      <c r="F17" s="5" t="n">
        <v>700000</v>
      </c>
      <c r="G17" s="6" t="n">
        <v>1000000</v>
      </c>
    </row>
    <row r="18">
      <c r="A18" s="4" t="inlineStr">
        <is>
          <t>Options</t>
        </is>
      </c>
    </row>
    <row r="19">
      <c r="A19" s="3" t="inlineStr">
        <is>
          <t>Share-based Compensation Arrangement by Share-based Payment Award [Line Items]</t>
        </is>
      </c>
    </row>
    <row r="20">
      <c r="A20" s="4" t="inlineStr">
        <is>
          <t>Number of shares, Vested</t>
        </is>
      </c>
      <c r="F20" s="6" t="n">
        <v>237000000</v>
      </c>
    </row>
    <row r="21">
      <c r="A21" s="4" t="inlineStr">
        <is>
          <t>Weighted Average Exercise Price, Granted</t>
        </is>
      </c>
      <c r="F21" s="8" t="n">
        <v>0.36</v>
      </c>
    </row>
    <row r="22">
      <c r="A22" s="4" t="inlineStr">
        <is>
          <t>General and administrative</t>
        </is>
      </c>
    </row>
    <row r="23">
      <c r="A23" s="3" t="inlineStr">
        <is>
          <t>Share-based Compensation Arrangement by Share-based Payment Award [Line Items]</t>
        </is>
      </c>
    </row>
    <row r="24">
      <c r="A24" s="4" t="inlineStr">
        <is>
          <t>Allocated Share-based Compensation Expense</t>
        </is>
      </c>
      <c r="F24" s="5" t="n">
        <v>7964000</v>
      </c>
      <c r="G24" s="6" t="n">
        <v>32163000</v>
      </c>
      <c r="H24" s="6" t="n">
        <v>1350000</v>
      </c>
    </row>
    <row r="25">
      <c r="A25" s="4" t="inlineStr">
        <is>
          <t>General and administrative | Flaskworks</t>
        </is>
      </c>
    </row>
    <row r="26">
      <c r="A26" s="3" t="inlineStr">
        <is>
          <t>Share-based Compensation Arrangement by Share-based Payment Award [Line Items]</t>
        </is>
      </c>
    </row>
    <row r="27">
      <c r="A27" s="4" t="inlineStr">
        <is>
          <t>Allocated Share-based Compensation Expense</t>
        </is>
      </c>
      <c r="F27" s="6" t="n">
        <v>100000</v>
      </c>
      <c r="G27" s="6" t="n">
        <v>500000</v>
      </c>
    </row>
    <row r="28">
      <c r="A28" s="4" t="inlineStr">
        <is>
          <t>Research and development</t>
        </is>
      </c>
    </row>
    <row r="29">
      <c r="A29" s="3" t="inlineStr">
        <is>
          <t>Share-based Compensation Arrangement by Share-based Payment Award [Line Items]</t>
        </is>
      </c>
    </row>
    <row r="30">
      <c r="A30" s="4" t="inlineStr">
        <is>
          <t>Allocated Share-based Compensation Expense</t>
        </is>
      </c>
      <c r="F30" s="6" t="n">
        <v>7607000</v>
      </c>
      <c r="G30" s="5" t="n">
        <v>19792000</v>
      </c>
      <c r="H30" s="5" t="n">
        <v>471000</v>
      </c>
    </row>
    <row r="31">
      <c r="A31" s="4" t="inlineStr">
        <is>
          <t>Research and development | Flaskworks</t>
        </is>
      </c>
    </row>
    <row r="32">
      <c r="A32" s="3" t="inlineStr">
        <is>
          <t>Share-based Compensation Arrangement by Share-based Payment Award [Line Items]</t>
        </is>
      </c>
    </row>
    <row r="33">
      <c r="A33" s="4" t="inlineStr">
        <is>
          <t>Allocated Share-based Compensation Expense</t>
        </is>
      </c>
      <c r="B33" s="5" t="n">
        <v>500000</v>
      </c>
      <c r="F33"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4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4" t="inlineStr">
        <is>
          <t>Construction in progress</t>
        </is>
      </c>
      <c r="C3" s="5" t="n">
        <v>9074</v>
      </c>
    </row>
    <row r="4">
      <c r="A4" s="4" t="inlineStr">
        <is>
          <t>Total property, plant and equipment, net</t>
        </is>
      </c>
      <c r="B4" s="5" t="n">
        <v>15027</v>
      </c>
      <c r="C4" s="6" t="n">
        <v>1040</v>
      </c>
    </row>
    <row r="5">
      <c r="A5" s="4" t="inlineStr">
        <is>
          <t>Domestic Member</t>
        </is>
      </c>
    </row>
    <row r="6">
      <c r="A6" s="4" t="inlineStr">
        <is>
          <t>Property, Plant and Equipment, Gross</t>
        </is>
      </c>
      <c r="B6" s="6" t="n">
        <v>16111</v>
      </c>
      <c r="C6" s="6" t="n">
        <v>1796</v>
      </c>
    </row>
    <row r="7">
      <c r="A7" s="4" t="inlineStr">
        <is>
          <t>Less: accumulated depreciation</t>
        </is>
      </c>
      <c r="B7" s="5" t="n">
        <v>-1084</v>
      </c>
      <c r="C7" s="6" t="n">
        <v>-756</v>
      </c>
    </row>
    <row r="8">
      <c r="A8" s="4" t="inlineStr">
        <is>
          <t>Construction in progress</t>
        </is>
      </c>
      <c r="C8" s="6" t="n">
        <v>9074</v>
      </c>
    </row>
    <row r="9">
      <c r="A9" s="4" t="inlineStr">
        <is>
          <t>Leasehold improvements Member</t>
        </is>
      </c>
    </row>
    <row r="10">
      <c r="A10" s="4" t="inlineStr">
        <is>
          <t>Leasehold Improvements Useful Life</t>
        </is>
      </c>
      <c r="B10" s="4" t="inlineStr">
        <is>
          <t>Lesser of lease term or estimated useful life</t>
        </is>
      </c>
    </row>
    <row r="11">
      <c r="A11" s="4" t="inlineStr">
        <is>
          <t>Leasehold improvements Member | Domestic Member</t>
        </is>
      </c>
    </row>
    <row r="12">
      <c r="A12" s="4" t="inlineStr">
        <is>
          <t>Property, Plant and Equipment, Gross</t>
        </is>
      </c>
      <c r="B12" s="5" t="n">
        <v>13910</v>
      </c>
      <c r="C12" s="6" t="n">
        <v>81</v>
      </c>
    </row>
    <row r="13">
      <c r="A13" s="4" t="inlineStr">
        <is>
          <t>Office furniture and equipment Member | Maximum</t>
        </is>
      </c>
    </row>
    <row r="14">
      <c r="A14" s="4" t="inlineStr">
        <is>
          <t>Property, Plant and Equipment, Useful Life</t>
        </is>
      </c>
      <c r="B14" s="4" t="inlineStr">
        <is>
          <t>5 years</t>
        </is>
      </c>
    </row>
    <row r="15">
      <c r="A15" s="4" t="inlineStr">
        <is>
          <t>Office furniture and equipment Member | Minimum</t>
        </is>
      </c>
    </row>
    <row r="16">
      <c r="A16" s="4" t="inlineStr">
        <is>
          <t>Property, Plant and Equipment, Useful Life</t>
        </is>
      </c>
      <c r="B16" s="4" t="inlineStr">
        <is>
          <t>3 years</t>
        </is>
      </c>
    </row>
    <row r="17">
      <c r="A17" s="4" t="inlineStr">
        <is>
          <t>Office furniture and equipment Member | Domestic Member</t>
        </is>
      </c>
    </row>
    <row r="18">
      <c r="A18" s="4" t="inlineStr">
        <is>
          <t>Property, Plant and Equipment, Gross</t>
        </is>
      </c>
      <c r="B18" s="5" t="n">
        <v>310</v>
      </c>
      <c r="C18" s="6" t="n">
        <v>219</v>
      </c>
    </row>
    <row r="19">
      <c r="A19" s="4" t="inlineStr">
        <is>
          <t>Computer and manufacturing equipment and software Member | Maximum</t>
        </is>
      </c>
    </row>
    <row r="20">
      <c r="A20" s="4" t="inlineStr">
        <is>
          <t>Property, Plant and Equipment, Useful Life</t>
        </is>
      </c>
      <c r="B20" s="4" t="inlineStr">
        <is>
          <t>5 years</t>
        </is>
      </c>
    </row>
    <row r="21">
      <c r="A21" s="4" t="inlineStr">
        <is>
          <t>Computer and manufacturing equipment and software Member | Minimum</t>
        </is>
      </c>
    </row>
    <row r="22">
      <c r="A22" s="4" t="inlineStr">
        <is>
          <t>Property, Plant and Equipment, Useful Life</t>
        </is>
      </c>
      <c r="B22" s="4" t="inlineStr">
        <is>
          <t>3 years</t>
        </is>
      </c>
    </row>
    <row r="23">
      <c r="A23" s="4" t="inlineStr">
        <is>
          <t>Computer and manufacturing equipment and software Member | Domestic Member</t>
        </is>
      </c>
    </row>
    <row r="24">
      <c r="A24" s="4" t="inlineStr">
        <is>
          <t>Property, Plant and Equipment, Gross</t>
        </is>
      </c>
      <c r="B24" s="5" t="n">
        <v>1799</v>
      </c>
      <c r="C24" s="6" t="n">
        <v>1403</v>
      </c>
    </row>
    <row r="25">
      <c r="A25" s="4" t="inlineStr">
        <is>
          <t>Land Member | UNITED KINGDOM</t>
        </is>
      </c>
    </row>
    <row r="26">
      <c r="A26" s="4" t="inlineStr">
        <is>
          <t>Property, Plant and Equipment, Gross</t>
        </is>
      </c>
      <c r="B26" s="5" t="n">
        <v>92</v>
      </c>
      <c r="C26" s="5" t="n">
        <v>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t>
        </is>
      </c>
      <c r="B4" s="5" t="n">
        <v>324000</v>
      </c>
      <c r="C4" s="5" t="n">
        <v>87000</v>
      </c>
      <c r="D4" s="5" t="n">
        <v>2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Notes Payable (Details) - USD ($)</t>
        </is>
      </c>
      <c r="B1" s="2" t="inlineStr">
        <is>
          <t>12 Months Ended</t>
        </is>
      </c>
    </row>
    <row r="2">
      <c r="B2" s="2" t="inlineStr">
        <is>
          <t>Dec. 31, 2021</t>
        </is>
      </c>
      <c r="C2" s="2" t="inlineStr">
        <is>
          <t>Dec. 31, 2020</t>
        </is>
      </c>
      <c r="D2" s="2" t="inlineStr">
        <is>
          <t>Aug. 31, 2020</t>
        </is>
      </c>
      <c r="E2" s="2" t="inlineStr">
        <is>
          <t>May 31, 2020</t>
        </is>
      </c>
      <c r="F2" s="2" t="inlineStr">
        <is>
          <t>Dec. 31, 2019</t>
        </is>
      </c>
      <c r="G2" s="2" t="inlineStr">
        <is>
          <t>Dec. 31, 2018</t>
        </is>
      </c>
    </row>
    <row r="3">
      <c r="A3" s="4" t="inlineStr">
        <is>
          <t>Debt Instrument, Stated Interest Rate</t>
        </is>
      </c>
      <c r="G3" s="4" t="inlineStr">
        <is>
          <t>10.00%</t>
        </is>
      </c>
    </row>
    <row r="4">
      <c r="A4" s="4" t="inlineStr">
        <is>
          <t>Debt Instrument, Face Value</t>
        </is>
      </c>
      <c r="B4" s="5" t="n">
        <v>35243000</v>
      </c>
      <c r="C4" s="5" t="n">
        <v>13751000</v>
      </c>
    </row>
    <row r="5">
      <c r="A5" s="4" t="inlineStr">
        <is>
          <t>Debt Instrument, Remaining Debt Discount</t>
        </is>
      </c>
      <c r="B5" s="6" t="n">
        <v>-3836000</v>
      </c>
      <c r="C5" s="6" t="n">
        <v>-1484000</v>
      </c>
    </row>
    <row r="6">
      <c r="A6" s="4" t="inlineStr">
        <is>
          <t>Debt Instrument, Embedded Conversion Option</t>
        </is>
      </c>
      <c r="B6" s="6" t="n">
        <v>988000</v>
      </c>
      <c r="C6" s="6" t="n">
        <v>2507000</v>
      </c>
    </row>
    <row r="7">
      <c r="A7" s="4" t="inlineStr">
        <is>
          <t>Debt Instrument, Carrying Value</t>
        </is>
      </c>
      <c r="B7" s="5" t="n">
        <v>32395000</v>
      </c>
      <c r="C7" s="6" t="n">
        <v>14774000</v>
      </c>
    </row>
    <row r="8">
      <c r="A8" s="4" t="inlineStr">
        <is>
          <t>6% Unsecurble [Member]</t>
        </is>
      </c>
    </row>
    <row r="9">
      <c r="A9" s="4" t="inlineStr">
        <is>
          <t>Debt Instrument, Stated Interest Rate</t>
        </is>
      </c>
      <c r="B9" s="4" t="inlineStr">
        <is>
          <t>6.00%</t>
        </is>
      </c>
    </row>
    <row r="10">
      <c r="A10" s="4" t="inlineStr">
        <is>
          <t>8% unsecured [Member]</t>
        </is>
      </c>
    </row>
    <row r="11">
      <c r="A11" s="4" t="inlineStr">
        <is>
          <t>Debt Instrument, Face Value</t>
        </is>
      </c>
      <c r="C11" s="6" t="n">
        <v>5800000</v>
      </c>
    </row>
    <row r="12">
      <c r="A12" s="4" t="inlineStr">
        <is>
          <t>10% unsecured [Member]</t>
        </is>
      </c>
    </row>
    <row r="13">
      <c r="A13" s="4" t="inlineStr">
        <is>
          <t>Debt Instrument, Conversion Price</t>
        </is>
      </c>
      <c r="D13" s="8" t="n">
        <v>0.34</v>
      </c>
    </row>
    <row r="14">
      <c r="A14" s="4" t="inlineStr">
        <is>
          <t>Debt Instrument, Face Value</t>
        </is>
      </c>
      <c r="C14" s="5" t="n">
        <v>3300000</v>
      </c>
      <c r="D14" s="5" t="n">
        <v>1500000</v>
      </c>
      <c r="E14" s="5" t="n">
        <v>300000</v>
      </c>
    </row>
    <row r="15">
      <c r="A15" s="4" t="inlineStr">
        <is>
          <t>12% unsecured [Member]</t>
        </is>
      </c>
    </row>
    <row r="16">
      <c r="A16" s="4" t="inlineStr">
        <is>
          <t>Debt Instrument, Stated Interest Rate</t>
        </is>
      </c>
      <c r="B16" s="4" t="inlineStr">
        <is>
          <t>12.00%</t>
        </is>
      </c>
      <c r="C16" s="4" t="inlineStr">
        <is>
          <t>12.00%</t>
        </is>
      </c>
    </row>
    <row r="17">
      <c r="A17" s="4" t="inlineStr">
        <is>
          <t>Debt Instrument, Face Value</t>
        </is>
      </c>
      <c r="B17" s="5" t="n">
        <v>440000</v>
      </c>
      <c r="C17" s="5" t="n">
        <v>440000</v>
      </c>
      <c r="F17" s="5" t="n">
        <v>440000</v>
      </c>
    </row>
    <row r="18">
      <c r="A18" s="4" t="inlineStr">
        <is>
          <t>Short term convertible notes payable [Member]</t>
        </is>
      </c>
    </row>
    <row r="19">
      <c r="A19" s="4" t="inlineStr">
        <is>
          <t>Debt Instrument, Face Value</t>
        </is>
      </c>
      <c r="B19" s="6" t="n">
        <v>135000</v>
      </c>
      <c r="C19" s="6" t="n">
        <v>2260000</v>
      </c>
    </row>
    <row r="20">
      <c r="A20" s="4" t="inlineStr">
        <is>
          <t>Debt Instrument, Remaining Debt Discount</t>
        </is>
      </c>
      <c r="C20" s="6" t="n">
        <v>-937000</v>
      </c>
    </row>
    <row r="21">
      <c r="A21" s="4" t="inlineStr">
        <is>
          <t>Debt Instrument, Embedded Conversion Option</t>
        </is>
      </c>
      <c r="C21" s="6" t="n">
        <v>2507000</v>
      </c>
    </row>
    <row r="22">
      <c r="A22" s="4" t="inlineStr">
        <is>
          <t>Debt Instrument, Carrying Value</t>
        </is>
      </c>
      <c r="B22" s="5" t="n">
        <v>135000</v>
      </c>
      <c r="C22" s="5" t="n">
        <v>3830000</v>
      </c>
    </row>
    <row r="23">
      <c r="A23" s="4" t="inlineStr">
        <is>
          <t>Short term convertible notes payable [Member] | 6% Unsecurble [Member]</t>
        </is>
      </c>
    </row>
    <row r="24">
      <c r="A24" s="4" t="inlineStr">
        <is>
          <t>Debt Instrument, Maturity Date, Description</t>
        </is>
      </c>
      <c r="B24" s="4" t="inlineStr">
        <is>
          <t>Due</t>
        </is>
      </c>
      <c r="C24" s="4" t="inlineStr">
        <is>
          <t>Due</t>
        </is>
      </c>
    </row>
    <row r="25">
      <c r="A25" s="4" t="inlineStr">
        <is>
          <t>Debt Instrument, Stated Interest Rate</t>
        </is>
      </c>
      <c r="B25" s="4" t="inlineStr">
        <is>
          <t>6.00%</t>
        </is>
      </c>
      <c r="C25" s="4" t="inlineStr">
        <is>
          <t>6.00%</t>
        </is>
      </c>
    </row>
    <row r="26">
      <c r="A26" s="4" t="inlineStr">
        <is>
          <t>Debt Instrument, Conversion Price</t>
        </is>
      </c>
      <c r="B26" s="8" t="n">
        <v>3.09</v>
      </c>
      <c r="C26" s="8" t="n">
        <v>3.09</v>
      </c>
    </row>
    <row r="27">
      <c r="A27" s="4" t="inlineStr">
        <is>
          <t>Debt Instrument, Face Value</t>
        </is>
      </c>
      <c r="B27" s="5" t="n">
        <v>135000</v>
      </c>
      <c r="C27" s="5" t="n">
        <v>135000</v>
      </c>
    </row>
    <row r="28">
      <c r="A28" s="4" t="inlineStr">
        <is>
          <t>Debt Instrument, Carrying Value</t>
        </is>
      </c>
      <c r="B28" s="6" t="n">
        <v>135000</v>
      </c>
      <c r="C28" s="5" t="n">
        <v>135000</v>
      </c>
    </row>
    <row r="29">
      <c r="A29" s="4" t="inlineStr">
        <is>
          <t>Short term convertible notes payable [Member] | 8% unsecured [Member]</t>
        </is>
      </c>
    </row>
    <row r="30">
      <c r="A30" s="4" t="inlineStr">
        <is>
          <t>Debt Instrument, Maturity Date, Description</t>
        </is>
      </c>
      <c r="C30" s="4" t="inlineStr">
        <is>
          <t>4/30/2021</t>
        </is>
      </c>
    </row>
    <row r="31">
      <c r="A31" s="4" t="inlineStr">
        <is>
          <t>Debt Instrument, Stated Interest Rate</t>
        </is>
      </c>
      <c r="C31" s="4" t="inlineStr">
        <is>
          <t>8.00%</t>
        </is>
      </c>
    </row>
    <row r="32">
      <c r="A32" s="4" t="inlineStr">
        <is>
          <t>Debt Instrument, Conversion Price</t>
        </is>
      </c>
      <c r="C32" s="8" t="n">
        <v>0.85</v>
      </c>
    </row>
    <row r="33">
      <c r="A33" s="4" t="inlineStr">
        <is>
          <t>Debt Instrument, Face Value</t>
        </is>
      </c>
      <c r="C33" s="5" t="n">
        <v>2125000</v>
      </c>
    </row>
    <row r="34">
      <c r="A34" s="4" t="inlineStr">
        <is>
          <t>Debt Instrument, Remaining Debt Discount</t>
        </is>
      </c>
      <c r="C34" s="6" t="n">
        <v>-937000</v>
      </c>
    </row>
    <row r="35">
      <c r="A35" s="4" t="inlineStr">
        <is>
          <t>Debt Instrument, Embedded Conversion Option</t>
        </is>
      </c>
      <c r="C35" s="6" t="n">
        <v>2507000</v>
      </c>
    </row>
    <row r="36">
      <c r="A36" s="4" t="inlineStr">
        <is>
          <t>Debt Instrument, Carrying Value</t>
        </is>
      </c>
      <c r="C36" s="6" t="n">
        <v>3695000</v>
      </c>
    </row>
    <row r="37">
      <c r="A37" s="4" t="inlineStr">
        <is>
          <t>Short Term Notes Payable [Member]</t>
        </is>
      </c>
    </row>
    <row r="38">
      <c r="A38" s="4" t="inlineStr">
        <is>
          <t>Debt Instrument, Face Value</t>
        </is>
      </c>
      <c r="B38" s="6" t="n">
        <v>7255000</v>
      </c>
      <c r="C38" s="6" t="n">
        <v>2488000</v>
      </c>
    </row>
    <row r="39">
      <c r="A39" s="4" t="inlineStr">
        <is>
          <t>Debt Instrument, Remaining Debt Discount</t>
        </is>
      </c>
      <c r="B39" s="6" t="n">
        <v>-198000</v>
      </c>
      <c r="C39" s="6" t="n">
        <v>-51000</v>
      </c>
    </row>
    <row r="40">
      <c r="A40" s="4" t="inlineStr">
        <is>
          <t>Debt Instrument, Embedded Conversion Option</t>
        </is>
      </c>
      <c r="B40" s="6" t="n">
        <v>47000</v>
      </c>
    </row>
    <row r="41">
      <c r="A41" s="4" t="inlineStr">
        <is>
          <t>Debt Instrument, Carrying Value</t>
        </is>
      </c>
      <c r="B41" s="5" t="n">
        <v>7104000</v>
      </c>
      <c r="C41" s="5" t="n">
        <v>2437000</v>
      </c>
    </row>
    <row r="42">
      <c r="A42" s="4" t="inlineStr">
        <is>
          <t>Short Term Notes Payable [Member] | 8% unsecured [Member]</t>
        </is>
      </c>
    </row>
    <row r="43">
      <c r="A43" s="4" t="inlineStr">
        <is>
          <t>Debt Instrument, Maturity Date, Description</t>
        </is>
      </c>
      <c r="B43" s="4" t="inlineStr">
        <is>
          <t>Various</t>
        </is>
      </c>
      <c r="C43" s="4" t="inlineStr">
        <is>
          <t>Various</t>
        </is>
      </c>
    </row>
    <row r="44">
      <c r="A44" s="4" t="inlineStr">
        <is>
          <t>Debt Instrument, Stated Interest Rate</t>
        </is>
      </c>
      <c r="B44" s="4" t="inlineStr">
        <is>
          <t>8.00%</t>
        </is>
      </c>
      <c r="C44" s="4" t="inlineStr">
        <is>
          <t>8.00%</t>
        </is>
      </c>
    </row>
    <row r="45">
      <c r="A45" s="4" t="inlineStr">
        <is>
          <t>Debt Instrument, Face Value</t>
        </is>
      </c>
      <c r="B45" s="5" t="n">
        <v>2320000</v>
      </c>
      <c r="C45" s="5" t="n">
        <v>1785000</v>
      </c>
    </row>
    <row r="46">
      <c r="A46" s="4" t="inlineStr">
        <is>
          <t>Debt Instrument, Remaining Debt Discount</t>
        </is>
      </c>
      <c r="B46" s="6" t="n">
        <v>-118000</v>
      </c>
      <c r="C46" s="6" t="n">
        <v>-51000</v>
      </c>
    </row>
    <row r="47">
      <c r="A47" s="4" t="inlineStr">
        <is>
          <t>Debt Instrument, Carrying Value</t>
        </is>
      </c>
      <c r="B47" s="5" t="n">
        <v>2202000</v>
      </c>
      <c r="C47" s="5" t="n">
        <v>1734000</v>
      </c>
    </row>
    <row r="48">
      <c r="A48" s="4" t="inlineStr">
        <is>
          <t>Short Term Notes Payable [Member] | 10% unsecured [Member]</t>
        </is>
      </c>
    </row>
    <row r="49">
      <c r="A49" s="4" t="inlineStr">
        <is>
          <t>Debt Instrument, Maturity Date, Description</t>
        </is>
      </c>
      <c r="C49" s="4" t="inlineStr">
        <is>
          <t>Various</t>
        </is>
      </c>
    </row>
    <row r="50">
      <c r="A50" s="4" t="inlineStr">
        <is>
          <t>Debt Instrument, Stated Interest Rate</t>
        </is>
      </c>
      <c r="C50" s="4" t="inlineStr">
        <is>
          <t>10.00%</t>
        </is>
      </c>
    </row>
    <row r="51">
      <c r="A51" s="4" t="inlineStr">
        <is>
          <t>Debt Instrument, Face Value</t>
        </is>
      </c>
      <c r="C51" s="5" t="n">
        <v>263000</v>
      </c>
    </row>
    <row r="52">
      <c r="A52" s="4" t="inlineStr">
        <is>
          <t>Debt Instrument, Carrying Value</t>
        </is>
      </c>
      <c r="C52" s="5" t="n">
        <v>263000</v>
      </c>
    </row>
    <row r="53">
      <c r="A53" s="4" t="inlineStr">
        <is>
          <t>Short Term Notes Payable [Member] | 12% unsecured [Member]</t>
        </is>
      </c>
    </row>
    <row r="54">
      <c r="A54" s="4" t="inlineStr">
        <is>
          <t>Debt Instrument, Maturity Date, Description</t>
        </is>
      </c>
      <c r="B54" s="4" t="inlineStr">
        <is>
          <t>On Demand</t>
        </is>
      </c>
      <c r="C54" s="4" t="inlineStr">
        <is>
          <t>On Demand</t>
        </is>
      </c>
    </row>
    <row r="55">
      <c r="A55" s="4" t="inlineStr">
        <is>
          <t>Debt Instrument, Stated Interest Rate</t>
        </is>
      </c>
      <c r="B55" s="4" t="inlineStr">
        <is>
          <t>12.00%</t>
        </is>
      </c>
      <c r="C55" s="4" t="inlineStr">
        <is>
          <t>12.00%</t>
        </is>
      </c>
    </row>
    <row r="56">
      <c r="A56" s="4" t="inlineStr">
        <is>
          <t>Debt Instrument, Face Value</t>
        </is>
      </c>
      <c r="B56" s="5" t="n">
        <v>703000</v>
      </c>
      <c r="C56" s="5" t="n">
        <v>440000</v>
      </c>
    </row>
    <row r="57">
      <c r="A57" s="4" t="inlineStr">
        <is>
          <t>Debt Instrument, Carrying Value</t>
        </is>
      </c>
      <c r="B57" s="5" t="n">
        <v>703000</v>
      </c>
      <c r="C57" s="5" t="n">
        <v>440000</v>
      </c>
    </row>
    <row r="58">
      <c r="A58" s="4" t="inlineStr">
        <is>
          <t>Short Term Notes Payable [Member] | 9% unsecured [Member]</t>
        </is>
      </c>
    </row>
    <row r="59">
      <c r="A59" s="4" t="inlineStr">
        <is>
          <t>Debt Instrument, Maturity Date, Description</t>
        </is>
      </c>
      <c r="B59" s="4" t="inlineStr">
        <is>
          <t>Various</t>
        </is>
      </c>
    </row>
    <row r="60">
      <c r="A60" s="4" t="inlineStr">
        <is>
          <t>Debt Instrument, Stated Interest Rate</t>
        </is>
      </c>
      <c r="B60" s="4" t="inlineStr">
        <is>
          <t>9.00%</t>
        </is>
      </c>
    </row>
    <row r="61">
      <c r="A61" s="4" t="inlineStr">
        <is>
          <t>Debt Instrument, Face Value</t>
        </is>
      </c>
      <c r="B61" s="5" t="n">
        <v>4232000</v>
      </c>
    </row>
    <row r="62">
      <c r="A62" s="4" t="inlineStr">
        <is>
          <t>Debt Instrument, Remaining Debt Discount</t>
        </is>
      </c>
      <c r="B62" s="6" t="n">
        <v>-80000</v>
      </c>
    </row>
    <row r="63">
      <c r="A63" s="4" t="inlineStr">
        <is>
          <t>Debt Instrument, Embedded Conversion Option</t>
        </is>
      </c>
      <c r="B63" s="6" t="n">
        <v>47000</v>
      </c>
    </row>
    <row r="64">
      <c r="A64" s="4" t="inlineStr">
        <is>
          <t>Debt Instrument, Carrying Value</t>
        </is>
      </c>
      <c r="B64" s="6" t="n">
        <v>4199000</v>
      </c>
    </row>
    <row r="65">
      <c r="A65" s="4" t="inlineStr">
        <is>
          <t>Short term convertible notes payable - related parties [Member] | 8% unsecured [Member]</t>
        </is>
      </c>
    </row>
    <row r="66">
      <c r="A66" s="4" t="inlineStr">
        <is>
          <t>Debt Instrument, Maturity Date, Description</t>
        </is>
      </c>
      <c r="C66" s="4" t="inlineStr">
        <is>
          <t>Various</t>
        </is>
      </c>
    </row>
    <row r="67">
      <c r="A67" s="4" t="inlineStr">
        <is>
          <t>Debt Instrument, Stated Interest Rate</t>
        </is>
      </c>
      <c r="C67" s="4" t="inlineStr">
        <is>
          <t>8.00%</t>
        </is>
      </c>
    </row>
    <row r="68">
      <c r="A68" s="4" t="inlineStr">
        <is>
          <t>Debt Instrument, Face Value</t>
        </is>
      </c>
      <c r="C68" s="5" t="n">
        <v>7160000</v>
      </c>
    </row>
    <row r="69">
      <c r="A69" s="4" t="inlineStr">
        <is>
          <t>Debt Instrument, Remaining Debt Discount</t>
        </is>
      </c>
      <c r="C69" s="6" t="n">
        <v>-496000</v>
      </c>
    </row>
    <row r="70">
      <c r="A70" s="4" t="inlineStr">
        <is>
          <t>Debt Instrument, Carrying Value</t>
        </is>
      </c>
      <c r="C70" s="6" t="n">
        <v>6664000</v>
      </c>
    </row>
    <row r="71">
      <c r="A71" s="4" t="inlineStr">
        <is>
          <t>Long Term Notes Payable [Member]</t>
        </is>
      </c>
    </row>
    <row r="72">
      <c r="A72" s="4" t="inlineStr">
        <is>
          <t>Debt Instrument, Face Value</t>
        </is>
      </c>
      <c r="B72" s="6" t="n">
        <v>27853000</v>
      </c>
      <c r="C72" s="6" t="n">
        <v>9003000</v>
      </c>
    </row>
    <row r="73">
      <c r="A73" s="4" t="inlineStr">
        <is>
          <t>Debt Instrument, Remaining Debt Discount</t>
        </is>
      </c>
      <c r="B73" s="6" t="n">
        <v>-3638000</v>
      </c>
      <c r="C73" s="6" t="n">
        <v>-496000</v>
      </c>
    </row>
    <row r="74">
      <c r="A74" s="4" t="inlineStr">
        <is>
          <t>Debt Instrument, Embedded Conversion Option</t>
        </is>
      </c>
      <c r="B74" s="6" t="n">
        <v>941000</v>
      </c>
    </row>
    <row r="75">
      <c r="A75" s="4" t="inlineStr">
        <is>
          <t>Debt Instrument, Carrying Value</t>
        </is>
      </c>
      <c r="B75" s="5" t="n">
        <v>25156000</v>
      </c>
      <c r="C75" s="5" t="n">
        <v>8507000</v>
      </c>
    </row>
    <row r="76">
      <c r="A76" s="4" t="inlineStr">
        <is>
          <t>Long Term Notes Payable [Member] | 6% Unsecurble [Member]</t>
        </is>
      </c>
    </row>
    <row r="77">
      <c r="A77" s="4" t="inlineStr">
        <is>
          <t>Debt Instrument, Maturity Date, Description</t>
        </is>
      </c>
      <c r="B77" s="4" t="inlineStr">
        <is>
          <t>3/25/2025</t>
        </is>
      </c>
    </row>
    <row r="78">
      <c r="A78" s="4" t="inlineStr">
        <is>
          <t>Debt Instrument, Stated Interest Rate</t>
        </is>
      </c>
      <c r="B78" s="4" t="inlineStr">
        <is>
          <t>6.00%</t>
        </is>
      </c>
    </row>
    <row r="79">
      <c r="A79" s="4" t="inlineStr">
        <is>
          <t>Debt Instrument, Face Value</t>
        </is>
      </c>
      <c r="B79" s="5" t="n">
        <v>1482000</v>
      </c>
    </row>
    <row r="80">
      <c r="A80" s="4" t="inlineStr">
        <is>
          <t>Debt Instrument, Carrying Value</t>
        </is>
      </c>
      <c r="B80" s="5" t="n">
        <v>1482000</v>
      </c>
    </row>
    <row r="81">
      <c r="A81" s="4" t="inlineStr">
        <is>
          <t>Long Term Notes Payable [Member] | 8% unsecured [Member]</t>
        </is>
      </c>
    </row>
    <row r="82">
      <c r="A82" s="4" t="inlineStr">
        <is>
          <t>Debt Instrument, Maturity Date, Description</t>
        </is>
      </c>
      <c r="B82" s="4" t="inlineStr">
        <is>
          <t>9/22/2023</t>
        </is>
      </c>
    </row>
    <row r="83">
      <c r="A83" s="4" t="inlineStr">
        <is>
          <t>Debt Instrument, Stated Interest Rate</t>
        </is>
      </c>
      <c r="B83" s="4" t="inlineStr">
        <is>
          <t>8.00%</t>
        </is>
      </c>
    </row>
    <row r="84">
      <c r="A84" s="4" t="inlineStr">
        <is>
          <t>Debt Instrument, Face Value</t>
        </is>
      </c>
      <c r="B84" s="5" t="n">
        <v>25938000</v>
      </c>
    </row>
    <row r="85">
      <c r="A85" s="4" t="inlineStr">
        <is>
          <t>Debt Instrument, Remaining Debt Discount</t>
        </is>
      </c>
      <c r="B85" s="6" t="n">
        <v>-3638000</v>
      </c>
    </row>
    <row r="86">
      <c r="A86" s="4" t="inlineStr">
        <is>
          <t>Debt Instrument, Embedded Conversion Option</t>
        </is>
      </c>
      <c r="B86" s="6" t="n">
        <v>941000</v>
      </c>
    </row>
    <row r="87">
      <c r="A87" s="4" t="inlineStr">
        <is>
          <t>Debt Instrument, Carrying Value</t>
        </is>
      </c>
      <c r="B87" s="6" t="n">
        <v>23241000</v>
      </c>
    </row>
    <row r="88">
      <c r="A88" s="4" t="inlineStr">
        <is>
          <t>Long Term Notes Payable [Member] | 6% secured [Member]</t>
        </is>
      </c>
    </row>
    <row r="89">
      <c r="A89" s="4" t="inlineStr">
        <is>
          <t>Debt Instrument, Maturity Date, Description</t>
        </is>
      </c>
      <c r="C89" s="4" t="inlineStr">
        <is>
          <t>3/25/2025</t>
        </is>
      </c>
    </row>
    <row r="90">
      <c r="A90" s="4" t="inlineStr">
        <is>
          <t>Debt Instrument, Stated Interest Rate</t>
        </is>
      </c>
      <c r="C90" s="4" t="inlineStr">
        <is>
          <t>6.00%</t>
        </is>
      </c>
    </row>
    <row r="91">
      <c r="A91" s="4" t="inlineStr">
        <is>
          <t>Debt Instrument, Face Value</t>
        </is>
      </c>
      <c r="B91" s="5" t="n">
        <v>1482000</v>
      </c>
      <c r="C91" s="5" t="n">
        <v>1843000</v>
      </c>
    </row>
    <row r="92">
      <c r="A92" s="4" t="inlineStr">
        <is>
          <t>Debt Instrument, Carrying Value</t>
        </is>
      </c>
      <c r="C92" s="5" t="n">
        <v>1843000</v>
      </c>
    </row>
    <row r="93">
      <c r="A93" s="4" t="inlineStr">
        <is>
          <t>Long Term Notes Payable [Member] | 1% unsecured</t>
        </is>
      </c>
    </row>
    <row r="94">
      <c r="A94" s="4" t="inlineStr">
        <is>
          <t>Debt Instrument, Maturity Date, Description</t>
        </is>
      </c>
      <c r="B94" s="4" t="inlineStr">
        <is>
          <t>Various</t>
        </is>
      </c>
    </row>
    <row r="95">
      <c r="A95" s="4" t="inlineStr">
        <is>
          <t>Debt Instrument, Stated Interest Rate</t>
        </is>
      </c>
      <c r="B95" s="4" t="inlineStr">
        <is>
          <t>1.00%</t>
        </is>
      </c>
    </row>
    <row r="96">
      <c r="A96" s="4" t="inlineStr">
        <is>
          <t>Debt Instrument, Face Value</t>
        </is>
      </c>
      <c r="B96" s="5" t="n">
        <v>433000</v>
      </c>
    </row>
    <row r="97">
      <c r="A97" s="4" t="inlineStr">
        <is>
          <t>Debt Instrument, Carrying Value</t>
        </is>
      </c>
      <c r="B97" s="5" t="n">
        <v>43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s Payable - Mortgage Loan (Details) - USD ($)</t>
        </is>
      </c>
      <c r="B1" s="2" t="inlineStr">
        <is>
          <t>12 Months Ended</t>
        </is>
      </c>
    </row>
    <row r="2">
      <c r="B2" s="2" t="inlineStr">
        <is>
          <t>Dec. 31, 2021</t>
        </is>
      </c>
      <c r="C2" s="2" t="inlineStr">
        <is>
          <t>Dec. 31, 2020</t>
        </is>
      </c>
      <c r="D2" s="2" t="inlineStr">
        <is>
          <t>Dec. 31, 2019</t>
        </is>
      </c>
    </row>
    <row r="3">
      <c r="A3" s="4" t="inlineStr">
        <is>
          <t>Amortization of Debt Discount</t>
        </is>
      </c>
      <c r="B3" s="5" t="n">
        <v>2301000</v>
      </c>
      <c r="C3" s="5" t="n">
        <v>3013000</v>
      </c>
      <c r="D3" s="5" t="n">
        <v>1430000</v>
      </c>
    </row>
    <row r="4">
      <c r="A4" s="4" t="inlineStr">
        <is>
          <t>Other interest expenses</t>
        </is>
      </c>
      <c r="B4" s="6" t="n">
        <v>223000</v>
      </c>
      <c r="C4" s="6" t="n">
        <v>10000</v>
      </c>
      <c r="D4" s="6" t="n">
        <v>11000</v>
      </c>
    </row>
    <row r="5">
      <c r="A5" s="4" t="inlineStr">
        <is>
          <t>Total interest expense</t>
        </is>
      </c>
      <c r="B5" s="6" t="n">
        <v>5011000</v>
      </c>
      <c r="C5" s="6" t="n">
        <v>8544000</v>
      </c>
      <c r="D5" s="6" t="n">
        <v>2975000</v>
      </c>
    </row>
    <row r="6">
      <c r="A6" s="4" t="inlineStr">
        <is>
          <t>Short term convertible notes payable - related parties [Member]</t>
        </is>
      </c>
    </row>
    <row r="7">
      <c r="A7" s="4" t="inlineStr">
        <is>
          <t>Contractual interest</t>
        </is>
      </c>
      <c r="C7" s="6" t="n">
        <v>20000</v>
      </c>
      <c r="D7" s="6" t="n">
        <v>366000</v>
      </c>
    </row>
    <row r="8">
      <c r="A8" s="4" t="inlineStr">
        <is>
          <t>Amortization of Debt Discount (Premium)</t>
        </is>
      </c>
      <c r="C8" s="6" t="n">
        <v>122000</v>
      </c>
    </row>
    <row r="9">
      <c r="A9" s="4" t="inlineStr">
        <is>
          <t>Interest Expense, Debt</t>
        </is>
      </c>
      <c r="C9" s="6" t="n">
        <v>142000</v>
      </c>
      <c r="D9" s="6" t="n">
        <v>366000</v>
      </c>
    </row>
    <row r="10">
      <c r="A10" s="4" t="inlineStr">
        <is>
          <t>Forbearance of debt to related parties</t>
        </is>
      </c>
    </row>
    <row r="11">
      <c r="A11" s="4" t="inlineStr">
        <is>
          <t>Interest Expense, Debt</t>
        </is>
      </c>
      <c r="C11" s="6" t="n">
        <v>4270000</v>
      </c>
    </row>
    <row r="12">
      <c r="A12" s="4" t="inlineStr">
        <is>
          <t>Advent Bio services</t>
        </is>
      </c>
    </row>
    <row r="13">
      <c r="A13" s="4" t="inlineStr">
        <is>
          <t>Interest Expense, Debt</t>
        </is>
      </c>
      <c r="B13" s="6" t="n">
        <v>140000</v>
      </c>
    </row>
    <row r="14">
      <c r="A14" s="4" t="inlineStr">
        <is>
          <t>Notes payable</t>
        </is>
      </c>
    </row>
    <row r="15">
      <c r="A15" s="4" t="inlineStr">
        <is>
          <t>Contractual interest</t>
        </is>
      </c>
      <c r="B15" s="6" t="n">
        <v>2347000</v>
      </c>
      <c r="C15" s="6" t="n">
        <v>1231000</v>
      </c>
      <c r="D15" s="6" t="n">
        <v>1168000</v>
      </c>
    </row>
    <row r="16">
      <c r="A16" s="4" t="inlineStr">
        <is>
          <t>Amortization of debt discount</t>
        </is>
      </c>
      <c r="B16" s="6" t="n">
        <v>2301000</v>
      </c>
      <c r="C16" s="6" t="n">
        <v>2891000</v>
      </c>
      <c r="D16" s="6" t="n">
        <v>1430000</v>
      </c>
    </row>
    <row r="17">
      <c r="A17" s="4" t="inlineStr">
        <is>
          <t>Interest and Debt Expense</t>
        </is>
      </c>
      <c r="B17" s="5" t="n">
        <v>4648000</v>
      </c>
      <c r="C17" s="5" t="n">
        <v>4122000</v>
      </c>
      <c r="D17" s="5" t="n">
        <v>259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the company's contractual obligations on debt principal (Details) - USD ($)</t>
        </is>
      </c>
      <c r="B1" s="2" t="inlineStr">
        <is>
          <t>Dec. 31, 2021</t>
        </is>
      </c>
      <c r="C1" s="2" t="inlineStr">
        <is>
          <t>Dec. 31, 2020</t>
        </is>
      </c>
      <c r="D1" s="2" t="inlineStr">
        <is>
          <t>Dec. 31, 2019</t>
        </is>
      </c>
    </row>
    <row r="2">
      <c r="A2" s="4" t="inlineStr">
        <is>
          <t>Debt Instrument, Face Amount</t>
        </is>
      </c>
      <c r="B2" s="5" t="n">
        <v>35243000</v>
      </c>
      <c r="C2" s="5" t="n">
        <v>13751000</v>
      </c>
    </row>
    <row r="3">
      <c r="A3" s="4" t="inlineStr">
        <is>
          <t>8% unsecured [Member]</t>
        </is>
      </c>
    </row>
    <row r="4">
      <c r="A4" s="4" t="inlineStr">
        <is>
          <t>Debt Instrument, Face Amount</t>
        </is>
      </c>
      <c r="C4" s="6" t="n">
        <v>5800000</v>
      </c>
    </row>
    <row r="5">
      <c r="A5" s="4" t="inlineStr">
        <is>
          <t>12% unsecured [Member]</t>
        </is>
      </c>
    </row>
    <row r="6">
      <c r="A6" s="4" t="inlineStr">
        <is>
          <t>Debt Instrument, Face Amount</t>
        </is>
      </c>
      <c r="B6" s="6" t="n">
        <v>440000</v>
      </c>
      <c r="C6" s="6" t="n">
        <v>440000</v>
      </c>
      <c r="D6" s="5" t="n">
        <v>440000</v>
      </c>
    </row>
    <row r="7">
      <c r="A7" s="4" t="inlineStr">
        <is>
          <t>Short term convertible note | 6% unsecured [Member]</t>
        </is>
      </c>
    </row>
    <row r="8">
      <c r="A8" s="4" t="inlineStr">
        <is>
          <t>Debt Instrument, Face Amount</t>
        </is>
      </c>
      <c r="B8" s="6" t="n">
        <v>135000</v>
      </c>
    </row>
    <row r="9">
      <c r="A9" s="4" t="inlineStr">
        <is>
          <t>Short Term Notes Payable [Member]</t>
        </is>
      </c>
    </row>
    <row r="10">
      <c r="A10" s="4" t="inlineStr">
        <is>
          <t>Debt Instrument, Face Amount</t>
        </is>
      </c>
      <c r="B10" s="6" t="n">
        <v>7255000</v>
      </c>
      <c r="C10" s="6" t="n">
        <v>2488000</v>
      </c>
    </row>
    <row r="11">
      <c r="A11" s="4" t="inlineStr">
        <is>
          <t>Short Term Notes Payable [Member] | 8% unsecured [Member]</t>
        </is>
      </c>
    </row>
    <row r="12">
      <c r="A12" s="4" t="inlineStr">
        <is>
          <t>Debt Instrument, Face Amount</t>
        </is>
      </c>
      <c r="B12" s="6" t="n">
        <v>2320000</v>
      </c>
      <c r="C12" s="6" t="n">
        <v>1785000</v>
      </c>
    </row>
    <row r="13">
      <c r="A13" s="4" t="inlineStr">
        <is>
          <t>Short Term Notes Payable [Member] | 9% unsecured [Member]</t>
        </is>
      </c>
    </row>
    <row r="14">
      <c r="A14" s="4" t="inlineStr">
        <is>
          <t>Debt Instrument, Face Amount</t>
        </is>
      </c>
      <c r="B14" s="6" t="n">
        <v>4232000</v>
      </c>
    </row>
    <row r="15">
      <c r="A15" s="4" t="inlineStr">
        <is>
          <t>Short Term Notes Payable [Member] | 12% unsecured [Member]</t>
        </is>
      </c>
    </row>
    <row r="16">
      <c r="A16" s="4" t="inlineStr">
        <is>
          <t>Debt Instrument, Face Amount</t>
        </is>
      </c>
      <c r="B16" s="6" t="n">
        <v>703000</v>
      </c>
      <c r="C16" s="6" t="n">
        <v>440000</v>
      </c>
    </row>
    <row r="17">
      <c r="A17" s="4" t="inlineStr">
        <is>
          <t>Short term convertible notes payable - related parties [Member] | 8% unsecured [Member]</t>
        </is>
      </c>
    </row>
    <row r="18">
      <c r="A18" s="4" t="inlineStr">
        <is>
          <t>Debt Instrument, Face Amount</t>
        </is>
      </c>
      <c r="C18" s="6" t="n">
        <v>7160000</v>
      </c>
    </row>
    <row r="19">
      <c r="A19" s="4" t="inlineStr">
        <is>
          <t>Long Term Notes Payable [Member]</t>
        </is>
      </c>
    </row>
    <row r="20">
      <c r="A20" s="4" t="inlineStr">
        <is>
          <t>Debt Instrument, Face Amount</t>
        </is>
      </c>
      <c r="B20" s="6" t="n">
        <v>27853000</v>
      </c>
      <c r="C20" s="6" t="n">
        <v>9003000</v>
      </c>
    </row>
    <row r="21">
      <c r="A21" s="4" t="inlineStr">
        <is>
          <t>Long Term Notes Payable [Member] | 8% unsecured [Member]</t>
        </is>
      </c>
    </row>
    <row r="22">
      <c r="A22" s="4" t="inlineStr">
        <is>
          <t>Debt Instrument, Face Amount</t>
        </is>
      </c>
      <c r="B22" s="6" t="n">
        <v>25938000</v>
      </c>
    </row>
    <row r="23">
      <c r="A23" s="4" t="inlineStr">
        <is>
          <t>Long Term Notes Payable [Member] | 1% unsecured</t>
        </is>
      </c>
    </row>
    <row r="24">
      <c r="A24" s="4" t="inlineStr">
        <is>
          <t>Debt Instrument, Face Amount</t>
        </is>
      </c>
      <c r="B24" s="6" t="n">
        <v>433000</v>
      </c>
    </row>
    <row r="25">
      <c r="A25" s="4" t="inlineStr">
        <is>
          <t>Long Term Notes Payable [Member] | 6% secured [Member]</t>
        </is>
      </c>
    </row>
    <row r="26">
      <c r="A26" s="4" t="inlineStr">
        <is>
          <t>Debt Instrument, Face Amount</t>
        </is>
      </c>
      <c r="B26" s="6" t="n">
        <v>1482000</v>
      </c>
      <c r="C26" s="5" t="n">
        <v>1843000</v>
      </c>
    </row>
    <row r="27">
      <c r="A27" s="4" t="inlineStr">
        <is>
          <t>Less than 1 Year [Member]</t>
        </is>
      </c>
    </row>
    <row r="28">
      <c r="A28" s="4" t="inlineStr">
        <is>
          <t>Debt Instrument, Face Amount</t>
        </is>
      </c>
      <c r="B28" s="6" t="n">
        <v>7390000</v>
      </c>
    </row>
    <row r="29">
      <c r="A29" s="4" t="inlineStr">
        <is>
          <t>Less than 1 Year [Member] | Short term convertible note | 6% unsecured [Member]</t>
        </is>
      </c>
    </row>
    <row r="30">
      <c r="A30" s="4" t="inlineStr">
        <is>
          <t>Debt Instrument, Face Amount</t>
        </is>
      </c>
      <c r="B30" s="6" t="n">
        <v>135000</v>
      </c>
    </row>
    <row r="31">
      <c r="A31" s="4" t="inlineStr">
        <is>
          <t>Less than 1 Year [Member] | Short Term Notes Payable [Member] | 8% unsecured [Member]</t>
        </is>
      </c>
    </row>
    <row r="32">
      <c r="A32" s="4" t="inlineStr">
        <is>
          <t>Debt Instrument, Face Amount</t>
        </is>
      </c>
      <c r="B32" s="6" t="n">
        <v>2320000</v>
      </c>
    </row>
    <row r="33">
      <c r="A33" s="4" t="inlineStr">
        <is>
          <t>Less than 1 Year [Member] | Short Term Notes Payable [Member] | 9% unsecured [Member]</t>
        </is>
      </c>
    </row>
    <row r="34">
      <c r="A34" s="4" t="inlineStr">
        <is>
          <t>Debt Instrument, Face Amount</t>
        </is>
      </c>
      <c r="B34" s="6" t="n">
        <v>4232000</v>
      </c>
    </row>
    <row r="35">
      <c r="A35" s="4" t="inlineStr">
        <is>
          <t>Less than 1 Year [Member] | Short Term Notes Payable [Member] | 12% unsecured [Member]</t>
        </is>
      </c>
    </row>
    <row r="36">
      <c r="A36" s="4" t="inlineStr">
        <is>
          <t>Debt Instrument, Face Amount</t>
        </is>
      </c>
      <c r="B36" s="6" t="n">
        <v>703000</v>
      </c>
    </row>
    <row r="37">
      <c r="A37" s="4" t="inlineStr">
        <is>
          <t>1 to 2 Years [Member]</t>
        </is>
      </c>
    </row>
    <row r="38">
      <c r="A38" s="4" t="inlineStr">
        <is>
          <t>Debt Instrument, Face Amount</t>
        </is>
      </c>
      <c r="B38" s="6" t="n">
        <v>25938000</v>
      </c>
    </row>
    <row r="39">
      <c r="A39" s="4" t="inlineStr">
        <is>
          <t>1 to 2 Years [Member] | Long Term Notes Payable [Member] | 8% unsecured [Member]</t>
        </is>
      </c>
    </row>
    <row r="40">
      <c r="A40" s="4" t="inlineStr">
        <is>
          <t>Debt Instrument, Face Amount</t>
        </is>
      </c>
      <c r="B40" s="6" t="n">
        <v>25938000</v>
      </c>
    </row>
    <row r="41">
      <c r="A41" s="4" t="inlineStr">
        <is>
          <t>3 to 5 Years [Member]</t>
        </is>
      </c>
    </row>
    <row r="42">
      <c r="A42" s="4" t="inlineStr">
        <is>
          <t>Debt Instrument, Face Amount</t>
        </is>
      </c>
      <c r="B42" s="6" t="n">
        <v>1915000</v>
      </c>
    </row>
    <row r="43">
      <c r="A43" s="4" t="inlineStr">
        <is>
          <t>3 to 5 Years [Member] | Long Term Notes Payable [Member] | 1% unsecured</t>
        </is>
      </c>
    </row>
    <row r="44">
      <c r="A44" s="4" t="inlineStr">
        <is>
          <t>Debt Instrument, Face Amount</t>
        </is>
      </c>
      <c r="B44" s="6" t="n">
        <v>433000</v>
      </c>
    </row>
    <row r="45">
      <c r="A45" s="4" t="inlineStr">
        <is>
          <t>3 to 5 Years [Member] | Long Term Notes Payable [Member] | 6% secured [Member]</t>
        </is>
      </c>
    </row>
    <row r="46">
      <c r="A46" s="4" t="inlineStr">
        <is>
          <t>Debt Instrument, Face Amount</t>
        </is>
      </c>
      <c r="B46" s="5" t="n">
        <v>148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223"/>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0" customWidth="1" min="5" max="5"/>
    <col width="21" customWidth="1" min="6" max="6"/>
    <col width="27" customWidth="1" min="7" max="7"/>
    <col width="27" customWidth="1" min="8" max="8"/>
    <col width="27" customWidth="1" min="9" max="9"/>
    <col width="20" customWidth="1" min="10" max="10"/>
    <col width="21" customWidth="1" min="11" max="11"/>
    <col width="20" customWidth="1" min="12" max="12"/>
    <col width="14" customWidth="1" min="13" max="13"/>
    <col width="31" customWidth="1" min="14" max="14"/>
    <col width="37" customWidth="1" min="15" max="15"/>
    <col width="30" customWidth="1" min="16" max="16"/>
    <col width="37" customWidth="1" min="17" max="17"/>
    <col width="37" customWidth="1" min="18" max="18"/>
    <col width="31" customWidth="1" min="19" max="19"/>
    <col width="31" customWidth="1" min="20" max="20"/>
    <col width="37" customWidth="1" min="21" max="21"/>
    <col width="48" customWidth="1" min="22" max="22"/>
    <col width="21" customWidth="1" min="23" max="23"/>
    <col width="21" customWidth="1" min="24" max="24"/>
    <col width="14" customWidth="1" min="25" max="25"/>
    <col width="21" customWidth="1" min="26" max="26"/>
  </cols>
  <sheetData>
    <row r="1">
      <c r="A1" s="1" t="inlineStr">
        <is>
          <t>Notes Payable - Additional Information (Details) $ / shares in Units, £ in Thousands</t>
        </is>
      </c>
      <c r="B1" s="2" t="inlineStr">
        <is>
          <t>Nov. 22, 2021USD ($)installment</t>
        </is>
      </c>
      <c r="C1" s="2" t="inlineStr">
        <is>
          <t>Apr. 09, 2021USD ($)</t>
        </is>
      </c>
      <c r="D1" s="2" t="inlineStr">
        <is>
          <t>Mar. 01, 2021USD ($)installment</t>
        </is>
      </c>
      <c r="E1" s="2" t="inlineStr">
        <is>
          <t>Jan. 15, 2021$ / sharesshares</t>
        </is>
      </c>
      <c r="F1" s="2" t="inlineStr">
        <is>
          <t>Oct. 18, 2020USD ($)</t>
        </is>
      </c>
      <c r="G1" s="2" t="inlineStr">
        <is>
          <t>Oct. 01, 2020USD ($)shares</t>
        </is>
      </c>
      <c r="H1" s="2" t="inlineStr">
        <is>
          <t>Sep. 29, 2020USD ($)shares</t>
        </is>
      </c>
      <c r="I1" s="2" t="inlineStr">
        <is>
          <t>Aug. 03, 2020USD ($)shares</t>
        </is>
      </c>
      <c r="J1" s="2" t="inlineStr">
        <is>
          <t>May 20, 2020USD ($)</t>
        </is>
      </c>
      <c r="K1" s="2" t="inlineStr">
        <is>
          <t>Mar. 26, 2020USD ($)</t>
        </is>
      </c>
      <c r="L1" s="2" t="inlineStr">
        <is>
          <t>Feb. 28, 2022shares</t>
        </is>
      </c>
      <c r="M1" s="2" t="inlineStr">
        <is>
          <t>Apr. 30, 2021</t>
        </is>
      </c>
      <c r="N1" s="2" t="inlineStr">
        <is>
          <t>Oct. 31, 2020USD ($)$ / shares</t>
        </is>
      </c>
      <c r="O1" s="2" t="inlineStr">
        <is>
          <t>Aug. 31, 2020USD ($)$ / sharesshares</t>
        </is>
      </c>
      <c r="P1" s="2" t="inlineStr">
        <is>
          <t>May 31, 2020USD ($)$ / shares</t>
        </is>
      </c>
      <c r="Q1" s="2" t="inlineStr">
        <is>
          <t>Apr. 30, 2020USD ($)$ / sharesshares</t>
        </is>
      </c>
      <c r="R1" s="2" t="inlineStr">
        <is>
          <t>Feb. 29, 2020USD ($)$ / sharesshares</t>
        </is>
      </c>
      <c r="S1" s="2" t="inlineStr">
        <is>
          <t>Dec. 31, 2021USD ($)$ / shares</t>
        </is>
      </c>
      <c r="T1" s="2" t="inlineStr">
        <is>
          <t>Dec. 31, 2021USD ($)$ / shares</t>
        </is>
      </c>
      <c r="U1" s="2" t="inlineStr">
        <is>
          <t>Dec. 31, 2021USD ($)$ / sharesshares</t>
        </is>
      </c>
      <c r="V1" s="2" t="inlineStr">
        <is>
          <t>Dec. 31, 2020USD ($)installment$ / sharesshares</t>
        </is>
      </c>
      <c r="W1" s="2" t="inlineStr">
        <is>
          <t>Dec. 31, 2019USD ($)</t>
        </is>
      </c>
      <c r="X1" s="2" t="inlineStr">
        <is>
          <t>Mar. 26, 2020GBP (£)</t>
        </is>
      </c>
      <c r="Y1" s="2" t="inlineStr">
        <is>
          <t>Dec. 31, 2018</t>
        </is>
      </c>
      <c r="Z1" s="2" t="inlineStr">
        <is>
          <t>Sep. 26, 2018USD ($)</t>
        </is>
      </c>
    </row>
    <row r="2">
      <c r="A2" s="4" t="inlineStr">
        <is>
          <t>Debt Conversion, Converted Instrument, Shares Issued | shares</t>
        </is>
      </c>
      <c r="U2" s="6" t="n">
        <v>5100000</v>
      </c>
    </row>
    <row r="3">
      <c r="A3" s="4" t="inlineStr">
        <is>
          <t>Debt Instrument, Face Amount</t>
        </is>
      </c>
      <c r="S3" s="5" t="n">
        <v>35243000</v>
      </c>
      <c r="T3" s="5" t="n">
        <v>35243000</v>
      </c>
      <c r="U3" s="5" t="n">
        <v>35243000</v>
      </c>
      <c r="V3" s="5" t="n">
        <v>13751000</v>
      </c>
    </row>
    <row r="4">
      <c r="A4" s="4" t="inlineStr">
        <is>
          <t>Det converted to warrants (in shares) | shares</t>
        </is>
      </c>
      <c r="E4" s="6" t="n">
        <v>261000</v>
      </c>
      <c r="U4" s="6" t="n">
        <v>800000</v>
      </c>
    </row>
    <row r="5">
      <c r="A5" s="4" t="inlineStr">
        <is>
          <t>Original issue discount</t>
        </is>
      </c>
      <c r="B5" s="5" t="n">
        <v>1500000</v>
      </c>
      <c r="D5" s="5" t="n">
        <v>1000000</v>
      </c>
    </row>
    <row r="6">
      <c r="A6" s="4" t="inlineStr">
        <is>
          <t>Debt Instrument, Unamortized Discount</t>
        </is>
      </c>
      <c r="S6" s="6" t="n">
        <v>3836000</v>
      </c>
      <c r="T6" s="6" t="n">
        <v>3836000</v>
      </c>
      <c r="U6" s="5" t="n">
        <v>3836000</v>
      </c>
      <c r="V6" s="6" t="n">
        <v>1484000</v>
      </c>
    </row>
    <row r="7">
      <c r="A7" s="4" t="inlineStr">
        <is>
          <t>Embedded Conversion Option</t>
        </is>
      </c>
      <c r="S7" s="6" t="n">
        <v>988000</v>
      </c>
      <c r="T7" s="6" t="n">
        <v>988000</v>
      </c>
      <c r="U7" s="6" t="n">
        <v>988000</v>
      </c>
      <c r="V7" s="6" t="n">
        <v>2507000</v>
      </c>
    </row>
    <row r="8">
      <c r="A8" s="4" t="inlineStr">
        <is>
          <t>Carrying Value</t>
        </is>
      </c>
      <c r="S8" s="6" t="n">
        <v>32395000</v>
      </c>
      <c r="T8" s="6" t="n">
        <v>32395000</v>
      </c>
      <c r="U8" s="6" t="n">
        <v>32395000</v>
      </c>
      <c r="V8" s="6" t="n">
        <v>14774000</v>
      </c>
    </row>
    <row r="9">
      <c r="A9" s="4" t="inlineStr">
        <is>
          <t>Notes Payable</t>
        </is>
      </c>
      <c r="S9" s="6" t="n">
        <v>135000</v>
      </c>
      <c r="T9" s="6" t="n">
        <v>135000</v>
      </c>
      <c r="U9" s="6" t="n">
        <v>135000</v>
      </c>
      <c r="V9" s="5" t="n">
        <v>135000</v>
      </c>
    </row>
    <row r="10">
      <c r="A10" s="4" t="inlineStr">
        <is>
          <t>Number of installments for amortization | installment</t>
        </is>
      </c>
      <c r="V10" s="6" t="n">
        <v>14</v>
      </c>
    </row>
    <row r="11">
      <c r="A11" s="4" t="inlineStr">
        <is>
          <t>Embedded Derivative, Fair Value of Embedded Derivative Liability</t>
        </is>
      </c>
      <c r="V11" s="5" t="n">
        <v>2507000</v>
      </c>
    </row>
    <row r="12">
      <c r="A12" s="4" t="inlineStr">
        <is>
          <t>Debt Instrument, Interest Rate, Stated Percentage</t>
        </is>
      </c>
      <c r="Y12" s="4" t="inlineStr">
        <is>
          <t>10.00%</t>
        </is>
      </c>
    </row>
    <row r="13">
      <c r="A13" s="4" t="inlineStr">
        <is>
          <t>Class of Warrant or Right, Exercise Price of Warrants or Rights | $ / shares</t>
        </is>
      </c>
      <c r="E13" s="5" t="n">
        <v>2</v>
      </c>
    </row>
    <row r="14">
      <c r="A14" s="4" t="inlineStr">
        <is>
          <t>Debt Conversion, Original Debt, Amount</t>
        </is>
      </c>
      <c r="U14" s="6" t="n">
        <v>5600000</v>
      </c>
    </row>
    <row r="15">
      <c r="A15" s="4" t="inlineStr">
        <is>
          <t>Extinguishment of Debt, Amount</t>
        </is>
      </c>
      <c r="U15" s="6" t="n">
        <v>1900000</v>
      </c>
    </row>
    <row r="16">
      <c r="A16" s="4" t="inlineStr">
        <is>
          <t>Repayments of Related Party Debt</t>
        </is>
      </c>
      <c r="V16" s="5" t="n">
        <v>379000</v>
      </c>
      <c r="W16" s="5" t="n">
        <v>329000</v>
      </c>
    </row>
    <row r="17">
      <c r="A17" s="4" t="inlineStr">
        <is>
          <t>Interest Payable</t>
        </is>
      </c>
      <c r="W17" s="6" t="n">
        <v>800000</v>
      </c>
    </row>
    <row r="18">
      <c r="A18" s="4" t="inlineStr">
        <is>
          <t>Short-term Debt</t>
        </is>
      </c>
      <c r="Z18" s="5" t="n">
        <v>65000</v>
      </c>
    </row>
    <row r="19">
      <c r="A19" s="4" t="inlineStr">
        <is>
          <t>Class of Warrant or Right, Number of Securities Called by Warrants or Rights | shares</t>
        </is>
      </c>
      <c r="V19" s="6" t="n">
        <v>8500000</v>
      </c>
    </row>
    <row r="20">
      <c r="A20" s="4" t="inlineStr">
        <is>
          <t>Fair value of debt converted</t>
        </is>
      </c>
      <c r="S20" s="6" t="n">
        <v>7500000</v>
      </c>
      <c r="T20" s="6" t="n">
        <v>7500000</v>
      </c>
      <c r="U20" s="6" t="n">
        <v>7500000</v>
      </c>
    </row>
    <row r="21">
      <c r="A21" s="4" t="inlineStr">
        <is>
          <t>Loss from extinguishment of debt</t>
        </is>
      </c>
      <c r="U21" s="5" t="n">
        <v>165000</v>
      </c>
      <c r="V21" s="5" t="n">
        <v>1582000</v>
      </c>
      <c r="W21" s="6" t="n">
        <v>1941000</v>
      </c>
    </row>
    <row r="22">
      <c r="A22" s="4" t="inlineStr">
        <is>
          <t>Percentage of aggregate principal amount for next offering</t>
        </is>
      </c>
      <c r="U22" s="4" t="inlineStr">
        <is>
          <t>50.00%</t>
        </is>
      </c>
    </row>
    <row r="23">
      <c r="A23" s="4" t="inlineStr">
        <is>
          <t>Discount rate (as a percent)</t>
        </is>
      </c>
      <c r="U23" s="4" t="inlineStr">
        <is>
          <t>12.00%</t>
        </is>
      </c>
    </row>
    <row r="24">
      <c r="A24" s="4" t="inlineStr">
        <is>
          <t>Cash payments</t>
        </is>
      </c>
      <c r="U24" s="5" t="n">
        <v>5800000</v>
      </c>
    </row>
    <row r="25">
      <c r="A25" s="4" t="inlineStr">
        <is>
          <t>Short term convertible notes payable [Member]</t>
        </is>
      </c>
    </row>
    <row r="26">
      <c r="A26" s="4" t="inlineStr">
        <is>
          <t>Debt Instrument, Face Amount</t>
        </is>
      </c>
      <c r="S26" s="6" t="n">
        <v>135000</v>
      </c>
      <c r="T26" s="6" t="n">
        <v>135000</v>
      </c>
      <c r="U26" s="6" t="n">
        <v>135000</v>
      </c>
      <c r="V26" s="6" t="n">
        <v>2260000</v>
      </c>
    </row>
    <row r="27">
      <c r="A27" s="4" t="inlineStr">
        <is>
          <t>Debt Instrument, Unamortized Discount</t>
        </is>
      </c>
      <c r="V27" s="6" t="n">
        <v>937000</v>
      </c>
    </row>
    <row r="28">
      <c r="A28" s="4" t="inlineStr">
        <is>
          <t>Embedded Conversion Option</t>
        </is>
      </c>
      <c r="V28" s="6" t="n">
        <v>2507000</v>
      </c>
    </row>
    <row r="29">
      <c r="A29" s="4" t="inlineStr">
        <is>
          <t>Carrying Value</t>
        </is>
      </c>
      <c r="S29" s="6" t="n">
        <v>135000</v>
      </c>
      <c r="T29" s="6" t="n">
        <v>135000</v>
      </c>
      <c r="U29" s="6" t="n">
        <v>135000</v>
      </c>
      <c r="V29" s="6" t="n">
        <v>3830000</v>
      </c>
    </row>
    <row r="30">
      <c r="A30" s="4" t="inlineStr">
        <is>
          <t>Short Term Notes Payable [Member]</t>
        </is>
      </c>
    </row>
    <row r="31">
      <c r="A31" s="4" t="inlineStr">
        <is>
          <t>Debt Instrument, Face Amount</t>
        </is>
      </c>
      <c r="S31" s="6" t="n">
        <v>7255000</v>
      </c>
      <c r="T31" s="6" t="n">
        <v>7255000</v>
      </c>
      <c r="U31" s="6" t="n">
        <v>7255000</v>
      </c>
      <c r="V31" s="6" t="n">
        <v>2488000</v>
      </c>
    </row>
    <row r="32">
      <c r="A32" s="4" t="inlineStr">
        <is>
          <t>Debt Instrument, Unamortized Discount</t>
        </is>
      </c>
      <c r="S32" s="6" t="n">
        <v>198000</v>
      </c>
      <c r="T32" s="6" t="n">
        <v>198000</v>
      </c>
      <c r="U32" s="6" t="n">
        <v>198000</v>
      </c>
      <c r="V32" s="6" t="n">
        <v>51000</v>
      </c>
    </row>
    <row r="33">
      <c r="A33" s="4" t="inlineStr">
        <is>
          <t>Embedded Conversion Option</t>
        </is>
      </c>
      <c r="S33" s="6" t="n">
        <v>47000</v>
      </c>
      <c r="T33" s="6" t="n">
        <v>47000</v>
      </c>
      <c r="U33" s="6" t="n">
        <v>47000</v>
      </c>
    </row>
    <row r="34">
      <c r="A34" s="4" t="inlineStr">
        <is>
          <t>Carrying Value</t>
        </is>
      </c>
      <c r="S34" s="6" t="n">
        <v>7104000</v>
      </c>
      <c r="T34" s="6" t="n">
        <v>7104000</v>
      </c>
      <c r="U34" s="6" t="n">
        <v>7104000</v>
      </c>
      <c r="V34" s="5" t="n">
        <v>2437000</v>
      </c>
    </row>
    <row r="35">
      <c r="A35" s="4" t="inlineStr">
        <is>
          <t>Advent BioServices Notes [Member]</t>
        </is>
      </c>
    </row>
    <row r="36">
      <c r="A36" s="4" t="inlineStr">
        <is>
          <t>Debt Instrument, Interest Rate, Stated Percentage</t>
        </is>
      </c>
      <c r="V36" s="4" t="inlineStr">
        <is>
          <t>8.00%</t>
        </is>
      </c>
    </row>
    <row r="37">
      <c r="A37" s="4" t="inlineStr">
        <is>
          <t>Short-term Debt</t>
        </is>
      </c>
      <c r="V37" s="5" t="n">
        <v>7200000</v>
      </c>
    </row>
    <row r="38">
      <c r="A38" s="4" t="inlineStr">
        <is>
          <t>10% unsecured [Member]</t>
        </is>
      </c>
    </row>
    <row r="39">
      <c r="A39" s="4" t="inlineStr">
        <is>
          <t>Debt Conversion, Converted Instrument, Amount</t>
        </is>
      </c>
      <c r="V39" s="5" t="n">
        <v>1400000</v>
      </c>
    </row>
    <row r="40">
      <c r="A40" s="4" t="inlineStr">
        <is>
          <t>Debt Conversion, Converted Instrument, Shares Issued | shares</t>
        </is>
      </c>
      <c r="O40" s="6" t="n">
        <v>4800000</v>
      </c>
      <c r="V40" s="6" t="n">
        <v>4100000</v>
      </c>
    </row>
    <row r="41">
      <c r="A41" s="4" t="inlineStr">
        <is>
          <t>Debt Instrument, Face Amount</t>
        </is>
      </c>
      <c r="O41" s="5" t="n">
        <v>1500000</v>
      </c>
      <c r="P41" s="5" t="n">
        <v>300000</v>
      </c>
      <c r="V41" s="5" t="n">
        <v>3300000</v>
      </c>
    </row>
    <row r="42">
      <c r="A42" s="4" t="inlineStr">
        <is>
          <t>Det converted to warrants (in shares) | shares</t>
        </is>
      </c>
      <c r="O42" s="6" t="n">
        <v>1700000</v>
      </c>
    </row>
    <row r="43">
      <c r="A43" s="4" t="inlineStr">
        <is>
          <t>Debt Instrument, Convertible, Conversion Price | $ / shares</t>
        </is>
      </c>
      <c r="O43" s="8" t="n">
        <v>0.34</v>
      </c>
    </row>
    <row r="44">
      <c r="A44" s="4" t="inlineStr">
        <is>
          <t>Repayments of Debt</t>
        </is>
      </c>
      <c r="V44" s="6" t="n">
        <v>100000</v>
      </c>
    </row>
    <row r="45">
      <c r="A45" s="4" t="inlineStr">
        <is>
          <t>Number of existing warrants | shares</t>
        </is>
      </c>
      <c r="O45" s="6" t="n">
        <v>6500000</v>
      </c>
    </row>
    <row r="46">
      <c r="A46" s="4" t="inlineStr">
        <is>
          <t>Accrued interest amount converted</t>
        </is>
      </c>
      <c r="P46" s="6" t="n">
        <v>1300000</v>
      </c>
      <c r="V46" s="6" t="n">
        <v>15000</v>
      </c>
    </row>
    <row r="47">
      <c r="A47" s="4" t="inlineStr">
        <is>
          <t>Fair value of debt converted</t>
        </is>
      </c>
      <c r="P47" s="6" t="n">
        <v>500000</v>
      </c>
    </row>
    <row r="48">
      <c r="A48" s="4" t="inlineStr">
        <is>
          <t>Embedded derivative liability extinguished</t>
        </is>
      </c>
      <c r="O48" s="5" t="n">
        <v>1500000</v>
      </c>
    </row>
    <row r="49">
      <c r="A49" s="4" t="inlineStr">
        <is>
          <t>Loss from extinguishment of debt</t>
        </is>
      </c>
      <c r="O49" s="6" t="n">
        <v>1600000</v>
      </c>
      <c r="P49" s="6" t="n">
        <v>200000</v>
      </c>
    </row>
    <row r="50">
      <c r="A50" s="4" t="inlineStr">
        <is>
          <t>10% unsecured [Member] | Short term convertible notes payable [Member]</t>
        </is>
      </c>
    </row>
    <row r="51">
      <c r="A51" s="4" t="inlineStr">
        <is>
          <t>Debt Conversion, Converted Instrument, Amount</t>
        </is>
      </c>
      <c r="F51" s="5" t="n">
        <v>600000</v>
      </c>
      <c r="Q51" s="5" t="n">
        <v>75000</v>
      </c>
    </row>
    <row r="52">
      <c r="A52" s="4" t="inlineStr">
        <is>
          <t>Class of Warrant or Right, Exercise Price of Warrants or Rights | $ / shares</t>
        </is>
      </c>
      <c r="Q52" s="8" t="n">
        <v>0.25</v>
      </c>
    </row>
    <row r="53">
      <c r="A53" s="4" t="inlineStr">
        <is>
          <t>Warrants and Rights Outstanding, Term</t>
        </is>
      </c>
      <c r="Q53" s="4" t="inlineStr">
        <is>
          <t>2 years</t>
        </is>
      </c>
    </row>
    <row r="54">
      <c r="A54" s="4" t="inlineStr">
        <is>
          <t>Class of Warrant or Right, Number of Securities Called by Warrants or Rights | shares</t>
        </is>
      </c>
      <c r="Q54" s="6" t="n">
        <v>2300000</v>
      </c>
    </row>
    <row r="55">
      <c r="A55" s="4" t="inlineStr">
        <is>
          <t>Warrants issued at fair value</t>
        </is>
      </c>
      <c r="Q55" s="5" t="n">
        <v>115000</v>
      </c>
    </row>
    <row r="56">
      <c r="A56" s="4" t="inlineStr">
        <is>
          <t>10% unsecured [Member] | Short Term Notes Payable [Member]</t>
        </is>
      </c>
    </row>
    <row r="57">
      <c r="A57" s="4" t="inlineStr">
        <is>
          <t>Debt Instrument, Face Amount</t>
        </is>
      </c>
      <c r="V57" s="6" t="n">
        <v>263000</v>
      </c>
    </row>
    <row r="58">
      <c r="A58" s="4" t="inlineStr">
        <is>
          <t>Carrying Value</t>
        </is>
      </c>
      <c r="V58" s="5" t="n">
        <v>263000</v>
      </c>
    </row>
    <row r="59">
      <c r="A59" s="4" t="inlineStr">
        <is>
          <t>Debt Instrument, Interest Rate, Stated Percentage</t>
        </is>
      </c>
      <c r="V59" s="4" t="inlineStr">
        <is>
          <t>10.00%</t>
        </is>
      </c>
    </row>
    <row r="60">
      <c r="A60" s="4" t="inlineStr">
        <is>
          <t>8% unsecured [Member]</t>
        </is>
      </c>
    </row>
    <row r="61">
      <c r="A61" s="4" t="inlineStr">
        <is>
          <t>Debt Conversion, Converted Instrument, Shares Issued | shares</t>
        </is>
      </c>
      <c r="V61" s="6" t="n">
        <v>29100000</v>
      </c>
    </row>
    <row r="62">
      <c r="A62" s="4" t="inlineStr">
        <is>
          <t>Debt Instrument, Face Amount</t>
        </is>
      </c>
      <c r="V62" s="5" t="n">
        <v>5800000</v>
      </c>
    </row>
    <row r="63">
      <c r="A63" s="4" t="inlineStr">
        <is>
          <t>Accrued interest amount converted</t>
        </is>
      </c>
      <c r="V63" s="6" t="n">
        <v>600000</v>
      </c>
    </row>
    <row r="64">
      <c r="A64" s="4" t="inlineStr">
        <is>
          <t>Fair value of debt converted</t>
        </is>
      </c>
      <c r="V64" s="6" t="n">
        <v>7600000</v>
      </c>
    </row>
    <row r="65">
      <c r="A65" s="4" t="inlineStr">
        <is>
          <t>Loss from extinguishment of debt</t>
        </is>
      </c>
      <c r="V65" s="6" t="n">
        <v>1200000</v>
      </c>
    </row>
    <row r="66">
      <c r="A66" s="4" t="inlineStr">
        <is>
          <t>8% unsecured [Member] | Short term convertible notes payable [Member]</t>
        </is>
      </c>
    </row>
    <row r="67">
      <c r="A67" s="4" t="inlineStr">
        <is>
          <t>Debt Instrument, Face Amount</t>
        </is>
      </c>
      <c r="V67" s="6" t="n">
        <v>2125000</v>
      </c>
    </row>
    <row r="68">
      <c r="A68" s="4" t="inlineStr">
        <is>
          <t>Debt Instrument, Unamortized Discount</t>
        </is>
      </c>
      <c r="V68" s="6" t="n">
        <v>937000</v>
      </c>
    </row>
    <row r="69">
      <c r="A69" s="4" t="inlineStr">
        <is>
          <t>Embedded Conversion Option</t>
        </is>
      </c>
      <c r="V69" s="6" t="n">
        <v>2507000</v>
      </c>
    </row>
    <row r="70">
      <c r="A70" s="4" t="inlineStr">
        <is>
          <t>Carrying Value</t>
        </is>
      </c>
      <c r="V70" s="5" t="n">
        <v>3695000</v>
      </c>
    </row>
    <row r="71">
      <c r="A71" s="4" t="inlineStr">
        <is>
          <t>Debt Instrument, Interest Rate, Stated Percentage</t>
        </is>
      </c>
      <c r="V71" s="4" t="inlineStr">
        <is>
          <t>8.00%</t>
        </is>
      </c>
    </row>
    <row r="72">
      <c r="A72" s="4" t="inlineStr">
        <is>
          <t>Debt Instrument, Convertible, Conversion Price | $ / shares</t>
        </is>
      </c>
      <c r="V72" s="8" t="n">
        <v>0.85</v>
      </c>
    </row>
    <row r="73">
      <c r="A73" s="4" t="inlineStr">
        <is>
          <t>8% unsecured [Member] | Short Term Notes Payable [Member]</t>
        </is>
      </c>
    </row>
    <row r="74">
      <c r="A74" s="4" t="inlineStr">
        <is>
          <t>Debt Instrument, Face Amount</t>
        </is>
      </c>
      <c r="S74" s="6" t="n">
        <v>2320000</v>
      </c>
      <c r="T74" s="6" t="n">
        <v>2320000</v>
      </c>
      <c r="U74" s="6" t="n">
        <v>2320000</v>
      </c>
      <c r="V74" s="5" t="n">
        <v>1785000</v>
      </c>
    </row>
    <row r="75">
      <c r="A75" s="4" t="inlineStr">
        <is>
          <t>Debt Instrument, Unamortized Discount</t>
        </is>
      </c>
      <c r="S75" s="6" t="n">
        <v>118000</v>
      </c>
      <c r="T75" s="6" t="n">
        <v>118000</v>
      </c>
      <c r="U75" s="6" t="n">
        <v>118000</v>
      </c>
      <c r="V75" s="6" t="n">
        <v>51000</v>
      </c>
    </row>
    <row r="76">
      <c r="A76" s="4" t="inlineStr">
        <is>
          <t>Carrying Value</t>
        </is>
      </c>
      <c r="S76" s="5" t="n">
        <v>2202000</v>
      </c>
      <c r="T76" s="5" t="n">
        <v>2202000</v>
      </c>
      <c r="U76" s="5" t="n">
        <v>2202000</v>
      </c>
      <c r="V76" s="5" t="n">
        <v>1734000</v>
      </c>
    </row>
    <row r="77">
      <c r="A77" s="4" t="inlineStr">
        <is>
          <t>Debt Instrument, Interest Rate, Stated Percentage</t>
        </is>
      </c>
      <c r="S77" s="4" t="inlineStr">
        <is>
          <t>8.00%</t>
        </is>
      </c>
      <c r="T77" s="4" t="inlineStr">
        <is>
          <t>8.00%</t>
        </is>
      </c>
      <c r="U77" s="4" t="inlineStr">
        <is>
          <t>8.00%</t>
        </is>
      </c>
      <c r="V77" s="4" t="inlineStr">
        <is>
          <t>8.00%</t>
        </is>
      </c>
    </row>
    <row r="78">
      <c r="A78" s="4" t="inlineStr">
        <is>
          <t>12% unsecured [Member]</t>
        </is>
      </c>
    </row>
    <row r="79">
      <c r="A79" s="4" t="inlineStr">
        <is>
          <t>Debt Conversion, Converted Instrument, Amount</t>
        </is>
      </c>
      <c r="U79" s="5" t="n">
        <v>300000</v>
      </c>
      <c r="V79" s="5" t="n">
        <v>140000</v>
      </c>
    </row>
    <row r="80">
      <c r="A80" s="4" t="inlineStr">
        <is>
          <t>Debt Instrument, Face Amount</t>
        </is>
      </c>
      <c r="S80" s="5" t="n">
        <v>440000</v>
      </c>
      <c r="T80" s="5" t="n">
        <v>440000</v>
      </c>
      <c r="U80" s="5" t="n">
        <v>440000</v>
      </c>
      <c r="V80" s="5" t="n">
        <v>440000</v>
      </c>
      <c r="W80" s="5" t="n">
        <v>440000</v>
      </c>
    </row>
    <row r="81">
      <c r="A81" s="4" t="inlineStr">
        <is>
          <t>Debt Instrument, Interest Rate, Stated Percentage</t>
        </is>
      </c>
      <c r="S81" s="4" t="inlineStr">
        <is>
          <t>12.00%</t>
        </is>
      </c>
      <c r="T81" s="4" t="inlineStr">
        <is>
          <t>12.00%</t>
        </is>
      </c>
      <c r="U81" s="4" t="inlineStr">
        <is>
          <t>12.00%</t>
        </is>
      </c>
      <c r="V81" s="4" t="inlineStr">
        <is>
          <t>12.00%</t>
        </is>
      </c>
    </row>
    <row r="82">
      <c r="A82" s="4" t="inlineStr">
        <is>
          <t>12% unsecured [Member] | Short Term Notes Payable [Member]</t>
        </is>
      </c>
    </row>
    <row r="83">
      <c r="A83" s="4" t="inlineStr">
        <is>
          <t>Debt Instrument, Face Amount</t>
        </is>
      </c>
      <c r="S83" s="5" t="n">
        <v>703000</v>
      </c>
      <c r="T83" s="5" t="n">
        <v>703000</v>
      </c>
      <c r="U83" s="5" t="n">
        <v>703000</v>
      </c>
      <c r="V83" s="5" t="n">
        <v>440000</v>
      </c>
    </row>
    <row r="84">
      <c r="A84" s="4" t="inlineStr">
        <is>
          <t>Carrying Value</t>
        </is>
      </c>
      <c r="S84" s="5" t="n">
        <v>703000</v>
      </c>
      <c r="T84" s="5" t="n">
        <v>703000</v>
      </c>
      <c r="U84" s="5" t="n">
        <v>703000</v>
      </c>
      <c r="V84" s="5" t="n">
        <v>440000</v>
      </c>
    </row>
    <row r="85">
      <c r="A85" s="4" t="inlineStr">
        <is>
          <t>Debt Instrument, Interest Rate, Stated Percentage</t>
        </is>
      </c>
      <c r="S85" s="4" t="inlineStr">
        <is>
          <t>12.00%</t>
        </is>
      </c>
      <c r="T85" s="4" t="inlineStr">
        <is>
          <t>12.00%</t>
        </is>
      </c>
      <c r="U85" s="4" t="inlineStr">
        <is>
          <t>12.00%</t>
        </is>
      </c>
      <c r="V85" s="4" t="inlineStr">
        <is>
          <t>12.00%</t>
        </is>
      </c>
    </row>
    <row r="86">
      <c r="A86" s="4" t="inlineStr">
        <is>
          <t>Short term contingent note | Cognate Bio Services Notes [Member]</t>
        </is>
      </c>
    </row>
    <row r="87">
      <c r="A87" s="4" t="inlineStr">
        <is>
          <t>Deferred Accounts Payable</t>
        </is>
      </c>
      <c r="S87" s="5" t="n">
        <v>10000000</v>
      </c>
      <c r="T87" s="5" t="n">
        <v>10000000</v>
      </c>
      <c r="U87" s="5" t="n">
        <v>10000000</v>
      </c>
    </row>
    <row r="88">
      <c r="A88" s="4" t="inlineStr">
        <is>
          <t>Subsequent Event</t>
        </is>
      </c>
    </row>
    <row r="89">
      <c r="A89" s="4" t="inlineStr">
        <is>
          <t>Det converted to warrants (in shares) | shares</t>
        </is>
      </c>
      <c r="L89" s="6" t="n">
        <v>56000</v>
      </c>
    </row>
    <row r="90">
      <c r="A90" s="4" t="inlineStr">
        <is>
          <t>Minimum</t>
        </is>
      </c>
    </row>
    <row r="91">
      <c r="A91" s="4" t="inlineStr">
        <is>
          <t>Class of Warrant or Right, Exercise Price of Warrants or Rights | $ / shares</t>
        </is>
      </c>
      <c r="S91" s="7" t="n">
        <v>0.175</v>
      </c>
      <c r="T91" s="7" t="n">
        <v>0.175</v>
      </c>
      <c r="U91" s="7" t="n">
        <v>0.175</v>
      </c>
    </row>
    <row r="92">
      <c r="A92" s="4" t="inlineStr">
        <is>
          <t>Minimum | 10% unsecured [Member]</t>
        </is>
      </c>
    </row>
    <row r="93">
      <c r="A93" s="4" t="inlineStr">
        <is>
          <t>Debt Instrument, Term.</t>
        </is>
      </c>
      <c r="V93" s="4" t="inlineStr">
        <is>
          <t>6 months</t>
        </is>
      </c>
    </row>
    <row r="94">
      <c r="A94" s="4" t="inlineStr">
        <is>
          <t>Minimum | 10% unsecured [Member] | Short term convertible notes payable [Member]</t>
        </is>
      </c>
    </row>
    <row r="95">
      <c r="A95" s="4" t="inlineStr">
        <is>
          <t>Debt Instrument, Convertible, Conversion Price | $ / shares</t>
        </is>
      </c>
      <c r="Q95" s="7" t="n">
        <v>0.181</v>
      </c>
    </row>
    <row r="96">
      <c r="A96" s="4" t="inlineStr">
        <is>
          <t>Maximum</t>
        </is>
      </c>
    </row>
    <row r="97">
      <c r="A97" s="4" t="inlineStr">
        <is>
          <t>Class of Warrant or Right, Exercise Price of Warrants or Rights | $ / shares</t>
        </is>
      </c>
      <c r="S97" s="8" t="n">
        <v>0.4</v>
      </c>
      <c r="T97" s="8" t="n">
        <v>0.4</v>
      </c>
      <c r="U97" s="8" t="n">
        <v>0.4</v>
      </c>
    </row>
    <row r="98">
      <c r="A98" s="4" t="inlineStr">
        <is>
          <t>Maximum | 10% unsecured [Member]</t>
        </is>
      </c>
    </row>
    <row r="99">
      <c r="A99" s="4" t="inlineStr">
        <is>
          <t>Debt Instrument, Term.</t>
        </is>
      </c>
      <c r="V99" s="4" t="inlineStr">
        <is>
          <t>12 months</t>
        </is>
      </c>
    </row>
    <row r="100">
      <c r="A100" s="4" t="inlineStr">
        <is>
          <t>Maximum | 10% unsecured [Member] | Short term convertible notes payable [Member]</t>
        </is>
      </c>
    </row>
    <row r="101">
      <c r="A101" s="4" t="inlineStr">
        <is>
          <t>Debt Instrument, Convertible, Conversion Price | $ / shares</t>
        </is>
      </c>
      <c r="Q101" s="8" t="n">
        <v>0.22</v>
      </c>
    </row>
    <row r="102">
      <c r="A102" s="4" t="inlineStr">
        <is>
          <t>Promissory Note [Member] | 10% unsecured [Member]</t>
        </is>
      </c>
    </row>
    <row r="103">
      <c r="A103" s="4" t="inlineStr">
        <is>
          <t>Debt Instrument, Face Amount</t>
        </is>
      </c>
      <c r="V103" s="5" t="n">
        <v>2300000</v>
      </c>
    </row>
    <row r="104">
      <c r="A104" s="4" t="inlineStr">
        <is>
          <t>Extinguishment of Debt, Amount</t>
        </is>
      </c>
      <c r="V104" s="6" t="n">
        <v>1000000</v>
      </c>
    </row>
    <row r="105">
      <c r="A105" s="4" t="inlineStr">
        <is>
          <t>Loss from extinguishment of debt</t>
        </is>
      </c>
      <c r="V105" s="6" t="n">
        <v>100000</v>
      </c>
    </row>
    <row r="106">
      <c r="A106" s="4" t="inlineStr">
        <is>
          <t>Note Due In 2011 [Member]</t>
        </is>
      </c>
    </row>
    <row r="107">
      <c r="A107" s="4" t="inlineStr">
        <is>
          <t>Notes Payable</t>
        </is>
      </c>
      <c r="S107" s="5" t="n">
        <v>110000</v>
      </c>
      <c r="T107" s="5" t="n">
        <v>110000</v>
      </c>
      <c r="U107" s="5" t="n">
        <v>110000</v>
      </c>
      <c r="V107" s="6" t="n">
        <v>25000</v>
      </c>
    </row>
    <row r="108">
      <c r="A108" s="4" t="inlineStr">
        <is>
          <t>Notes [Member]</t>
        </is>
      </c>
    </row>
    <row r="109">
      <c r="A109" s="4" t="inlineStr">
        <is>
          <t>Debt Instrument, Face Amount</t>
        </is>
      </c>
      <c r="B109" s="5" t="n">
        <v>16500000</v>
      </c>
      <c r="D109" s="5" t="n">
        <v>10000000</v>
      </c>
      <c r="S109" s="5" t="n">
        <v>4400000</v>
      </c>
      <c r="T109" s="6" t="n">
        <v>4400000</v>
      </c>
      <c r="U109" s="5" t="n">
        <v>4400000</v>
      </c>
    </row>
    <row r="110">
      <c r="A110" s="4" t="inlineStr">
        <is>
          <t>Proceeds from issuance of debt</t>
        </is>
      </c>
      <c r="T110" s="5" t="n">
        <v>4200000</v>
      </c>
    </row>
    <row r="111">
      <c r="A111" s="4" t="inlineStr">
        <is>
          <t>Number of installments for amortization | installment</t>
        </is>
      </c>
      <c r="B111" s="6" t="n">
        <v>14</v>
      </c>
      <c r="D111" s="6" t="n">
        <v>14</v>
      </c>
    </row>
    <row r="112">
      <c r="A112" s="4" t="inlineStr">
        <is>
          <t>Debt Instrument, Interest Rate, Stated Percentage</t>
        </is>
      </c>
      <c r="B112" s="4" t="inlineStr">
        <is>
          <t>8.00%</t>
        </is>
      </c>
      <c r="D112" s="4" t="inlineStr">
        <is>
          <t>8.00%</t>
        </is>
      </c>
      <c r="S112" s="4" t="inlineStr">
        <is>
          <t>9.00%</t>
        </is>
      </c>
      <c r="T112" s="4" t="inlineStr">
        <is>
          <t>9.00%</t>
        </is>
      </c>
      <c r="U112" s="4" t="inlineStr">
        <is>
          <t>9.00%</t>
        </is>
      </c>
    </row>
    <row r="113">
      <c r="A113" s="4" t="inlineStr">
        <is>
          <t>Legal fees</t>
        </is>
      </c>
      <c r="V113" s="6" t="n">
        <v>10000</v>
      </c>
    </row>
    <row r="114">
      <c r="A114" s="4" t="inlineStr">
        <is>
          <t>Amortization of Debt Discount (Premium)</t>
        </is>
      </c>
      <c r="V114" s="5" t="n">
        <v>650000</v>
      </c>
    </row>
    <row r="115">
      <c r="A115" s="4" t="inlineStr">
        <is>
          <t>Debt Instrument, Term.</t>
        </is>
      </c>
      <c r="V115" s="4" t="inlineStr">
        <is>
          <t>21 months</t>
        </is>
      </c>
    </row>
    <row r="116">
      <c r="A116" s="4" t="inlineStr">
        <is>
          <t>Original Issue Discount Rate</t>
        </is>
      </c>
      <c r="S116" s="4" t="inlineStr">
        <is>
          <t>5.00%</t>
        </is>
      </c>
      <c r="T116" s="4" t="inlineStr">
        <is>
          <t>5.00%</t>
        </is>
      </c>
      <c r="U116" s="4" t="inlineStr">
        <is>
          <t>5.00%</t>
        </is>
      </c>
    </row>
    <row r="117">
      <c r="A117" s="4" t="inlineStr">
        <is>
          <t>Discount rate (as a percent)</t>
        </is>
      </c>
      <c r="T117" s="4" t="inlineStr">
        <is>
          <t>12.00%</t>
        </is>
      </c>
    </row>
    <row r="118">
      <c r="A118" s="4" t="inlineStr">
        <is>
          <t>Interest Rate</t>
        </is>
      </c>
      <c r="B118" s="6" t="n">
        <v>110</v>
      </c>
    </row>
    <row r="119">
      <c r="A119" s="4" t="inlineStr">
        <is>
          <t>Paycheck Protection Program loan</t>
        </is>
      </c>
    </row>
    <row r="120">
      <c r="A120" s="4" t="inlineStr">
        <is>
          <t>Proceeds from issuance of debt</t>
        </is>
      </c>
      <c r="J120" s="5" t="n">
        <v>400000</v>
      </c>
    </row>
    <row r="121">
      <c r="A121" s="4" t="inlineStr">
        <is>
          <t>Debt Instrument, Interest Rate, Stated Percentage</t>
        </is>
      </c>
      <c r="J121" s="4" t="inlineStr">
        <is>
          <t>1.00%</t>
        </is>
      </c>
    </row>
    <row r="122">
      <c r="A122" s="4" t="inlineStr">
        <is>
          <t>Loss from extinguishment of debt</t>
        </is>
      </c>
      <c r="J122" s="5" t="n">
        <v>400000</v>
      </c>
    </row>
    <row r="123">
      <c r="A123" s="4" t="inlineStr">
        <is>
          <t>Debt Instrument, Term.</t>
        </is>
      </c>
      <c r="J123" s="4" t="inlineStr">
        <is>
          <t>2 years</t>
        </is>
      </c>
    </row>
    <row r="124">
      <c r="A124" s="4" t="inlineStr">
        <is>
          <t>Six Percentage Note Payable One [Member]</t>
        </is>
      </c>
    </row>
    <row r="125">
      <c r="A125" s="4" t="inlineStr">
        <is>
          <t>Notes Payable</t>
        </is>
      </c>
      <c r="S125" s="5" t="n">
        <v>110000</v>
      </c>
      <c r="T125" s="5" t="n">
        <v>110000</v>
      </c>
      <c r="U125" s="5" t="n">
        <v>110000</v>
      </c>
      <c r="V125" s="5" t="n">
        <v>25000</v>
      </c>
    </row>
    <row r="126">
      <c r="A126" s="4" t="inlineStr">
        <is>
          <t>Four-month note agreements</t>
        </is>
      </c>
    </row>
    <row r="127">
      <c r="A127" s="4" t="inlineStr">
        <is>
          <t>Percentage of aggregate principal amount for next offering</t>
        </is>
      </c>
      <c r="B127" s="4" t="inlineStr">
        <is>
          <t>50.00%</t>
        </is>
      </c>
      <c r="T127" s="4" t="inlineStr">
        <is>
          <t>50.00%</t>
        </is>
      </c>
    </row>
    <row r="128">
      <c r="A128" s="4" t="inlineStr">
        <is>
          <t>Discount rate (as a percent)</t>
        </is>
      </c>
      <c r="B128" s="4" t="inlineStr">
        <is>
          <t>12.00%</t>
        </is>
      </c>
    </row>
    <row r="129">
      <c r="A129" s="4" t="inlineStr">
        <is>
          <t>Extended term of debt</t>
        </is>
      </c>
      <c r="B129" s="4" t="inlineStr">
        <is>
          <t>14 days</t>
        </is>
      </c>
    </row>
    <row r="130">
      <c r="A130" s="4" t="inlineStr">
        <is>
          <t>February Notes | 10% unsecured [Member]</t>
        </is>
      </c>
    </row>
    <row r="131">
      <c r="A131" s="4" t="inlineStr">
        <is>
          <t>Debt Conversion, Converted Instrument, Shares Issued | shares</t>
        </is>
      </c>
      <c r="V131" s="6" t="n">
        <v>5100000</v>
      </c>
    </row>
    <row r="132">
      <c r="A132" s="4" t="inlineStr">
        <is>
          <t>Accrued interest amount converted</t>
        </is>
      </c>
      <c r="V132" s="5" t="n">
        <v>68000</v>
      </c>
    </row>
    <row r="133">
      <c r="A133" s="4" t="inlineStr">
        <is>
          <t>February Notes | 10% unsecured [Member] | Short term convertible notes payable [Member]</t>
        </is>
      </c>
    </row>
    <row r="134">
      <c r="A134" s="4" t="inlineStr">
        <is>
          <t>Debt Instrument, Face Amount</t>
        </is>
      </c>
      <c r="R134" s="5" t="n">
        <v>1000000</v>
      </c>
    </row>
    <row r="135">
      <c r="A135" s="4" t="inlineStr">
        <is>
          <t>Debt Instrument, Interest Rate, Stated Percentage</t>
        </is>
      </c>
      <c r="R135" s="4" t="inlineStr">
        <is>
          <t>10.00%</t>
        </is>
      </c>
    </row>
    <row r="136">
      <c r="A136" s="4" t="inlineStr">
        <is>
          <t>Debt Instrument, Convertible, Conversion Price | $ / shares</t>
        </is>
      </c>
      <c r="R136" s="8" t="n">
        <v>0.21</v>
      </c>
    </row>
    <row r="137">
      <c r="A137" s="4" t="inlineStr">
        <is>
          <t>Warrants exercise, Number | shares</t>
        </is>
      </c>
      <c r="R137" s="6" t="n">
        <v>1400000</v>
      </c>
    </row>
    <row r="138">
      <c r="A138" s="4" t="inlineStr">
        <is>
          <t>Class of Warrant or Right, Exercise Price of Warrants or Rights | $ / shares</t>
        </is>
      </c>
      <c r="R138" s="8" t="n">
        <v>0.35</v>
      </c>
    </row>
    <row r="139">
      <c r="A139" s="4" t="inlineStr">
        <is>
          <t>Fair value of warrants</t>
        </is>
      </c>
      <c r="R139" s="5" t="n">
        <v>79000</v>
      </c>
    </row>
    <row r="140">
      <c r="A140" s="4" t="inlineStr">
        <is>
          <t>Debt Instrument, Term.</t>
        </is>
      </c>
      <c r="R140" s="4" t="inlineStr">
        <is>
          <t>2 years</t>
        </is>
      </c>
    </row>
    <row r="141">
      <c r="A141" s="4" t="inlineStr">
        <is>
          <t>April Note | Short term convertible notes payable [Member]</t>
        </is>
      </c>
    </row>
    <row r="142">
      <c r="A142" s="4" t="inlineStr">
        <is>
          <t>Placement agent cost</t>
        </is>
      </c>
      <c r="Q142" s="5" t="n">
        <v>69000</v>
      </c>
    </row>
    <row r="143">
      <c r="A143" s="4" t="inlineStr">
        <is>
          <t>April Note | 10% unsecured [Member]</t>
        </is>
      </c>
    </row>
    <row r="144">
      <c r="A144" s="4" t="inlineStr">
        <is>
          <t>Debt Conversion, Converted Instrument, Amount</t>
        </is>
      </c>
      <c r="V144" s="5" t="n">
        <v>600000</v>
      </c>
    </row>
    <row r="145">
      <c r="A145" s="4" t="inlineStr">
        <is>
          <t>Debt Conversion, Converted Instrument, Shares Issued | shares</t>
        </is>
      </c>
      <c r="I145" s="6" t="n">
        <v>5100000</v>
      </c>
      <c r="V145" s="6" t="n">
        <v>3300000</v>
      </c>
    </row>
    <row r="146">
      <c r="A146" s="4" t="inlineStr">
        <is>
          <t>Debt Instrument, Face Amount</t>
        </is>
      </c>
      <c r="I146" s="5" t="n">
        <v>800000</v>
      </c>
    </row>
    <row r="147">
      <c r="A147" s="4" t="inlineStr">
        <is>
          <t>Det converted to warrants (in shares) | shares</t>
        </is>
      </c>
      <c r="I147" s="6" t="n">
        <v>2500000</v>
      </c>
    </row>
    <row r="148">
      <c r="A148" s="4" t="inlineStr">
        <is>
          <t>Debt Instrument, Unamortized Discount</t>
        </is>
      </c>
      <c r="I148" s="5" t="n">
        <v>200000</v>
      </c>
    </row>
    <row r="149">
      <c r="A149" s="4" t="inlineStr">
        <is>
          <t>Debt Instrument, Interest Rate, Stated Percentage</t>
        </is>
      </c>
      <c r="Q149" s="4" t="inlineStr">
        <is>
          <t>10.00%</t>
        </is>
      </c>
    </row>
    <row r="150">
      <c r="A150" s="4" t="inlineStr">
        <is>
          <t>Debt Instrument, Convertible, Conversion Price | $ / shares</t>
        </is>
      </c>
      <c r="Q150" s="8" t="n">
        <v>0.17</v>
      </c>
    </row>
    <row r="151">
      <c r="A151" s="4" t="inlineStr">
        <is>
          <t>Class of Warrant or Right, Exercise Price of Warrants or Rights | $ / shares</t>
        </is>
      </c>
      <c r="Q151" s="8" t="n">
        <v>0.2</v>
      </c>
    </row>
    <row r="152">
      <c r="A152" s="4" t="inlineStr">
        <is>
          <t>Extinguishment of Debt, Amount</t>
        </is>
      </c>
      <c r="I152" s="6" t="n">
        <v>1500000</v>
      </c>
    </row>
    <row r="153">
      <c r="A153" s="4" t="inlineStr">
        <is>
          <t>Fair Value Adjustment of Warrants</t>
        </is>
      </c>
      <c r="Q153" s="5" t="n">
        <v>51000</v>
      </c>
    </row>
    <row r="154">
      <c r="A154" s="4" t="inlineStr">
        <is>
          <t>Number of existing warrants | shares</t>
        </is>
      </c>
      <c r="Q154" s="6" t="n">
        <v>5100000</v>
      </c>
    </row>
    <row r="155">
      <c r="A155" s="4" t="inlineStr">
        <is>
          <t>Accrued interest amount converted</t>
        </is>
      </c>
      <c r="I155" s="6" t="n">
        <v>26000</v>
      </c>
      <c r="V155" s="5" t="n">
        <v>28000</v>
      </c>
    </row>
    <row r="156">
      <c r="A156" s="4" t="inlineStr">
        <is>
          <t>Warrants issued as a percentage of common shares issued upon conversion</t>
        </is>
      </c>
      <c r="Q156" s="4" t="inlineStr">
        <is>
          <t>50.00%</t>
        </is>
      </c>
    </row>
    <row r="157">
      <c r="A157" s="4" t="inlineStr">
        <is>
          <t>Fair value of debt converted</t>
        </is>
      </c>
      <c r="I157" s="6" t="n">
        <v>2400000</v>
      </c>
      <c r="Q157" s="5" t="n">
        <v>400000</v>
      </c>
    </row>
    <row r="158">
      <c r="A158" s="4" t="inlineStr">
        <is>
          <t>Loss from extinguishment of debt</t>
        </is>
      </c>
      <c r="I158" s="5" t="n">
        <v>300000</v>
      </c>
      <c r="Q158" s="6" t="n">
        <v>70000</v>
      </c>
    </row>
    <row r="159">
      <c r="A159" s="4" t="inlineStr">
        <is>
          <t>April Note | 10% unsecured [Member] | Short term convertible notes payable [Member]</t>
        </is>
      </c>
    </row>
    <row r="160">
      <c r="A160" s="4" t="inlineStr">
        <is>
          <t>Debt Instrument, Face Amount</t>
        </is>
      </c>
      <c r="Q160" s="6" t="n">
        <v>800000</v>
      </c>
    </row>
    <row r="161">
      <c r="A161" s="4" t="inlineStr">
        <is>
          <t>Proceeds from issuance of debt</t>
        </is>
      </c>
      <c r="Q161" s="5" t="n">
        <v>700000</v>
      </c>
    </row>
    <row r="162">
      <c r="A162" s="4" t="inlineStr">
        <is>
          <t>April Note | Minimum | 10% unsecured [Member]</t>
        </is>
      </c>
    </row>
    <row r="163">
      <c r="A163" s="4" t="inlineStr">
        <is>
          <t>Class of Warrant or Right, Exercise Price of Warrants or Rights | $ / shares</t>
        </is>
      </c>
      <c r="Q163" s="8" t="n">
        <v>0.25</v>
      </c>
    </row>
    <row r="164">
      <c r="A164" s="4" t="inlineStr">
        <is>
          <t>April Note | Maximum | 10% unsecured [Member]</t>
        </is>
      </c>
    </row>
    <row r="165">
      <c r="A165" s="4" t="inlineStr">
        <is>
          <t>Class of Warrant or Right, Exercise Price of Warrants or Rights | $ / shares</t>
        </is>
      </c>
      <c r="Q165" s="8" t="n">
        <v>0.2</v>
      </c>
    </row>
    <row r="166">
      <c r="A166" s="4" t="inlineStr">
        <is>
          <t>May Note</t>
        </is>
      </c>
    </row>
    <row r="167">
      <c r="A167" s="4" t="inlineStr">
        <is>
          <t>Debt Conversion, Converted Instrument, Amount</t>
        </is>
      </c>
      <c r="G167" s="5" t="n">
        <v>600000</v>
      </c>
      <c r="P167" s="6" t="n">
        <v>500000</v>
      </c>
    </row>
    <row r="168">
      <c r="A168" s="4" t="inlineStr">
        <is>
          <t>Debt Conversion, Converted Instrument, Shares Issued | shares</t>
        </is>
      </c>
      <c r="G168" s="6" t="n">
        <v>2300000</v>
      </c>
    </row>
    <row r="169">
      <c r="A169" s="4" t="inlineStr">
        <is>
          <t>Debt Instrument, Face Amount</t>
        </is>
      </c>
      <c r="P169" s="5" t="n">
        <v>600000</v>
      </c>
    </row>
    <row r="170">
      <c r="A170" s="4" t="inlineStr">
        <is>
          <t>Det converted to warrants (in shares) | shares</t>
        </is>
      </c>
      <c r="G170" s="6" t="n">
        <v>900000</v>
      </c>
    </row>
    <row r="171">
      <c r="A171" s="4" t="inlineStr">
        <is>
          <t>Embedded Derivative, Fair Value of Embedded Derivative Liability</t>
        </is>
      </c>
      <c r="G171" s="5" t="n">
        <v>2800000</v>
      </c>
    </row>
    <row r="172">
      <c r="A172" s="4" t="inlineStr">
        <is>
          <t>Debt Instrument, Interest Rate, Stated Percentage</t>
        </is>
      </c>
      <c r="P172" s="4" t="inlineStr">
        <is>
          <t>8.00%</t>
        </is>
      </c>
    </row>
    <row r="173">
      <c r="A173" s="4" t="inlineStr">
        <is>
          <t>Class of Warrant or Right, Exercise Price of Warrants or Rights | $ / shares</t>
        </is>
      </c>
      <c r="P173" s="8" t="n">
        <v>0.25</v>
      </c>
    </row>
    <row r="174">
      <c r="A174" s="4" t="inlineStr">
        <is>
          <t>Debt Conversion, Original Debt, Amount</t>
        </is>
      </c>
      <c r="P174" s="5" t="n">
        <v>50000</v>
      </c>
    </row>
    <row r="175">
      <c r="A175" s="4" t="inlineStr">
        <is>
          <t>Accrued interest amount converted</t>
        </is>
      </c>
      <c r="G175" s="6" t="n">
        <v>19000</v>
      </c>
    </row>
    <row r="176">
      <c r="A176" s="4" t="inlineStr">
        <is>
          <t>Warrants issued as a percentage of common shares issued upon conversion</t>
        </is>
      </c>
      <c r="P176" s="4" t="inlineStr">
        <is>
          <t>40.00%</t>
        </is>
      </c>
    </row>
    <row r="177">
      <c r="A177" s="4" t="inlineStr">
        <is>
          <t>Fair value of debt converted</t>
        </is>
      </c>
      <c r="G177" s="5" t="n">
        <v>3400000</v>
      </c>
    </row>
    <row r="178">
      <c r="A178" s="4" t="inlineStr">
        <is>
          <t>October Note</t>
        </is>
      </c>
    </row>
    <row r="179">
      <c r="A179" s="4" t="inlineStr">
        <is>
          <t>Debt Instrument, Face Amount</t>
        </is>
      </c>
      <c r="N179" s="5" t="n">
        <v>2100000</v>
      </c>
    </row>
    <row r="180">
      <c r="A180" s="4" t="inlineStr">
        <is>
          <t>Original issue discount</t>
        </is>
      </c>
      <c r="N180" s="5" t="n">
        <v>200000</v>
      </c>
    </row>
    <row r="181">
      <c r="A181" s="4" t="inlineStr">
        <is>
          <t>Debt Instrument, Interest Rate, Stated Percentage</t>
        </is>
      </c>
      <c r="N181" s="4" t="inlineStr">
        <is>
          <t>8.00%</t>
        </is>
      </c>
    </row>
    <row r="182">
      <c r="A182" s="4" t="inlineStr">
        <is>
          <t>Debt Instrument, Convertible, Conversion Price | $ / shares</t>
        </is>
      </c>
      <c r="N182" s="8" t="n">
        <v>0.85</v>
      </c>
    </row>
    <row r="183">
      <c r="A183" s="4" t="inlineStr">
        <is>
          <t>Class of Warrant or Right, Exercise Price of Warrants or Rights | $ / shares</t>
        </is>
      </c>
      <c r="N183" s="5" t="n">
        <v>2</v>
      </c>
    </row>
    <row r="184">
      <c r="A184" s="4" t="inlineStr">
        <is>
          <t>Warrants issued as a percentage of common shares issued upon conversion</t>
        </is>
      </c>
      <c r="N184" s="4" t="inlineStr">
        <is>
          <t>30.00%</t>
        </is>
      </c>
    </row>
    <row r="185">
      <c r="A185" s="4" t="inlineStr">
        <is>
          <t>Fair value of debt converted</t>
        </is>
      </c>
      <c r="N185" s="5" t="n">
        <v>1400000</v>
      </c>
    </row>
    <row r="186">
      <c r="A186" s="4" t="inlineStr">
        <is>
          <t>August Note</t>
        </is>
      </c>
    </row>
    <row r="187">
      <c r="A187" s="4" t="inlineStr">
        <is>
          <t>Debt Conversion, Converted Instrument, Amount</t>
        </is>
      </c>
      <c r="H187" s="5" t="n">
        <v>1100000</v>
      </c>
    </row>
    <row r="188">
      <c r="A188" s="4" t="inlineStr">
        <is>
          <t>Debt Conversion, Converted Instrument, Shares Issued | shares</t>
        </is>
      </c>
      <c r="H188" s="6" t="n">
        <v>3300000</v>
      </c>
    </row>
    <row r="189">
      <c r="A189" s="4" t="inlineStr">
        <is>
          <t>Debt Instrument, Face Amount</t>
        </is>
      </c>
      <c r="O189" s="6" t="n">
        <v>1100000</v>
      </c>
    </row>
    <row r="190">
      <c r="A190" s="4" t="inlineStr">
        <is>
          <t>Det converted to warrants (in shares) | shares</t>
        </is>
      </c>
      <c r="H190" s="6" t="n">
        <v>1100000</v>
      </c>
    </row>
    <row r="191">
      <c r="A191" s="4" t="inlineStr">
        <is>
          <t>Original issue discount</t>
        </is>
      </c>
      <c r="O191" s="5" t="n">
        <v>110000</v>
      </c>
    </row>
    <row r="192">
      <c r="A192" s="4" t="inlineStr">
        <is>
          <t>Debt Instrument, Unamortized Discount</t>
        </is>
      </c>
      <c r="H192" s="5" t="n">
        <v>500000</v>
      </c>
    </row>
    <row r="193">
      <c r="A193" s="4" t="inlineStr">
        <is>
          <t>Embedded Derivative, Fair Value of Embedded Derivative Liability</t>
        </is>
      </c>
      <c r="H193" s="6" t="n">
        <v>2300000</v>
      </c>
    </row>
    <row r="194">
      <c r="A194" s="4" t="inlineStr">
        <is>
          <t>Debt Instrument, Interest Rate, Stated Percentage</t>
        </is>
      </c>
      <c r="O194" s="4" t="inlineStr">
        <is>
          <t>8.00%</t>
        </is>
      </c>
    </row>
    <row r="195">
      <c r="A195" s="4" t="inlineStr">
        <is>
          <t>Debt Instrument, Convertible, Conversion Price | $ / shares</t>
        </is>
      </c>
      <c r="O195" s="7" t="n">
        <v>0.345</v>
      </c>
    </row>
    <row r="196">
      <c r="A196" s="4" t="inlineStr">
        <is>
          <t>Class of Warrant or Right, Exercise Price of Warrants or Rights | $ / shares</t>
        </is>
      </c>
      <c r="O196" s="8" t="n">
        <v>0.34</v>
      </c>
    </row>
    <row r="197">
      <c r="A197" s="4" t="inlineStr">
        <is>
          <t>Warrants issued as a percentage of common shares issued upon conversion</t>
        </is>
      </c>
      <c r="O197" s="4" t="inlineStr">
        <is>
          <t>35.00%</t>
        </is>
      </c>
    </row>
    <row r="198">
      <c r="A198" s="4" t="inlineStr">
        <is>
          <t>Fair value of debt converted</t>
        </is>
      </c>
      <c r="H198" s="6" t="n">
        <v>3300000</v>
      </c>
      <c r="O198" s="5" t="n">
        <v>600000</v>
      </c>
    </row>
    <row r="199">
      <c r="A199" s="4" t="inlineStr">
        <is>
          <t>Loss from extinguishment of debt</t>
        </is>
      </c>
      <c r="H199" s="5" t="n">
        <v>400000</v>
      </c>
    </row>
    <row r="200">
      <c r="A200" s="4" t="inlineStr">
        <is>
          <t>Multiple Notes</t>
        </is>
      </c>
    </row>
    <row r="201">
      <c r="A201" s="4" t="inlineStr">
        <is>
          <t>Extinguishment of Debt, Amount</t>
        </is>
      </c>
      <c r="S201" s="5" t="n">
        <v>200000</v>
      </c>
    </row>
    <row r="202">
      <c r="A202" s="4" t="inlineStr">
        <is>
          <t>Multiple Notes | Minimum</t>
        </is>
      </c>
    </row>
    <row r="203">
      <c r="A203" s="4" t="inlineStr">
        <is>
          <t>Extended term of debt</t>
        </is>
      </c>
      <c r="S203" s="4" t="inlineStr">
        <is>
          <t>2 months</t>
        </is>
      </c>
    </row>
    <row r="204">
      <c r="A204" s="4" t="inlineStr">
        <is>
          <t>Multiple Notes | Maximum</t>
        </is>
      </c>
    </row>
    <row r="205">
      <c r="A205" s="4" t="inlineStr">
        <is>
          <t>Extended term of debt</t>
        </is>
      </c>
      <c r="S205" s="4" t="inlineStr">
        <is>
          <t>4 months</t>
        </is>
      </c>
    </row>
    <row r="206">
      <c r="A206" s="4" t="inlineStr">
        <is>
          <t>2021 PPP Loans</t>
        </is>
      </c>
    </row>
    <row r="207">
      <c r="A207" s="4" t="inlineStr">
        <is>
          <t>Proceeds from issuance of debt</t>
        </is>
      </c>
      <c r="C207" s="5" t="n">
        <v>400000</v>
      </c>
    </row>
    <row r="208">
      <c r="A208" s="4" t="inlineStr">
        <is>
          <t>Debt Instrument, Interest Rate, Stated Percentage</t>
        </is>
      </c>
      <c r="M208" s="4" t="inlineStr">
        <is>
          <t>1.00%</t>
        </is>
      </c>
    </row>
    <row r="209">
      <c r="A209" s="4" t="inlineStr">
        <is>
          <t>Debt Instrument, Term.</t>
        </is>
      </c>
      <c r="M209" s="4" t="inlineStr">
        <is>
          <t>5 years</t>
        </is>
      </c>
    </row>
    <row r="210">
      <c r="A210" s="4" t="inlineStr">
        <is>
          <t>Deferred period for payments</t>
        </is>
      </c>
      <c r="M210" s="4" t="inlineStr">
        <is>
          <t>10 months</t>
        </is>
      </c>
    </row>
    <row r="211">
      <c r="A211" s="4" t="inlineStr">
        <is>
          <t>Amended | 10% unsecured [Member]</t>
        </is>
      </c>
    </row>
    <row r="212">
      <c r="A212" s="4" t="inlineStr">
        <is>
          <t>Det converted to warrants (in shares) | shares</t>
        </is>
      </c>
      <c r="V212" s="6" t="n">
        <v>10300000</v>
      </c>
    </row>
    <row r="213">
      <c r="A213" s="4" t="inlineStr">
        <is>
          <t>Warrants and Rights Outstanding, Term</t>
        </is>
      </c>
      <c r="V213" s="4" t="inlineStr">
        <is>
          <t>2 years</t>
        </is>
      </c>
    </row>
    <row r="214">
      <c r="A214" s="4" t="inlineStr">
        <is>
          <t>Fair value of debt converted</t>
        </is>
      </c>
      <c r="V214" s="5" t="n">
        <v>500000</v>
      </c>
    </row>
    <row r="215">
      <c r="A215" s="4" t="inlineStr">
        <is>
          <t>Amended | Minimum | 10% unsecured [Member]</t>
        </is>
      </c>
    </row>
    <row r="216">
      <c r="A216" s="4" t="inlineStr">
        <is>
          <t>Class of Warrant or Right, Exercise Price of Warrants or Rights | $ / shares</t>
        </is>
      </c>
      <c r="V216" s="8" t="n">
        <v>0.2</v>
      </c>
    </row>
    <row r="217">
      <c r="A217" s="4" t="inlineStr">
        <is>
          <t>Amended | Maximum | 10% unsecured [Member]</t>
        </is>
      </c>
    </row>
    <row r="218">
      <c r="A218" s="4" t="inlineStr">
        <is>
          <t>Class of Warrant or Right, Exercise Price of Warrants or Rights | $ / shares</t>
        </is>
      </c>
      <c r="V218" s="8" t="n">
        <v>0.23</v>
      </c>
    </row>
    <row r="219">
      <c r="A219" s="4" t="inlineStr">
        <is>
          <t>Lender</t>
        </is>
      </c>
    </row>
    <row r="220">
      <c r="A220" s="4" t="inlineStr">
        <is>
          <t>Debt Instrument, Face Amount</t>
        </is>
      </c>
      <c r="K220" s="5" t="n">
        <v>1700000</v>
      </c>
      <c r="X220" s="11" t="n">
        <v>1350</v>
      </c>
    </row>
    <row r="221">
      <c r="A221" s="4" t="inlineStr">
        <is>
          <t>Debt Instrument, Interest Rate, Stated Percentage</t>
        </is>
      </c>
      <c r="K221" s="4" t="inlineStr">
        <is>
          <t>6.25%</t>
        </is>
      </c>
      <c r="X221" s="4" t="inlineStr">
        <is>
          <t>6.25%</t>
        </is>
      </c>
    </row>
    <row r="222">
      <c r="A222" s="4" t="inlineStr">
        <is>
          <t>Debt Instrument, Term.</t>
        </is>
      </c>
      <c r="K222" s="4" t="inlineStr">
        <is>
          <t>5 years</t>
        </is>
      </c>
    </row>
    <row r="223">
      <c r="A223" s="4" t="inlineStr">
        <is>
          <t>Debt Instrument, Term For Repayment Of The Loan Principal And Interest</t>
        </is>
      </c>
      <c r="K223"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pplicable to Common Stockholders - Computation (Details) - USD ($) $ in Thousands</t>
        </is>
      </c>
      <c r="B1" s="2" t="inlineStr">
        <is>
          <t>12 Months Ended</t>
        </is>
      </c>
    </row>
    <row r="2">
      <c r="B2" s="2" t="inlineStr">
        <is>
          <t>Dec. 31, 2021</t>
        </is>
      </c>
      <c r="C2" s="2" t="inlineStr">
        <is>
          <t>Dec. 31, 2020</t>
        </is>
      </c>
      <c r="D2" s="2" t="inlineStr">
        <is>
          <t>Dec. 31, 2019</t>
        </is>
      </c>
    </row>
    <row r="3">
      <c r="A3" s="4" t="inlineStr">
        <is>
          <t>Net earnings (loss) - basic</t>
        </is>
      </c>
      <c r="B3" s="5" t="n">
        <v>179126</v>
      </c>
      <c r="C3" s="5" t="n">
        <v>-529821</v>
      </c>
      <c r="D3" s="5" t="n">
        <v>-20812</v>
      </c>
    </row>
    <row r="4">
      <c r="A4" s="4" t="inlineStr">
        <is>
          <t>Reversal of gain due to change in fair value of warrant liability</t>
        </is>
      </c>
      <c r="B4" s="6" t="n">
        <v>-239347</v>
      </c>
    </row>
    <row r="5">
      <c r="A5" s="4" t="inlineStr">
        <is>
          <t>Net loss - diluted</t>
        </is>
      </c>
      <c r="B5" s="5" t="n">
        <v>-60221</v>
      </c>
      <c r="C5" s="5" t="n">
        <v>-529821</v>
      </c>
      <c r="D5" s="5" t="n">
        <v>-20812</v>
      </c>
    </row>
    <row r="6">
      <c r="A6" s="4" t="inlineStr">
        <is>
          <t>Weighted average shares outstanding - basic</t>
        </is>
      </c>
      <c r="B6" s="6" t="n">
        <v>873517</v>
      </c>
      <c r="C6" s="6" t="n">
        <v>725129</v>
      </c>
      <c r="D6" s="6" t="n">
        <v>564188</v>
      </c>
    </row>
    <row r="7">
      <c r="A7" s="4" t="inlineStr">
        <is>
          <t>Convertible notes and interest</t>
        </is>
      </c>
      <c r="B7" s="6" t="n">
        <v>76</v>
      </c>
    </row>
    <row r="8">
      <c r="A8" s="4" t="inlineStr">
        <is>
          <t>Weighted average shares outstanding - diluted</t>
        </is>
      </c>
      <c r="B8" s="6" t="n">
        <v>1007869</v>
      </c>
      <c r="C8" s="6" t="n">
        <v>725129</v>
      </c>
      <c r="D8" s="6" t="n">
        <v>564188</v>
      </c>
    </row>
    <row r="9">
      <c r="A9" s="4" t="inlineStr">
        <is>
          <t>Warrants</t>
        </is>
      </c>
    </row>
    <row r="10">
      <c r="A10" s="4" t="inlineStr">
        <is>
          <t>Diluted shares</t>
        </is>
      </c>
      <c r="B10" s="6" t="n">
        <v>95780</v>
      </c>
    </row>
    <row r="11">
      <c r="A11" s="4" t="inlineStr">
        <is>
          <t>Options</t>
        </is>
      </c>
    </row>
    <row r="12">
      <c r="A12" s="4" t="inlineStr">
        <is>
          <t>Diluted shares</t>
        </is>
      </c>
      <c r="B12" s="6" t="n">
        <v>384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69" customWidth="1" min="5" max="5"/>
    <col width="20" customWidth="1" min="6" max="6"/>
    <col width="46" customWidth="1" min="7" max="7"/>
    <col width="50" customWidth="1" min="8" max="8"/>
    <col width="13" customWidth="1" min="9" max="9"/>
  </cols>
  <sheetData>
    <row r="1">
      <c r="A1" s="1" t="inlineStr">
        <is>
          <t>CONSOLIDATED STATEMENTS OF CHANGES IN STOCKHOLDERS' DEFICIT - USD ($) $ in Thousands</t>
        </is>
      </c>
      <c r="B1" s="2" t="inlineStr">
        <is>
          <t>Common Stock</t>
        </is>
      </c>
      <c r="C1" s="2" t="inlineStr">
        <is>
          <t>Additional Paid-in Capital</t>
        </is>
      </c>
      <c r="D1" s="2" t="inlineStr">
        <is>
          <t>Subscription Receivable</t>
        </is>
      </c>
      <c r="E1" s="2" t="inlineStr">
        <is>
          <t>Accumulated DeficitCumulative Effect, Period of Adoption, Adjustment</t>
        </is>
      </c>
      <c r="F1" s="2" t="inlineStr">
        <is>
          <t>Accumulated Deficit</t>
        </is>
      </c>
      <c r="G1" s="2" t="inlineStr">
        <is>
          <t>Accumulated Other Comprehensive Income (Loss)</t>
        </is>
      </c>
      <c r="H1" s="2" t="inlineStr">
        <is>
          <t>Cumulative Effect, Period of Adoption, Adjustment</t>
        </is>
      </c>
      <c r="I1" s="2" t="inlineStr">
        <is>
          <t>Total</t>
        </is>
      </c>
    </row>
    <row r="2">
      <c r="A2" s="4" t="inlineStr">
        <is>
          <t>Balance at Dec. 31, 2018</t>
        </is>
      </c>
      <c r="B2" s="5" t="n">
        <v>523</v>
      </c>
      <c r="C2" s="5" t="n">
        <v>775741</v>
      </c>
      <c r="D2" s="5" t="n">
        <v>-10</v>
      </c>
      <c r="F2" s="5" t="n">
        <v>-825385</v>
      </c>
      <c r="G2" s="5" t="n">
        <v>1000</v>
      </c>
      <c r="I2" s="5" t="n">
        <v>-48131</v>
      </c>
    </row>
    <row r="3">
      <c r="A3" s="4" t="inlineStr">
        <is>
          <t>Balance (in shares) at Dec. 31, 2018</t>
        </is>
      </c>
      <c r="B3" s="6" t="n">
        <v>523232000</v>
      </c>
    </row>
    <row r="4">
      <c r="A4" s="4" t="inlineStr">
        <is>
          <t>Issuance of common stock and warrants for cash in a registered direct offering</t>
        </is>
      </c>
      <c r="B4" s="5" t="n">
        <v>33</v>
      </c>
      <c r="C4" s="6" t="n">
        <v>4040</v>
      </c>
      <c r="I4" s="6" t="n">
        <v>4073</v>
      </c>
    </row>
    <row r="5">
      <c r="A5" s="4" t="inlineStr">
        <is>
          <t>Issuance of common stock and warrants for cash in a registered direct offering (in shares)</t>
        </is>
      </c>
      <c r="B5" s="6" t="n">
        <v>32708000</v>
      </c>
    </row>
    <row r="6">
      <c r="A6" s="4" t="inlineStr">
        <is>
          <t>Warrants exercised for cash</t>
        </is>
      </c>
      <c r="B6" s="5" t="n">
        <v>10</v>
      </c>
      <c r="C6" s="6" t="n">
        <v>2210</v>
      </c>
      <c r="I6" s="6" t="n">
        <v>2220</v>
      </c>
    </row>
    <row r="7">
      <c r="A7" s="4" t="inlineStr">
        <is>
          <t>Warrants exercised for cash (in shares)</t>
        </is>
      </c>
      <c r="B7" s="6" t="n">
        <v>9532000</v>
      </c>
    </row>
    <row r="8">
      <c r="A8" s="4" t="inlineStr">
        <is>
          <t>Reclassification of warrant liabilities related to warrants exercised for cash</t>
        </is>
      </c>
      <c r="C8" s="6" t="n">
        <v>1759</v>
      </c>
      <c r="I8" s="6" t="n">
        <v>1759</v>
      </c>
    </row>
    <row r="9">
      <c r="A9" s="4" t="inlineStr">
        <is>
          <t>Issuance of common stock and warrants for conversion of debt and accrued interest</t>
        </is>
      </c>
      <c r="B9" s="5" t="n">
        <v>35</v>
      </c>
      <c r="C9" s="6" t="n">
        <v>9138</v>
      </c>
      <c r="I9" s="6" t="n">
        <v>9173</v>
      </c>
    </row>
    <row r="10">
      <c r="A10" s="4" t="inlineStr">
        <is>
          <t>Issuance of common stock and warrants for conversion of debt and accrued interest (in shares)</t>
        </is>
      </c>
      <c r="B10" s="6" t="n">
        <v>35480000</v>
      </c>
    </row>
    <row r="11">
      <c r="A11" s="4" t="inlineStr">
        <is>
          <t>Cumulative effect of adopting new accounting standard</t>
        </is>
      </c>
      <c r="E11" s="5" t="n">
        <v>4802</v>
      </c>
      <c r="H11" s="5" t="n">
        <v>4802</v>
      </c>
    </row>
    <row r="12">
      <c r="A12" s="4" t="inlineStr">
        <is>
          <t>Issuance of common shares in connection with a settlement agreement</t>
        </is>
      </c>
      <c r="B12" s="5" t="n">
        <v>12</v>
      </c>
      <c r="C12" s="6" t="n">
        <v>-12</v>
      </c>
      <c r="I12" s="5" t="n">
        <v>52000</v>
      </c>
    </row>
    <row r="13">
      <c r="A13" s="4" t="inlineStr">
        <is>
          <t>Issuance of common shares in connection with a settlement agreement (in shares)</t>
        </is>
      </c>
      <c r="B13" s="6" t="n">
        <v>12000000</v>
      </c>
      <c r="I13" s="6" t="n">
        <v>12000000</v>
      </c>
    </row>
    <row r="14">
      <c r="A14" s="4" t="inlineStr">
        <is>
          <t>Stock-based compensation</t>
        </is>
      </c>
      <c r="B14" s="5" t="n">
        <v>1</v>
      </c>
      <c r="C14" s="6" t="n">
        <v>1818</v>
      </c>
      <c r="I14" s="5" t="n">
        <v>1819</v>
      </c>
    </row>
    <row r="15">
      <c r="A15" s="4" t="inlineStr">
        <is>
          <t>Stock-based compensation (in shares)</t>
        </is>
      </c>
      <c r="B15" s="6" t="n">
        <v>1340000</v>
      </c>
    </row>
    <row r="16">
      <c r="A16" s="4" t="inlineStr">
        <is>
          <t>Beneficial conversion feature related to amended convertible note</t>
        </is>
      </c>
      <c r="C16" s="6" t="n">
        <v>68</v>
      </c>
      <c r="I16" s="6" t="n">
        <v>68</v>
      </c>
    </row>
    <row r="17">
      <c r="A17" s="4" t="inlineStr">
        <is>
          <t>Reclass between shares payable and additional paid-in capital</t>
        </is>
      </c>
      <c r="C17" s="6" t="n">
        <v>138</v>
      </c>
      <c r="I17" s="6" t="n">
        <v>138</v>
      </c>
    </row>
    <row r="18">
      <c r="A18" s="4" t="inlineStr">
        <is>
          <t>Net income (loss)</t>
        </is>
      </c>
      <c r="F18" s="6" t="n">
        <v>-20812</v>
      </c>
      <c r="I18" s="6" t="n">
        <v>-20812</v>
      </c>
    </row>
    <row r="19">
      <c r="A19" s="4" t="inlineStr">
        <is>
          <t>Cumulative translation adjustment</t>
        </is>
      </c>
      <c r="G19" s="6" t="n">
        <v>-164</v>
      </c>
      <c r="I19" s="6" t="n">
        <v>-164</v>
      </c>
    </row>
    <row r="20">
      <c r="A20" s="4" t="inlineStr">
        <is>
          <t>Balance at Dec. 31, 2019</t>
        </is>
      </c>
      <c r="B20" s="5" t="n">
        <v>614</v>
      </c>
      <c r="C20" s="6" t="n">
        <v>794900</v>
      </c>
      <c r="D20" s="6" t="n">
        <v>-10</v>
      </c>
      <c r="F20" s="6" t="n">
        <v>-841395</v>
      </c>
      <c r="G20" s="6" t="n">
        <v>836</v>
      </c>
      <c r="I20" s="6" t="n">
        <v>-45055</v>
      </c>
    </row>
    <row r="21">
      <c r="A21" s="4" t="inlineStr">
        <is>
          <t>Balance (in shares) at Dec. 31, 2019</t>
        </is>
      </c>
      <c r="B21" s="6" t="n">
        <v>614292000</v>
      </c>
    </row>
    <row r="22">
      <c r="A22" s="4" t="inlineStr">
        <is>
          <t>Issuance of common stock and warrants for cash in a registered direct offering</t>
        </is>
      </c>
      <c r="B22" s="5" t="n">
        <v>98</v>
      </c>
      <c r="C22" s="6" t="n">
        <v>16462</v>
      </c>
      <c r="D22" s="6" t="n">
        <v>-69</v>
      </c>
      <c r="I22" s="6" t="n">
        <v>16491</v>
      </c>
    </row>
    <row r="23">
      <c r="A23" s="4" t="inlineStr">
        <is>
          <t>Issuance of common stock and warrants for cash in a registered direct offering (in shares)</t>
        </is>
      </c>
      <c r="B23" s="6" t="n">
        <v>97981000</v>
      </c>
    </row>
    <row r="24">
      <c r="A24" s="4" t="inlineStr">
        <is>
          <t>Warrants exercised for cash</t>
        </is>
      </c>
      <c r="B24" s="5" t="n">
        <v>48</v>
      </c>
      <c r="C24" s="6" t="n">
        <v>13867</v>
      </c>
      <c r="I24" s="6" t="n">
        <v>13915</v>
      </c>
    </row>
    <row r="25">
      <c r="A25" s="4" t="inlineStr">
        <is>
          <t>Warrants exercised for cash (in shares)</t>
        </is>
      </c>
      <c r="B25" s="6" t="n">
        <v>47511000</v>
      </c>
    </row>
    <row r="26">
      <c r="A26" s="4" t="inlineStr">
        <is>
          <t>Reclassification of warrant liabilities related to warrants exercised for cash</t>
        </is>
      </c>
      <c r="C26" s="6" t="n">
        <v>22701</v>
      </c>
      <c r="I26" s="5" t="n">
        <v>22701</v>
      </c>
    </row>
    <row r="27">
      <c r="A27" s="4" t="inlineStr">
        <is>
          <t>Cashless warrants and stock options exercise</t>
        </is>
      </c>
      <c r="B27" s="5" t="n">
        <v>7</v>
      </c>
      <c r="C27" s="6" t="n">
        <v>-7</v>
      </c>
    </row>
    <row r="28">
      <c r="A28" s="4" t="inlineStr">
        <is>
          <t>Cashless warrants and stock options exercise (in shares)</t>
        </is>
      </c>
      <c r="B28" s="6" t="n">
        <v>7086000</v>
      </c>
    </row>
    <row r="29">
      <c r="A29" s="4" t="inlineStr">
        <is>
          <t>Cashless option exercise (in shares)</t>
        </is>
      </c>
      <c r="B29" s="6" t="n">
        <v>71000</v>
      </c>
      <c r="I29" s="6" t="n">
        <v>94</v>
      </c>
    </row>
    <row r="30">
      <c r="A30" s="4" t="inlineStr">
        <is>
          <t>Issuance of common stock and warrants for conversion of debt and accrued interest</t>
        </is>
      </c>
      <c r="B30" s="5" t="n">
        <v>58</v>
      </c>
      <c r="C30" s="6" t="n">
        <v>19591</v>
      </c>
      <c r="I30" s="5" t="n">
        <v>19649</v>
      </c>
    </row>
    <row r="31">
      <c r="A31" s="4" t="inlineStr">
        <is>
          <t>Issuance of common stock and warrants for conversion of debt and accrued interest (in shares)</t>
        </is>
      </c>
      <c r="B31" s="6" t="n">
        <v>58368000</v>
      </c>
    </row>
    <row r="32">
      <c r="A32" s="4" t="inlineStr">
        <is>
          <t>Reclassification of warrant liabilities related to cashless warrants exercise</t>
        </is>
      </c>
      <c r="C32" s="6" t="n">
        <v>9478</v>
      </c>
      <c r="I32" s="6" t="n">
        <v>9478</v>
      </c>
    </row>
    <row r="33">
      <c r="A33" s="4" t="inlineStr">
        <is>
          <t>Issuance of common stock in connection with Flaskworks acquisition</t>
        </is>
      </c>
      <c r="B33" s="5" t="n">
        <v>1</v>
      </c>
      <c r="C33" s="6" t="n">
        <v>1132</v>
      </c>
      <c r="I33" s="6" t="n">
        <v>1133</v>
      </c>
    </row>
    <row r="34">
      <c r="A34" s="4" t="inlineStr">
        <is>
          <t>Issuance of common stock in connection with Flaskworks acquisition (in shares)</t>
        </is>
      </c>
      <c r="B34" s="6" t="n">
        <v>655000</v>
      </c>
    </row>
    <row r="35">
      <c r="A35" s="4" t="inlineStr">
        <is>
          <t>Stock-based compensation</t>
        </is>
      </c>
      <c r="B35" s="5" t="n">
        <v>4</v>
      </c>
      <c r="C35" s="6" t="n">
        <v>52205</v>
      </c>
      <c r="D35" s="6" t="n">
        <v>0</v>
      </c>
      <c r="F35" s="6" t="n">
        <v>0</v>
      </c>
      <c r="G35" s="6" t="n">
        <v>0</v>
      </c>
      <c r="I35" s="6" t="n">
        <v>52209</v>
      </c>
    </row>
    <row r="36">
      <c r="A36" s="4" t="inlineStr">
        <is>
          <t>Stock-based compensation (in shares)</t>
        </is>
      </c>
      <c r="B36" s="6" t="n">
        <v>3667000</v>
      </c>
    </row>
    <row r="37">
      <c r="A37" s="4" t="inlineStr">
        <is>
          <t>Reclassification of warrant liabilities related to sequencing policy</t>
        </is>
      </c>
      <c r="C37" s="6" t="n">
        <v>78292</v>
      </c>
      <c r="I37" s="6" t="n">
        <v>78292</v>
      </c>
    </row>
    <row r="38">
      <c r="A38" s="4" t="inlineStr">
        <is>
          <t>Beneficial conversion feature related to amended convertible note</t>
        </is>
      </c>
      <c r="C38" s="6" t="n">
        <v>44</v>
      </c>
      <c r="I38" s="6" t="n">
        <v>44</v>
      </c>
    </row>
    <row r="39">
      <c r="A39" s="4" t="inlineStr">
        <is>
          <t>Net income (loss)</t>
        </is>
      </c>
      <c r="F39" s="6" t="n">
        <v>-529821</v>
      </c>
      <c r="I39" s="6" t="n">
        <v>-529821</v>
      </c>
    </row>
    <row r="40">
      <c r="A40" s="4" t="inlineStr">
        <is>
          <t>Cumulative translation adjustment</t>
        </is>
      </c>
      <c r="G40" s="6" t="n">
        <v>-1984</v>
      </c>
      <c r="I40" s="6" t="n">
        <v>-1984</v>
      </c>
    </row>
    <row r="41">
      <c r="A41" s="4" t="inlineStr">
        <is>
          <t>Balance at Dec. 31, 2020</t>
        </is>
      </c>
      <c r="B41" s="5" t="n">
        <v>830</v>
      </c>
      <c r="C41" s="6" t="n">
        <v>1008665</v>
      </c>
      <c r="D41" s="6" t="n">
        <v>-79</v>
      </c>
      <c r="F41" s="6" t="n">
        <v>-1371216</v>
      </c>
      <c r="G41" s="6" t="n">
        <v>-1148</v>
      </c>
      <c r="I41" s="6" t="n">
        <v>-362948</v>
      </c>
    </row>
    <row r="42">
      <c r="A42" s="4" t="inlineStr">
        <is>
          <t>Balance (in shares) at Dec. 31, 2020</t>
        </is>
      </c>
      <c r="B42" s="6" t="n">
        <v>829631000</v>
      </c>
    </row>
    <row r="43">
      <c r="A43" s="4" t="inlineStr">
        <is>
          <t>Issuance of common stock and warrants for cash in a registered direct offering</t>
        </is>
      </c>
      <c r="B43" s="5" t="n">
        <v>6</v>
      </c>
      <c r="C43" s="6" t="n">
        <v>4064</v>
      </c>
      <c r="I43" s="6" t="n">
        <v>4070</v>
      </c>
    </row>
    <row r="44">
      <c r="A44" s="4" t="inlineStr">
        <is>
          <t>Issuance of common stock and warrants for cash in a registered direct offering (in shares)</t>
        </is>
      </c>
      <c r="B44" s="6" t="n">
        <v>6272000</v>
      </c>
    </row>
    <row r="45">
      <c r="A45" s="4" t="inlineStr">
        <is>
          <t>Reclassification of warrant liabilities related to warrants exercised for cash</t>
        </is>
      </c>
      <c r="C45" s="6" t="n">
        <v>68692</v>
      </c>
      <c r="I45" s="5" t="n">
        <v>68692</v>
      </c>
    </row>
    <row r="46">
      <c r="A46" s="4" t="inlineStr">
        <is>
          <t>Cashless warrants and stock options exercise</t>
        </is>
      </c>
      <c r="B46" s="5" t="n">
        <v>20</v>
      </c>
      <c r="C46" s="6" t="n">
        <v>-20</v>
      </c>
    </row>
    <row r="47">
      <c r="A47" s="4" t="inlineStr">
        <is>
          <t>Cashless warrants and stock options exercise (in shares)</t>
        </is>
      </c>
      <c r="B47" s="6" t="n">
        <v>20439000</v>
      </c>
    </row>
    <row r="48">
      <c r="A48" s="4" t="inlineStr">
        <is>
          <t>Cashless option exercise (in shares)</t>
        </is>
      </c>
      <c r="I48" s="6" t="n">
        <v>4720</v>
      </c>
    </row>
    <row r="49">
      <c r="A49" s="4" t="inlineStr">
        <is>
          <t>Issuance of common stock and warrants for conversion of debt and accrued interest</t>
        </is>
      </c>
      <c r="B49" s="5" t="n">
        <v>5</v>
      </c>
      <c r="C49" s="6" t="n">
        <v>7495</v>
      </c>
      <c r="I49" s="5" t="n">
        <v>7500</v>
      </c>
    </row>
    <row r="50">
      <c r="A50" s="4" t="inlineStr">
        <is>
          <t>Issuance of common stock and warrants for conversion of debt and accrued interest (in shares)</t>
        </is>
      </c>
      <c r="B50" s="6" t="n">
        <v>5145000</v>
      </c>
    </row>
    <row r="51">
      <c r="A51" s="4" t="inlineStr">
        <is>
          <t>Warrants and stock options exercised for cash</t>
        </is>
      </c>
      <c r="B51" s="5" t="n">
        <v>87</v>
      </c>
      <c r="C51" s="6" t="n">
        <v>19888</v>
      </c>
      <c r="I51" s="6" t="n">
        <v>19975</v>
      </c>
    </row>
    <row r="52">
      <c r="A52" s="4" t="inlineStr">
        <is>
          <t>Warrants and stock options exercised for cash (in shares)</t>
        </is>
      </c>
      <c r="B52" s="6" t="n">
        <v>86910000</v>
      </c>
    </row>
    <row r="53">
      <c r="A53" s="4" t="inlineStr">
        <is>
          <t>Reclassification of warrant liabilities related to cashless warrants exercise</t>
        </is>
      </c>
      <c r="C53" s="6" t="n">
        <v>2369</v>
      </c>
      <c r="I53" s="6" t="n">
        <v>2369</v>
      </c>
    </row>
    <row r="54">
      <c r="A54" s="4" t="inlineStr">
        <is>
          <t>Stock-based compensation</t>
        </is>
      </c>
      <c r="C54" s="6" t="n">
        <v>15571</v>
      </c>
      <c r="I54" s="6" t="n">
        <v>15571</v>
      </c>
    </row>
    <row r="55">
      <c r="A55" s="4" t="inlineStr">
        <is>
          <t>Stock-based compensation (in shares)</t>
        </is>
      </c>
      <c r="B55" s="6" t="n">
        <v>48000</v>
      </c>
    </row>
    <row r="56">
      <c r="A56" s="4" t="inlineStr">
        <is>
          <t>Reclassification of warrant liabilities based on authorized shares</t>
        </is>
      </c>
      <c r="C56" s="6" t="n">
        <v>-59851</v>
      </c>
      <c r="I56" s="6" t="n">
        <v>-59851</v>
      </c>
    </row>
    <row r="57">
      <c r="A57" s="4" t="inlineStr">
        <is>
          <t>Net income (loss)</t>
        </is>
      </c>
      <c r="F57" s="6" t="n">
        <v>179126</v>
      </c>
      <c r="I57" s="6" t="n">
        <v>179126</v>
      </c>
    </row>
    <row r="58">
      <c r="A58" s="4" t="inlineStr">
        <is>
          <t>Cumulative translation adjustment</t>
        </is>
      </c>
      <c r="G58" s="6" t="n">
        <v>1505</v>
      </c>
      <c r="I58" s="6" t="n">
        <v>1505</v>
      </c>
    </row>
    <row r="59">
      <c r="A59" s="4" t="inlineStr">
        <is>
          <t>Balance at Dec. 31, 2021</t>
        </is>
      </c>
      <c r="B59" s="5" t="n">
        <v>948</v>
      </c>
      <c r="C59" s="5" t="n">
        <v>1066873</v>
      </c>
      <c r="D59" s="5" t="n">
        <v>-79</v>
      </c>
      <c r="F59" s="5" t="n">
        <v>-1192090</v>
      </c>
      <c r="G59" s="5" t="n">
        <v>357</v>
      </c>
      <c r="I59" s="5" t="n">
        <v>-123991</v>
      </c>
    </row>
    <row r="60">
      <c r="A60" s="4" t="inlineStr">
        <is>
          <t>Balance (in shares) at Dec. 31, 2021</t>
        </is>
      </c>
      <c r="B60" s="6" t="n">
        <v>9484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pplicable to Common Stockholder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t>
        </is>
      </c>
      <c r="B4" s="6" t="n">
        <v>396039</v>
      </c>
      <c r="C4" s="6" t="n">
        <v>643210</v>
      </c>
      <c r="D4" s="6" t="n">
        <v>466749</v>
      </c>
    </row>
    <row r="5">
      <c r="A5" s="4" t="inlineStr">
        <is>
          <t>Common stock options</t>
        </is>
      </c>
    </row>
    <row r="6">
      <c r="A6" s="3" t="inlineStr">
        <is>
          <t>Antidilutive Securities Excluded from Computation of Earnings Per Share [Line Items]</t>
        </is>
      </c>
    </row>
    <row r="7">
      <c r="A7" s="4" t="inlineStr">
        <is>
          <t>Potentially dilutive securities</t>
        </is>
      </c>
      <c r="B7" s="6" t="n">
        <v>266350</v>
      </c>
      <c r="C7" s="6" t="n">
        <v>308840</v>
      </c>
      <c r="D7" s="6" t="n">
        <v>104659</v>
      </c>
    </row>
    <row r="8">
      <c r="A8" s="4" t="inlineStr">
        <is>
          <t>Common stock warrants</t>
        </is>
      </c>
    </row>
    <row r="9">
      <c r="A9" s="3" t="inlineStr">
        <is>
          <t>Antidilutive Securities Excluded from Computation of Earnings Per Share [Line Items]</t>
        </is>
      </c>
    </row>
    <row r="10">
      <c r="A10" s="4" t="inlineStr">
        <is>
          <t>Potentially dilutive securities</t>
        </is>
      </c>
      <c r="B10" s="6" t="n">
        <v>129689</v>
      </c>
      <c r="C10" s="6" t="n">
        <v>328979</v>
      </c>
      <c r="D10" s="6" t="n">
        <v>347734</v>
      </c>
    </row>
    <row r="11">
      <c r="A11" s="4" t="inlineStr">
        <is>
          <t>Contingently issuable warrants</t>
        </is>
      </c>
    </row>
    <row r="12">
      <c r="A12" s="3" t="inlineStr">
        <is>
          <t>Antidilutive Securities Excluded from Computation of Earnings Per Share [Line Items]</t>
        </is>
      </c>
    </row>
    <row r="13">
      <c r="A13" s="4" t="inlineStr">
        <is>
          <t>Potentially dilutive securities</t>
        </is>
      </c>
      <c r="B13" s="6" t="n">
        <v>0</v>
      </c>
      <c r="C13" s="6" t="n">
        <v>2774</v>
      </c>
      <c r="D13" s="6" t="n">
        <v>11739</v>
      </c>
    </row>
    <row r="14">
      <c r="A14" s="4" t="inlineStr">
        <is>
          <t>Convertible notes and accrued interest</t>
        </is>
      </c>
    </row>
    <row r="15">
      <c r="A15" s="3" t="inlineStr">
        <is>
          <t>Antidilutive Securities Excluded from Computation of Earnings Per Share [Line Items]</t>
        </is>
      </c>
    </row>
    <row r="16">
      <c r="A16" s="4" t="inlineStr">
        <is>
          <t>Potentially dilutive securities</t>
        </is>
      </c>
      <c r="B16" s="6" t="n">
        <v>0</v>
      </c>
      <c r="C16" s="6" t="n">
        <v>2617</v>
      </c>
      <c r="D16" s="6" t="n">
        <v>26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9" customWidth="1" min="1" max="1"/>
    <col width="27" customWidth="1" min="2" max="2"/>
    <col width="14" customWidth="1" min="3" max="3"/>
    <col width="38" customWidth="1" min="4" max="4"/>
    <col width="25" customWidth="1" min="5" max="5"/>
    <col width="21" customWidth="1" min="6" max="6"/>
    <col width="21" customWidth="1" min="7" max="7"/>
    <col width="24" customWidth="1" min="8" max="8"/>
    <col width="21" customWidth="1" min="9" max="9"/>
    <col width="14" customWidth="1" min="10" max="10"/>
    <col width="21" customWidth="1" min="11" max="11"/>
    <col width="21" customWidth="1" min="12" max="12"/>
  </cols>
  <sheetData>
    <row r="1">
      <c r="A1" s="1" t="inlineStr">
        <is>
          <t>Related Party Transactions - (Details) $ / shares in Units, shares in Millions</t>
        </is>
      </c>
      <c r="B1" s="2" t="inlineStr">
        <is>
          <t>Jul. 02, 2020USD ($)shares</t>
        </is>
      </c>
      <c r="C1" s="2" t="inlineStr">
        <is>
          <t>Jul. 31, 2020</t>
        </is>
      </c>
      <c r="D1" s="2" t="inlineStr">
        <is>
          <t>Dec. 31, 2021USD ($)ft²item$ / shares</t>
        </is>
      </c>
      <c r="E1" s="2" t="inlineStr">
        <is>
          <t>Dec. 31, 2021GBP (£)item</t>
        </is>
      </c>
      <c r="F1" s="2" t="inlineStr">
        <is>
          <t>Dec. 31, 2020USD ($)</t>
        </is>
      </c>
      <c r="G1" s="2" t="inlineStr">
        <is>
          <t>Dec. 31, 2019USD ($)</t>
        </is>
      </c>
      <c r="H1" s="2" t="inlineStr">
        <is>
          <t>Jan. 15, 2021$ / shares</t>
        </is>
      </c>
      <c r="I1" s="2" t="inlineStr">
        <is>
          <t>Aug. 05, 2020USD ($)</t>
        </is>
      </c>
      <c r="J1" s="2" t="inlineStr">
        <is>
          <t>Dec. 31, 2018</t>
        </is>
      </c>
      <c r="K1" s="2" t="inlineStr">
        <is>
          <t>Sep. 26, 2018USD ($)</t>
        </is>
      </c>
      <c r="L1" s="2" t="inlineStr">
        <is>
          <t>Apr. 30, 2018USD ($)</t>
        </is>
      </c>
    </row>
    <row r="2">
      <c r="A2" s="3" t="inlineStr">
        <is>
          <t>Related Party Transaction [Line Items]</t>
        </is>
      </c>
    </row>
    <row r="3">
      <c r="A3" s="4" t="inlineStr">
        <is>
          <t>Short-term Debt</t>
        </is>
      </c>
      <c r="K3" s="5" t="n">
        <v>65000</v>
      </c>
    </row>
    <row r="4">
      <c r="A4" s="4" t="inlineStr">
        <is>
          <t>Research and development cost</t>
        </is>
      </c>
      <c r="D4" s="5" t="n">
        <v>7400000</v>
      </c>
      <c r="F4" s="5" t="n">
        <v>7500000</v>
      </c>
      <c r="G4" s="5" t="n">
        <v>5700000</v>
      </c>
    </row>
    <row r="5">
      <c r="A5" s="4" t="inlineStr">
        <is>
          <t>Capitalized Cost</t>
        </is>
      </c>
      <c r="D5" s="5" t="n">
        <v>3200000</v>
      </c>
      <c r="F5" s="5" t="n">
        <v>3600000</v>
      </c>
    </row>
    <row r="6">
      <c r="A6" s="4" t="inlineStr">
        <is>
          <t>Extended term of the Ancillary Services agreement</t>
        </is>
      </c>
      <c r="D6" s="4" t="inlineStr">
        <is>
          <t>12 months</t>
        </is>
      </c>
      <c r="E6" s="4" t="inlineStr">
        <is>
          <t>12 months</t>
        </is>
      </c>
      <c r="F6" s="4" t="inlineStr">
        <is>
          <t>12 months</t>
        </is>
      </c>
    </row>
    <row r="7">
      <c r="A7" s="4" t="inlineStr">
        <is>
          <t>Interest Payable</t>
        </is>
      </c>
      <c r="G7" s="6" t="n">
        <v>800000</v>
      </c>
    </row>
    <row r="8">
      <c r="A8" s="4" t="inlineStr">
        <is>
          <t>Repayments of Related Party Debt</t>
        </is>
      </c>
      <c r="F8" s="5" t="n">
        <v>379000</v>
      </c>
      <c r="G8" s="6" t="n">
        <v>329000</v>
      </c>
    </row>
    <row r="9">
      <c r="A9" s="4" t="inlineStr">
        <is>
          <t>Debt Instrument, Interest Rate, Stated Percentage</t>
        </is>
      </c>
      <c r="J9" s="4" t="inlineStr">
        <is>
          <t>10.00%</t>
        </is>
      </c>
    </row>
    <row r="10">
      <c r="A10" s="4" t="inlineStr">
        <is>
          <t>Class of Warrant or Right, Exercise Price of Warrants or Rights | $ / shares</t>
        </is>
      </c>
      <c r="H10" s="5" t="n">
        <v>2</v>
      </c>
    </row>
    <row r="11">
      <c r="A11" s="4" t="inlineStr">
        <is>
          <t>Lease payments</t>
        </is>
      </c>
      <c r="D11" s="5" t="n">
        <v>866000</v>
      </c>
      <c r="F11" s="6" t="n">
        <v>993000</v>
      </c>
      <c r="G11" s="6" t="n">
        <v>244000</v>
      </c>
    </row>
    <row r="12">
      <c r="A12" s="4" t="inlineStr">
        <is>
          <t>Warrants Not Settleable in Cash, Fair Value Disclosure</t>
        </is>
      </c>
      <c r="G12" s="5" t="n">
        <v>5400000</v>
      </c>
      <c r="I12" s="5" t="n">
        <v>5300000</v>
      </c>
    </row>
    <row r="13">
      <c r="A13" s="4" t="inlineStr">
        <is>
          <t>Accounts payable to related party</t>
        </is>
      </c>
    </row>
    <row r="14">
      <c r="A14" s="3" t="inlineStr">
        <is>
          <t>Related Party Transaction [Line Items]</t>
        </is>
      </c>
    </row>
    <row r="15">
      <c r="A15" s="4" t="inlineStr">
        <is>
          <t>Unpaid board compensation</t>
        </is>
      </c>
      <c r="D15" s="6" t="n">
        <v>800000</v>
      </c>
    </row>
    <row r="16">
      <c r="A16" s="4" t="inlineStr">
        <is>
          <t>Accrued expense reimbursements</t>
        </is>
      </c>
      <c r="D16" s="6" t="n">
        <v>100000</v>
      </c>
    </row>
    <row r="17">
      <c r="A17" s="4" t="inlineStr">
        <is>
          <t>Forbearance Warrants [Member]</t>
        </is>
      </c>
    </row>
    <row r="18">
      <c r="A18" s="3" t="inlineStr">
        <is>
          <t>Related Party Transaction [Line Items]</t>
        </is>
      </c>
    </row>
    <row r="19">
      <c r="A19" s="4" t="inlineStr">
        <is>
          <t>Class of Warrant or Right, Warrants Issued | shares</t>
        </is>
      </c>
      <c r="B19" s="12" t="n">
        <v>15.2</v>
      </c>
    </row>
    <row r="20">
      <c r="A20" s="4" t="inlineStr">
        <is>
          <t>Interest Payable</t>
        </is>
      </c>
      <c r="D20" s="5" t="n">
        <v>4300000</v>
      </c>
    </row>
    <row r="21">
      <c r="A21" s="4" t="inlineStr">
        <is>
          <t>Extension of Loans</t>
        </is>
      </c>
      <c r="B21" s="5" t="n">
        <v>5400000</v>
      </c>
    </row>
    <row r="22">
      <c r="A22" s="4" t="inlineStr">
        <is>
          <t>Debt Instrument, Term.</t>
        </is>
      </c>
      <c r="D22" s="4" t="inlineStr">
        <is>
          <t>5 years</t>
        </is>
      </c>
      <c r="E22" s="4" t="inlineStr">
        <is>
          <t>5 years</t>
        </is>
      </c>
    </row>
    <row r="23">
      <c r="A23" s="4" t="inlineStr">
        <is>
          <t>Class of Warrant or Right, Exercise Price of Warrants or Rights | $ / shares</t>
        </is>
      </c>
      <c r="D23" s="8" t="n">
        <v>0.21</v>
      </c>
    </row>
    <row r="24">
      <c r="A24" s="4" t="inlineStr">
        <is>
          <t>Minimum</t>
        </is>
      </c>
    </row>
    <row r="25">
      <c r="A25" s="3" t="inlineStr">
        <is>
          <t>Related Party Transaction [Line Items]</t>
        </is>
      </c>
    </row>
    <row r="26">
      <c r="A26" s="4" t="inlineStr">
        <is>
          <t>Class of Warrant or Right, Exercise Price of Warrants or Rights | $ / shares</t>
        </is>
      </c>
      <c r="D26" s="13" t="n">
        <v>0.175</v>
      </c>
    </row>
    <row r="27">
      <c r="A27" s="4" t="inlineStr">
        <is>
          <t>Maximum</t>
        </is>
      </c>
    </row>
    <row r="28">
      <c r="A28" s="3" t="inlineStr">
        <is>
          <t>Related Party Transaction [Line Items]</t>
        </is>
      </c>
    </row>
    <row r="29">
      <c r="A29" s="4" t="inlineStr">
        <is>
          <t>Class of Warrant or Right, Exercise Price of Warrants or Rights | $ / shares</t>
        </is>
      </c>
      <c r="D29" s="8" t="n">
        <v>0.4</v>
      </c>
    </row>
    <row r="30">
      <c r="A30" s="4" t="inlineStr">
        <is>
          <t>Advent BioServices Invoiced [Member]</t>
        </is>
      </c>
    </row>
    <row r="31">
      <c r="A31" s="3" t="inlineStr">
        <is>
          <t>Related Party Transaction [Line Items]</t>
        </is>
      </c>
    </row>
    <row r="32">
      <c r="A32" s="4" t="inlineStr">
        <is>
          <t>Accounts Payable, Related Parties</t>
        </is>
      </c>
      <c r="D32" s="5" t="n">
        <v>3046000</v>
      </c>
      <c r="F32" s="6" t="n">
        <v>3734000</v>
      </c>
    </row>
    <row r="33">
      <c r="A33" s="4" t="inlineStr">
        <is>
          <t>Ancillary Services Agreement [Member]</t>
        </is>
      </c>
    </row>
    <row r="34">
      <c r="A34" s="3" t="inlineStr">
        <is>
          <t>Related Party Transaction [Line Items]</t>
        </is>
      </c>
    </row>
    <row r="35">
      <c r="A35" s="4" t="inlineStr">
        <is>
          <t>Term (in months)</t>
        </is>
      </c>
      <c r="C35" s="4" t="inlineStr">
        <is>
          <t>8 months</t>
        </is>
      </c>
    </row>
    <row r="36">
      <c r="A36" s="4" t="inlineStr">
        <is>
          <t>Advent BioServices Notes [Member]</t>
        </is>
      </c>
    </row>
    <row r="37">
      <c r="A37" s="3" t="inlineStr">
        <is>
          <t>Related Party Transaction [Line Items]</t>
        </is>
      </c>
    </row>
    <row r="38">
      <c r="A38" s="4" t="inlineStr">
        <is>
          <t>Repayments of Related Party Debt</t>
        </is>
      </c>
      <c r="F38" s="6" t="n">
        <v>73000</v>
      </c>
    </row>
    <row r="39">
      <c r="A39" s="4" t="inlineStr">
        <is>
          <t>Mr. Goldman [Member]</t>
        </is>
      </c>
    </row>
    <row r="40">
      <c r="A40" s="3" t="inlineStr">
        <is>
          <t>Related Party Transaction [Line Items]</t>
        </is>
      </c>
    </row>
    <row r="41">
      <c r="A41" s="4" t="inlineStr">
        <is>
          <t>Repayments of Related Party Debt</t>
        </is>
      </c>
      <c r="F41" s="6" t="n">
        <v>300000</v>
      </c>
    </row>
    <row r="42">
      <c r="A42" s="4" t="inlineStr">
        <is>
          <t>Advent Bio services</t>
        </is>
      </c>
    </row>
    <row r="43">
      <c r="A43" s="3" t="inlineStr">
        <is>
          <t>Related Party Transaction [Line Items]</t>
        </is>
      </c>
    </row>
    <row r="44">
      <c r="A44" s="4" t="inlineStr">
        <is>
          <t>Accounts Payable, Related Parties</t>
        </is>
      </c>
      <c r="D44" s="5" t="n">
        <v>3046000</v>
      </c>
      <c r="F44" s="6" t="n">
        <v>5363000</v>
      </c>
    </row>
    <row r="45">
      <c r="A45" s="4" t="inlineStr">
        <is>
          <t>Area of sublease (in sqft)</t>
        </is>
      </c>
      <c r="D45" s="6" t="n">
        <v>14459</v>
      </c>
    </row>
    <row r="46">
      <c r="A46" s="4" t="inlineStr">
        <is>
          <t>Total area of lease (in sqft) | ft²</t>
        </is>
      </c>
      <c r="D46" s="6" t="n">
        <v>88000</v>
      </c>
    </row>
    <row r="47">
      <c r="A47" s="4" t="inlineStr">
        <is>
          <t>Number of times calculated for lease payment under sub-lease | item</t>
        </is>
      </c>
      <c r="D47" s="6" t="n">
        <v>2</v>
      </c>
      <c r="E47" s="6" t="n">
        <v>2</v>
      </c>
    </row>
    <row r="48">
      <c r="A48" s="4" t="inlineStr">
        <is>
          <t>Rate per square foot under sub-lease</t>
        </is>
      </c>
      <c r="D48" s="8" t="n">
        <v>7.76</v>
      </c>
      <c r="E48" s="14" t="n">
        <v>5.75</v>
      </c>
    </row>
    <row r="49">
      <c r="A49" s="4" t="inlineStr">
        <is>
          <t>Cap rate per square foot under sub-lease</t>
        </is>
      </c>
      <c r="D49" s="5" t="n">
        <v>10</v>
      </c>
    </row>
    <row r="50">
      <c r="A50" s="4" t="inlineStr">
        <is>
          <t>Sub-lease payments receivable | £</t>
        </is>
      </c>
      <c r="E50" s="6" t="n">
        <v>144590</v>
      </c>
    </row>
    <row r="51">
      <c r="A51" s="4" t="inlineStr">
        <is>
          <t>Lease payments | £</t>
        </is>
      </c>
      <c r="E51" s="11" t="n">
        <v>500000</v>
      </c>
    </row>
    <row r="52">
      <c r="A52" s="4" t="inlineStr">
        <is>
          <t>Advent Bioscience Accrued</t>
        </is>
      </c>
    </row>
    <row r="53">
      <c r="A53" s="3" t="inlineStr">
        <is>
          <t>Related Party Transaction [Line Items]</t>
        </is>
      </c>
    </row>
    <row r="54">
      <c r="A54" s="4" t="inlineStr">
        <is>
          <t>Accounts Payable, Related Parties</t>
        </is>
      </c>
      <c r="F54" s="5" t="n">
        <v>1629000</v>
      </c>
    </row>
    <row r="55">
      <c r="A55" s="4" t="inlineStr">
        <is>
          <t>Senior Vice President</t>
        </is>
      </c>
    </row>
    <row r="56">
      <c r="A56" s="3" t="inlineStr">
        <is>
          <t>Related Party Transaction [Line Items]</t>
        </is>
      </c>
    </row>
    <row r="57">
      <c r="A57" s="4" t="inlineStr">
        <is>
          <t>Percentage of Warrant Coverage</t>
        </is>
      </c>
      <c r="F57" s="4" t="inlineStr">
        <is>
          <t>50.00%</t>
        </is>
      </c>
    </row>
    <row r="58">
      <c r="A58" s="4" t="inlineStr">
        <is>
          <t>Convertible notes payable</t>
        </is>
      </c>
      <c r="F58" s="5" t="n">
        <v>300000</v>
      </c>
      <c r="L58" s="5" t="n">
        <v>5400000</v>
      </c>
    </row>
    <row r="59">
      <c r="A59" s="4" t="inlineStr">
        <is>
          <t>Senior Vice President | Advent BioServices Notes [Member]</t>
        </is>
      </c>
    </row>
    <row r="60">
      <c r="A60" s="3" t="inlineStr">
        <is>
          <t>Related Party Transaction [Line Items]</t>
        </is>
      </c>
    </row>
    <row r="61">
      <c r="A61" s="4" t="inlineStr">
        <is>
          <t>Debt Instrument, Interest Rate, Stated Percentage</t>
        </is>
      </c>
      <c r="F61"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8" customWidth="1" min="2" max="2"/>
    <col width="23" customWidth="1" min="3" max="3"/>
    <col width="22" customWidth="1" min="4" max="4"/>
    <col width="25" customWidth="1" min="5" max="5"/>
  </cols>
  <sheetData>
    <row r="1">
      <c r="A1" s="1" t="inlineStr">
        <is>
          <t>Stockholders' Deficit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tockholders' Deficit</t>
        </is>
      </c>
    </row>
    <row r="4">
      <c r="A4" s="4" t="inlineStr">
        <is>
          <t>Number of Warrants, Outstanding</t>
        </is>
      </c>
      <c r="B4" s="6" t="n">
        <v>331753</v>
      </c>
      <c r="C4" s="6" t="n">
        <v>359473</v>
      </c>
      <c r="D4" s="6" t="n">
        <v>372153</v>
      </c>
    </row>
    <row r="5">
      <c r="A5" s="4" t="inlineStr">
        <is>
          <t>Number of Warrants, Warrants granted</t>
        </is>
      </c>
      <c r="B5" s="6" t="n">
        <v>1209</v>
      </c>
      <c r="C5" s="6" t="n">
        <v>88658</v>
      </c>
      <c r="D5" s="6" t="n">
        <v>8067</v>
      </c>
    </row>
    <row r="6">
      <c r="A6" s="4" t="inlineStr">
        <is>
          <t>Number of Warrants, Contingently issuable warrants</t>
        </is>
      </c>
      <c r="C6" s="6" t="n">
        <v>2774</v>
      </c>
    </row>
    <row r="7">
      <c r="A7" s="4" t="inlineStr">
        <is>
          <t>Number of Warrants, Warrants exercised for cash</t>
        </is>
      </c>
      <c r="B7" s="6" t="n">
        <v>-86726</v>
      </c>
      <c r="C7" s="6" t="n">
        <v>-47511</v>
      </c>
      <c r="D7" s="6" t="n">
        <v>-9532</v>
      </c>
    </row>
    <row r="8">
      <c r="A8" s="4" t="inlineStr">
        <is>
          <t>Number of Warrants, Cashless warrants exercised</t>
        </is>
      </c>
      <c r="B8" s="6" t="n">
        <v>-19743</v>
      </c>
      <c r="C8" s="6" t="n">
        <v>-8631</v>
      </c>
    </row>
    <row r="9">
      <c r="A9" s="4" t="inlineStr">
        <is>
          <t>Number of Warrants, Warrants expired and cancelled</t>
        </is>
      </c>
      <c r="B9" s="6" t="n">
        <v>-1024</v>
      </c>
      <c r="C9" s="6" t="n">
        <v>-63010</v>
      </c>
      <c r="D9" s="6" t="n">
        <v>-11215</v>
      </c>
    </row>
    <row r="10">
      <c r="A10" s="4" t="inlineStr">
        <is>
          <t>Number of Warrants, Outstanding</t>
        </is>
      </c>
      <c r="B10" s="6" t="n">
        <v>225469</v>
      </c>
      <c r="C10" s="6" t="n">
        <v>331753</v>
      </c>
      <c r="D10" s="6" t="n">
        <v>359473</v>
      </c>
      <c r="E10" s="6" t="n">
        <v>372153</v>
      </c>
    </row>
    <row r="11">
      <c r="A11" s="4" t="inlineStr">
        <is>
          <t>Weighted Average Exercise Price - Outstanding</t>
        </is>
      </c>
      <c r="B11" s="8" t="n">
        <v>0.28</v>
      </c>
      <c r="C11" s="8" t="n">
        <v>0.27</v>
      </c>
      <c r="D11" s="8" t="n">
        <v>0.29</v>
      </c>
    </row>
    <row r="12">
      <c r="A12" s="4" t="inlineStr">
        <is>
          <t>Weighted Average Exercise Price - Warrants granted</t>
        </is>
      </c>
      <c r="B12" s="10" t="n">
        <v>1.39</v>
      </c>
      <c r="C12" s="10" t="n">
        <v>0.22</v>
      </c>
      <c r="D12" s="10" t="n">
        <v>0.23</v>
      </c>
    </row>
    <row r="13">
      <c r="A13" s="4" t="inlineStr">
        <is>
          <t>Weighted Average Exercise Price - Contingently issuable warrants</t>
        </is>
      </c>
      <c r="C13" s="10" t="n">
        <v>1.48</v>
      </c>
    </row>
    <row r="14">
      <c r="A14" s="4" t="inlineStr">
        <is>
          <t>Weighted Average Exercise Price - Warrants exercised for cash</t>
        </is>
      </c>
      <c r="B14" s="10" t="n">
        <v>0.23</v>
      </c>
      <c r="C14" s="10" t="n">
        <v>0.29</v>
      </c>
      <c r="D14" s="8" t="n">
        <v>0.23</v>
      </c>
    </row>
    <row r="15">
      <c r="A15" s="4" t="inlineStr">
        <is>
          <t>Weighted Average Exercise Price, Cashless warrants exercised</t>
        </is>
      </c>
      <c r="B15" s="8" t="n">
        <v>0.22</v>
      </c>
      <c r="C15" s="8" t="n">
        <v>0.22</v>
      </c>
    </row>
    <row r="16">
      <c r="A16" s="4" t="inlineStr">
        <is>
          <t>Weighted Average Exercise Price, Warrants expired and cancelled</t>
        </is>
      </c>
      <c r="B16" s="4" t="inlineStr">
        <is>
          <t>2.95%</t>
        </is>
      </c>
      <c r="C16" s="4" t="inlineStr">
        <is>
          <t>0.32%</t>
        </is>
      </c>
      <c r="D16" s="4" t="inlineStr">
        <is>
          <t>0.62%</t>
        </is>
      </c>
    </row>
    <row r="17">
      <c r="A17" s="4" t="inlineStr">
        <is>
          <t>Weighted Average Exercise Price - Outstanding</t>
        </is>
      </c>
      <c r="B17" s="8" t="n">
        <v>0.3</v>
      </c>
      <c r="C17" s="8" t="n">
        <v>0.28</v>
      </c>
      <c r="D17" s="8" t="n">
        <v>0.27</v>
      </c>
      <c r="E17" s="8" t="n">
        <v>0.29</v>
      </c>
    </row>
    <row r="18">
      <c r="A18" s="4" t="inlineStr">
        <is>
          <t>Remaining Contractual Term</t>
        </is>
      </c>
      <c r="B18" s="4" t="inlineStr">
        <is>
          <t>11 months 15 days</t>
        </is>
      </c>
      <c r="C18" s="4" t="inlineStr">
        <is>
          <t>1 year 7 months 9 days</t>
        </is>
      </c>
      <c r="D18" s="4" t="inlineStr">
        <is>
          <t>1 year 5 months 1 day</t>
        </is>
      </c>
      <c r="E18" s="4" t="inlineStr">
        <is>
          <t>1 year 11 months 19 days</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8" customWidth="1" min="8" max="8"/>
    <col width="14" customWidth="1" min="9" max="9"/>
    <col width="17"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Deficit - Additional Information (Details) - USD ($)</t>
        </is>
      </c>
      <c r="B1" s="2" t="inlineStr">
        <is>
          <t>Feb. 28, 2022</t>
        </is>
      </c>
      <c r="C1" s="2" t="inlineStr">
        <is>
          <t>Oct. 12, 2021</t>
        </is>
      </c>
      <c r="D1" s="2" t="inlineStr">
        <is>
          <t>Jan. 15, 2021</t>
        </is>
      </c>
      <c r="E1" s="2" t="inlineStr">
        <is>
          <t>Dec. 25, 2020</t>
        </is>
      </c>
      <c r="F1" s="2" t="inlineStr">
        <is>
          <t>Dec. 01, 2020</t>
        </is>
      </c>
      <c r="G1" s="2" t="inlineStr">
        <is>
          <t>Oct. 12, 2020</t>
        </is>
      </c>
      <c r="H1" s="2" t="inlineStr">
        <is>
          <t>Aug. 05, 2020</t>
        </is>
      </c>
      <c r="I1" s="2" t="inlineStr">
        <is>
          <t>Feb. 28, 2022</t>
        </is>
      </c>
      <c r="J1" s="2" t="inlineStr">
        <is>
          <t>May 31, 2020</t>
        </is>
      </c>
      <c r="K1" s="2" t="inlineStr">
        <is>
          <t>Apr. 30, 2020</t>
        </is>
      </c>
      <c r="L1" s="2" t="inlineStr">
        <is>
          <t>May 15, 2022</t>
        </is>
      </c>
      <c r="M1" s="2" t="inlineStr">
        <is>
          <t>Feb. 28, 2022</t>
        </is>
      </c>
      <c r="N1" s="2" t="inlineStr">
        <is>
          <t>Dec. 31, 2021</t>
        </is>
      </c>
      <c r="O1" s="2" t="inlineStr">
        <is>
          <t>Dec. 31, 2020</t>
        </is>
      </c>
      <c r="P1" s="2" t="inlineStr">
        <is>
          <t>Dec. 31, 2019</t>
        </is>
      </c>
      <c r="Q1" s="2" t="inlineStr">
        <is>
          <t>Mar. 31, 2022</t>
        </is>
      </c>
      <c r="R1" s="2" t="inlineStr">
        <is>
          <t>Nov. 01, 2020</t>
        </is>
      </c>
      <c r="S1" s="2" t="inlineStr">
        <is>
          <t>Dec. 31, 2018</t>
        </is>
      </c>
    </row>
    <row r="2">
      <c r="A2" s="3" t="inlineStr">
        <is>
          <t>Shareholders Deficit [Line Items]</t>
        </is>
      </c>
    </row>
    <row r="3">
      <c r="A3" s="4" t="inlineStr">
        <is>
          <t>Proceeds from Warrant Exercises</t>
        </is>
      </c>
      <c r="N3" s="5" t="n">
        <v>19975000</v>
      </c>
      <c r="O3" s="5" t="n">
        <v>13915000</v>
      </c>
      <c r="P3" s="5" t="n">
        <v>2220000</v>
      </c>
    </row>
    <row r="4">
      <c r="A4" s="4" t="inlineStr">
        <is>
          <t>Debt Conversion, Converted Instrument, Shares Issued</t>
        </is>
      </c>
      <c r="N4" s="6" t="n">
        <v>5100000</v>
      </c>
    </row>
    <row r="5">
      <c r="A5" s="4" t="inlineStr">
        <is>
          <t>Warrants exercise price</t>
        </is>
      </c>
      <c r="D5" s="5" t="n">
        <v>2</v>
      </c>
    </row>
    <row r="6">
      <c r="A6" s="4" t="inlineStr">
        <is>
          <t>Gain (Loss) on Extinguishment of Debt</t>
        </is>
      </c>
      <c r="N6" s="5" t="n">
        <v>-165000</v>
      </c>
      <c r="O6" s="5" t="n">
        <v>-1582000</v>
      </c>
      <c r="P6" s="5" t="n">
        <v>-1941000</v>
      </c>
    </row>
    <row r="7">
      <c r="A7" s="4" t="inlineStr">
        <is>
          <t>Shares Issued During Period Shares, Upon Exercise Of warrants</t>
        </is>
      </c>
      <c r="O7" s="6" t="n">
        <v>47500000</v>
      </c>
      <c r="P7" s="6" t="n">
        <v>9500000</v>
      </c>
    </row>
    <row r="8">
      <c r="A8" s="4" t="inlineStr">
        <is>
          <t>Class of Warrant or Right, Outstanding</t>
        </is>
      </c>
      <c r="N8" s="6" t="n">
        <v>225469</v>
      </c>
      <c r="O8" s="6" t="n">
        <v>331753</v>
      </c>
      <c r="P8" s="6" t="n">
        <v>359473</v>
      </c>
      <c r="S8" s="6" t="n">
        <v>372153</v>
      </c>
    </row>
    <row r="9">
      <c r="A9" s="4" t="inlineStr">
        <is>
          <t>Common Stock, Shares Authorized</t>
        </is>
      </c>
      <c r="N9" s="6" t="n">
        <v>1200000000</v>
      </c>
      <c r="O9" s="6" t="n">
        <v>1200000000</v>
      </c>
    </row>
    <row r="10">
      <c r="A10" s="4" t="inlineStr">
        <is>
          <t>Common Stock, Par or Stated Value Per Share</t>
        </is>
      </c>
      <c r="N10" s="7" t="n">
        <v>0.001</v>
      </c>
      <c r="O10" s="7" t="n">
        <v>0.001</v>
      </c>
    </row>
    <row r="11">
      <c r="A11" s="4" t="inlineStr">
        <is>
          <t>Preferred Stock, Shares Authorized</t>
        </is>
      </c>
      <c r="N11" s="6" t="n">
        <v>100000000</v>
      </c>
      <c r="O11" s="6" t="n">
        <v>100000000</v>
      </c>
    </row>
    <row r="12">
      <c r="A12" s="4" t="inlineStr">
        <is>
          <t>Preferred Stock, Par or Stated Value Per Share</t>
        </is>
      </c>
      <c r="N12" s="7" t="n">
        <v>0.001</v>
      </c>
      <c r="O12" s="7" t="n">
        <v>0.001</v>
      </c>
    </row>
    <row r="13">
      <c r="A13" s="4" t="inlineStr">
        <is>
          <t>Class of Warrant or Right, Number of Securities Called by Warrants or Rights</t>
        </is>
      </c>
      <c r="O13" s="6" t="n">
        <v>8500000</v>
      </c>
    </row>
    <row r="14">
      <c r="A14" s="4" t="inlineStr">
        <is>
          <t>Research and Development Expense</t>
        </is>
      </c>
      <c r="N14" s="5" t="n">
        <v>20308000</v>
      </c>
      <c r="O14" s="5" t="n">
        <v>33637000</v>
      </c>
      <c r="P14" s="5" t="n">
        <v>14106000</v>
      </c>
    </row>
    <row r="15">
      <c r="A15" s="4" t="inlineStr">
        <is>
          <t>Debt Instrument, Face Amount</t>
        </is>
      </c>
      <c r="N15" s="6" t="n">
        <v>35243000</v>
      </c>
      <c r="O15" s="5" t="n">
        <v>13751000</v>
      </c>
    </row>
    <row r="16">
      <c r="A16" s="4" t="inlineStr">
        <is>
          <t>Warrants Not Settleable in Cash, Fair Value Disclosure</t>
        </is>
      </c>
      <c r="H16" s="5" t="n">
        <v>5300000</v>
      </c>
      <c r="P16" s="6" t="n">
        <v>5400000</v>
      </c>
    </row>
    <row r="17">
      <c r="A17" s="4" t="inlineStr">
        <is>
          <t>Class of Warrant or Right, Warrant Term</t>
        </is>
      </c>
      <c r="O17" s="4" t="inlineStr">
        <is>
          <t>2 years</t>
        </is>
      </c>
    </row>
    <row r="18">
      <c r="A18" s="4" t="inlineStr">
        <is>
          <t>Shares Payable Current</t>
        </is>
      </c>
      <c r="N18" s="5" t="n">
        <v>250000</v>
      </c>
    </row>
    <row r="19">
      <c r="A19" s="4" t="inlineStr">
        <is>
          <t>Value of Warrants Exercised For Cash</t>
        </is>
      </c>
      <c r="O19" s="5" t="n">
        <v>13915000</v>
      </c>
      <c r="P19" s="6" t="n">
        <v>2220000</v>
      </c>
    </row>
    <row r="20">
      <c r="A20" s="4" t="inlineStr">
        <is>
          <t>Interest Payable</t>
        </is>
      </c>
      <c r="P20" s="6" t="n">
        <v>800000</v>
      </c>
    </row>
    <row r="21">
      <c r="A21" s="4" t="inlineStr">
        <is>
          <t>Proceeds from Issuance Initial Public Offering</t>
        </is>
      </c>
      <c r="P21" s="6" t="n">
        <v>6900000</v>
      </c>
    </row>
    <row r="22">
      <c r="A22" s="4" t="inlineStr">
        <is>
          <t>Payments for Repurchase of Initial Public Offering</t>
        </is>
      </c>
      <c r="P22" s="5" t="n">
        <v>300000</v>
      </c>
    </row>
    <row r="23">
      <c r="A23" s="4" t="inlineStr">
        <is>
          <t>Common Stock, Shares, Issued</t>
        </is>
      </c>
      <c r="N23" s="6" t="n">
        <v>948400000</v>
      </c>
      <c r="O23" s="6" t="n">
        <v>829600000</v>
      </c>
    </row>
    <row r="24">
      <c r="A24" s="4" t="inlineStr">
        <is>
          <t>Common Stock Shares Issued Upon Existing Loan Conversion</t>
        </is>
      </c>
      <c r="P24" s="6" t="n">
        <v>1300000</v>
      </c>
    </row>
    <row r="25">
      <c r="A25" s="4" t="inlineStr">
        <is>
          <t>Issuance Of Common Shares In Settlement Agreement</t>
        </is>
      </c>
      <c r="P25" s="5" t="n">
        <v>52000000</v>
      </c>
    </row>
    <row r="26">
      <c r="A26" s="4" t="inlineStr">
        <is>
          <t>Issuance Of Common Shares In Settlement Agreement (in shares)</t>
        </is>
      </c>
      <c r="P26" s="6" t="n">
        <v>12000000</v>
      </c>
    </row>
    <row r="27">
      <c r="A27" s="4" t="inlineStr">
        <is>
          <t>Proceeds from issuance of common stock and warrants in a registered direct offering, net</t>
        </is>
      </c>
      <c r="N27" s="5" t="n">
        <v>4070000</v>
      </c>
      <c r="O27" s="5" t="n">
        <v>26814000</v>
      </c>
      <c r="P27" s="5" t="n">
        <v>6874000</v>
      </c>
    </row>
    <row r="28">
      <c r="A28" s="4" t="inlineStr">
        <is>
          <t>Class of warrant or right, agreed to be suspended</t>
        </is>
      </c>
      <c r="D28" s="6" t="n">
        <v>3500000</v>
      </c>
      <c r="R28" s="6" t="n">
        <v>14600000</v>
      </c>
    </row>
    <row r="29">
      <c r="A29" s="4" t="inlineStr">
        <is>
          <t>Warrants exercise period</t>
        </is>
      </c>
      <c r="C29" s="4" t="inlineStr">
        <is>
          <t>12 months</t>
        </is>
      </c>
    </row>
    <row r="30">
      <c r="A30" s="4" t="inlineStr">
        <is>
          <t>Class of Warrant or Right, Percentage Of Warrants Issued On Conversion</t>
        </is>
      </c>
      <c r="N30" s="4" t="inlineStr">
        <is>
          <t>240.00%</t>
        </is>
      </c>
    </row>
    <row r="31">
      <c r="A31" s="4" t="inlineStr">
        <is>
          <t>Number of warrants suspended</t>
        </is>
      </c>
      <c r="N31" s="6" t="n">
        <v>102000000</v>
      </c>
    </row>
    <row r="32">
      <c r="A32" s="4" t="inlineStr">
        <is>
          <t>Number of warrants issued</t>
        </is>
      </c>
      <c r="D32" s="6" t="n">
        <v>261000</v>
      </c>
      <c r="N32" s="6" t="n">
        <v>800000</v>
      </c>
    </row>
    <row r="33">
      <c r="A33" s="4" t="inlineStr">
        <is>
          <t>Debt amount converted</t>
        </is>
      </c>
      <c r="N33" s="5" t="n">
        <v>5600000</v>
      </c>
    </row>
    <row r="34">
      <c r="A34" s="4" t="inlineStr">
        <is>
          <t>Number of common stock issued</t>
        </is>
      </c>
      <c r="O34" s="6" t="n">
        <v>7100000</v>
      </c>
    </row>
    <row r="35">
      <c r="A35" s="4" t="inlineStr">
        <is>
          <t>Number of Warrants, cashless warrants exercise</t>
        </is>
      </c>
      <c r="N35" s="6" t="n">
        <v>19743</v>
      </c>
      <c r="O35" s="6" t="n">
        <v>8631</v>
      </c>
    </row>
    <row r="36">
      <c r="A36" s="4" t="inlineStr">
        <is>
          <t>Weighted Average Exercise Price, Cashless warrants exercised</t>
        </is>
      </c>
      <c r="N36" s="8" t="n">
        <v>0.22</v>
      </c>
      <c r="O36" s="8" t="n">
        <v>0.22</v>
      </c>
    </row>
    <row r="37">
      <c r="A37" s="4" t="inlineStr">
        <is>
          <t>General and administrative expenses</t>
        </is>
      </c>
      <c r="N37" s="5" t="n">
        <v>33399000</v>
      </c>
      <c r="O37" s="5" t="n">
        <v>54259000</v>
      </c>
      <c r="P37" s="5" t="n">
        <v>16283000</v>
      </c>
    </row>
    <row r="38">
      <c r="A38" s="4" t="inlineStr">
        <is>
          <t>Stock issued on exercise of warrants</t>
        </is>
      </c>
      <c r="N38" s="6" t="n">
        <v>86900000</v>
      </c>
    </row>
    <row r="39">
      <c r="A39" s="4" t="inlineStr">
        <is>
          <t>Percentage of aggregate principal amount for next offering</t>
        </is>
      </c>
      <c r="N39" s="4" t="inlineStr">
        <is>
          <t>50.00%</t>
        </is>
      </c>
    </row>
    <row r="40">
      <c r="A40" s="4" t="inlineStr">
        <is>
          <t>Discount rate (as a percent)</t>
        </is>
      </c>
      <c r="N40" s="4" t="inlineStr">
        <is>
          <t>12.00%</t>
        </is>
      </c>
    </row>
    <row r="41">
      <c r="A41" s="4" t="inlineStr">
        <is>
          <t>Inducement expense</t>
        </is>
      </c>
      <c r="N41" s="5" t="n">
        <v>647000</v>
      </c>
    </row>
    <row r="42">
      <c r="A42" s="4" t="inlineStr">
        <is>
          <t>Subsequent Event</t>
        </is>
      </c>
    </row>
    <row r="43">
      <c r="A43" s="3" t="inlineStr">
        <is>
          <t>Shareholders Deficit [Line Items]</t>
        </is>
      </c>
    </row>
    <row r="44">
      <c r="A44" s="4" t="inlineStr">
        <is>
          <t>Number of shares issued to investors</t>
        </is>
      </c>
      <c r="M44" s="6" t="n">
        <v>3600000</v>
      </c>
    </row>
    <row r="45">
      <c r="A45" s="4" t="inlineStr">
        <is>
          <t>Class of warrant or right, agreed to be suspended</t>
        </is>
      </c>
      <c r="Q45" s="6" t="n">
        <v>237000000</v>
      </c>
    </row>
    <row r="46">
      <c r="A46" s="4" t="inlineStr">
        <is>
          <t>Proceeds from issuance of common stock to investors</t>
        </is>
      </c>
      <c r="M46" s="5" t="n">
        <v>2400000</v>
      </c>
    </row>
    <row r="47">
      <c r="A47" s="4" t="inlineStr">
        <is>
          <t>Number of warrants issued</t>
        </is>
      </c>
      <c r="I47" s="6" t="n">
        <v>56000</v>
      </c>
    </row>
    <row r="48">
      <c r="A48" s="4" t="inlineStr">
        <is>
          <t>Class of Warrant or Right, Extended in Suspension</t>
        </is>
      </c>
      <c r="B48" s="6" t="n">
        <v>295700000</v>
      </c>
      <c r="L48" s="6" t="n">
        <v>18600000</v>
      </c>
    </row>
    <row r="49">
      <c r="A49" s="4" t="inlineStr">
        <is>
          <t>Flaskworks</t>
        </is>
      </c>
    </row>
    <row r="50">
      <c r="A50" s="3" t="inlineStr">
        <is>
          <t>Shareholders Deficit [Line Items]</t>
        </is>
      </c>
    </row>
    <row r="51">
      <c r="A51" s="4" t="inlineStr">
        <is>
          <t>Stock Issued During Period, Shares, Acquisitions</t>
        </is>
      </c>
      <c r="E51" s="6" t="n">
        <v>654762</v>
      </c>
      <c r="F51" s="6" t="n">
        <v>1500000</v>
      </c>
    </row>
    <row r="52">
      <c r="A52" s="4" t="inlineStr">
        <is>
          <t>Weighted Average Exercise Price, Cashless warrants exercised</t>
        </is>
      </c>
      <c r="E52" s="7" t="n">
        <v>0.336</v>
      </c>
    </row>
    <row r="53">
      <c r="A53" s="4" t="inlineStr">
        <is>
          <t>Special consideration payment</t>
        </is>
      </c>
      <c r="E53" s="5" t="n">
        <v>200000</v>
      </c>
    </row>
    <row r="54">
      <c r="A54" s="4" t="inlineStr">
        <is>
          <t>General and administrative expenses</t>
        </is>
      </c>
      <c r="E54" s="5" t="n">
        <v>900000</v>
      </c>
    </row>
    <row r="55">
      <c r="A55" s="4" t="inlineStr">
        <is>
          <t>Share Settlement Agreement [Member]</t>
        </is>
      </c>
    </row>
    <row r="56">
      <c r="A56" s="3" t="inlineStr">
        <is>
          <t>Shareholders Deficit [Line Items]</t>
        </is>
      </c>
    </row>
    <row r="57">
      <c r="A57" s="4" t="inlineStr">
        <is>
          <t>Issuance Of Common Shares In Settlement Agreement (in shares)</t>
        </is>
      </c>
      <c r="P57" s="6" t="n">
        <v>52000000</v>
      </c>
    </row>
    <row r="58">
      <c r="A58" s="4" t="inlineStr">
        <is>
          <t>Convertible Preferred Stock [Member]</t>
        </is>
      </c>
    </row>
    <row r="59">
      <c r="A59" s="3" t="inlineStr">
        <is>
          <t>Shareholders Deficit [Line Items]</t>
        </is>
      </c>
    </row>
    <row r="60">
      <c r="A60" s="4" t="inlineStr">
        <is>
          <t>Debt Conversion, Converted Instrument, Shares Issued</t>
        </is>
      </c>
      <c r="P60" s="6" t="n">
        <v>35500000</v>
      </c>
    </row>
    <row r="61">
      <c r="A61" s="4" t="inlineStr">
        <is>
          <t>Gain (Loss) on Extinguishment of Debt</t>
        </is>
      </c>
      <c r="P61" s="5" t="n">
        <v>1700000</v>
      </c>
    </row>
    <row r="62">
      <c r="A62" s="4" t="inlineStr">
        <is>
          <t>Debt Instrument, Fair Value Disclosure</t>
        </is>
      </c>
      <c r="P62" s="6" t="n">
        <v>6800000</v>
      </c>
    </row>
    <row r="63">
      <c r="A63" s="4" t="inlineStr">
        <is>
          <t>Debt Instrument, Increase, Accrued Interest</t>
        </is>
      </c>
      <c r="P63" s="6" t="n">
        <v>700000</v>
      </c>
    </row>
    <row r="64">
      <c r="A64" s="4" t="inlineStr">
        <is>
          <t>Cashless Warrants Exercise</t>
        </is>
      </c>
    </row>
    <row r="65">
      <c r="A65" s="3" t="inlineStr">
        <is>
          <t>Shareholders Deficit [Line Items]</t>
        </is>
      </c>
    </row>
    <row r="66">
      <c r="A66" s="4" t="inlineStr">
        <is>
          <t>Number of Warrants, cashless warrants exercise</t>
        </is>
      </c>
      <c r="N66" s="6" t="n">
        <v>24500000</v>
      </c>
    </row>
    <row r="67">
      <c r="A67" s="4" t="inlineStr">
        <is>
          <t>Stock issued on exercise of warrants</t>
        </is>
      </c>
      <c r="N67" s="6" t="n">
        <v>20400000</v>
      </c>
    </row>
    <row r="68">
      <c r="A68" s="4" t="inlineStr">
        <is>
          <t>Convertible Debt Securities</t>
        </is>
      </c>
    </row>
    <row r="69">
      <c r="A69" s="3" t="inlineStr">
        <is>
          <t>Shareholders Deficit [Line Items]</t>
        </is>
      </c>
    </row>
    <row r="70">
      <c r="A70" s="4" t="inlineStr">
        <is>
          <t>Debt Conversion, Converted Instrument, Shares Issued</t>
        </is>
      </c>
      <c r="O70" s="6" t="n">
        <v>58400000</v>
      </c>
    </row>
    <row r="71">
      <c r="A71" s="4" t="inlineStr">
        <is>
          <t>Number of warrants issued</t>
        </is>
      </c>
      <c r="O71" s="6" t="n">
        <v>6200000</v>
      </c>
    </row>
    <row r="72">
      <c r="A72" s="4" t="inlineStr">
        <is>
          <t>Debt amount converted</t>
        </is>
      </c>
      <c r="O72" s="5" t="n">
        <v>13900000</v>
      </c>
    </row>
    <row r="73">
      <c r="A73" s="4" t="inlineStr">
        <is>
          <t>Registered Direct Offering [Member]</t>
        </is>
      </c>
    </row>
    <row r="74">
      <c r="A74" s="3" t="inlineStr">
        <is>
          <t>Shareholders Deficit [Line Items]</t>
        </is>
      </c>
    </row>
    <row r="75">
      <c r="A75" s="4" t="inlineStr">
        <is>
          <t>Warrants exercise price</t>
        </is>
      </c>
      <c r="O75" s="8" t="n">
        <v>0.25</v>
      </c>
    </row>
    <row r="76">
      <c r="A76" s="4" t="inlineStr">
        <is>
          <t>Interest Payable</t>
        </is>
      </c>
      <c r="P76" s="5" t="n">
        <v>306000000</v>
      </c>
    </row>
    <row r="77">
      <c r="A77" s="4" t="inlineStr">
        <is>
          <t>Proceeds from Issuance Initial Public Offering</t>
        </is>
      </c>
      <c r="O77" s="5" t="n">
        <v>5700000</v>
      </c>
    </row>
    <row r="78">
      <c r="A78" s="4" t="inlineStr">
        <is>
          <t>Payments for Repurchase of Initial Public Offering</t>
        </is>
      </c>
      <c r="O78" s="5" t="n">
        <v>400000</v>
      </c>
    </row>
    <row r="79">
      <c r="A79" s="4" t="inlineStr">
        <is>
          <t>Common Stock, Shares, Issued</t>
        </is>
      </c>
      <c r="O79" s="6" t="n">
        <v>34500000</v>
      </c>
      <c r="P79" s="6" t="n">
        <v>32700000</v>
      </c>
    </row>
    <row r="80">
      <c r="A80" s="4" t="inlineStr">
        <is>
          <t>April Financing</t>
        </is>
      </c>
    </row>
    <row r="81">
      <c r="A81" s="3" t="inlineStr">
        <is>
          <t>Shareholders Deficit [Line Items]</t>
        </is>
      </c>
    </row>
    <row r="82">
      <c r="A82" s="4" t="inlineStr">
        <is>
          <t>Warrants exercise price</t>
        </is>
      </c>
      <c r="K82" s="8" t="n">
        <v>0.2</v>
      </c>
    </row>
    <row r="83">
      <c r="A83" s="4" t="inlineStr">
        <is>
          <t>Number of shares issued to investors</t>
        </is>
      </c>
      <c r="K83" s="6" t="n">
        <v>19900000</v>
      </c>
    </row>
    <row r="84">
      <c r="A84" s="4" t="inlineStr">
        <is>
          <t>Class of Warrant or Right, Number of Securities Called by Warrants or Rights</t>
        </is>
      </c>
      <c r="K84" s="6" t="n">
        <v>11300000</v>
      </c>
    </row>
    <row r="85">
      <c r="A85" s="4" t="inlineStr">
        <is>
          <t>Share Price</t>
        </is>
      </c>
      <c r="K85" s="7" t="n">
        <v>0.153</v>
      </c>
    </row>
    <row r="86">
      <c r="A86" s="4" t="inlineStr">
        <is>
          <t>Proceeds from issuance of common stock and warrants in a registered direct offering, net</t>
        </is>
      </c>
      <c r="K86" s="5" t="n">
        <v>3000000</v>
      </c>
    </row>
    <row r="87">
      <c r="A87" s="4" t="inlineStr">
        <is>
          <t>Payments of stock issuance costs</t>
        </is>
      </c>
      <c r="K87" s="6" t="n">
        <v>68000</v>
      </c>
    </row>
    <row r="88">
      <c r="A88" s="4" t="inlineStr">
        <is>
          <t>Proceeds from issuance of warrants</t>
        </is>
      </c>
      <c r="K88" s="5" t="n">
        <v>800000</v>
      </c>
    </row>
    <row r="89">
      <c r="A89" s="4" t="inlineStr">
        <is>
          <t>May Financing</t>
        </is>
      </c>
    </row>
    <row r="90">
      <c r="A90" s="3" t="inlineStr">
        <is>
          <t>Shareholders Deficit [Line Items]</t>
        </is>
      </c>
    </row>
    <row r="91">
      <c r="A91" s="4" t="inlineStr">
        <is>
          <t>Number of shares issued to investors</t>
        </is>
      </c>
      <c r="J91" s="6" t="n">
        <v>14200000</v>
      </c>
    </row>
    <row r="92">
      <c r="A92" s="4" t="inlineStr">
        <is>
          <t>Class of Warrant or Right, Number of Securities Called by Warrants or Rights</t>
        </is>
      </c>
      <c r="J92" s="6" t="n">
        <v>5600000</v>
      </c>
    </row>
    <row r="93">
      <c r="A93" s="4" t="inlineStr">
        <is>
          <t>Common Stock Shares Issued Upon Existing Loan Conversion</t>
        </is>
      </c>
      <c r="J93" s="6" t="n">
        <v>14200000</v>
      </c>
    </row>
    <row r="94">
      <c r="A94" s="4" t="inlineStr">
        <is>
          <t>Proceeds from issuance of common stock and warrants in a registered direct offering, net</t>
        </is>
      </c>
      <c r="J94" s="5" t="n">
        <v>2900000</v>
      </c>
    </row>
    <row r="95">
      <c r="A95" s="4" t="inlineStr">
        <is>
          <t>Proceeds from issuance of warrants</t>
        </is>
      </c>
      <c r="J95" s="5" t="n">
        <v>900000</v>
      </c>
    </row>
    <row r="96">
      <c r="A96" s="4" t="inlineStr">
        <is>
          <t>August Financing</t>
        </is>
      </c>
    </row>
    <row r="97">
      <c r="A97" s="3" t="inlineStr">
        <is>
          <t>Shareholders Deficit [Line Items]</t>
        </is>
      </c>
    </row>
    <row r="98">
      <c r="A98" s="4" t="inlineStr">
        <is>
          <t>Amount of financing</t>
        </is>
      </c>
      <c r="H98" s="5" t="n">
        <v>8000000</v>
      </c>
    </row>
    <row r="99">
      <c r="A99" s="4" t="inlineStr">
        <is>
          <t>Number of warrants suspended</t>
        </is>
      </c>
      <c r="H99" s="6" t="n">
        <v>75500000</v>
      </c>
    </row>
    <row r="100">
      <c r="A100" s="4" t="inlineStr">
        <is>
          <t>Number of warrants issued</t>
        </is>
      </c>
      <c r="H100" s="6" t="n">
        <v>12500000</v>
      </c>
    </row>
    <row r="101">
      <c r="A101" s="4" t="inlineStr">
        <is>
          <t>August Financing | Subsequent Event</t>
        </is>
      </c>
    </row>
    <row r="102">
      <c r="A102" s="3" t="inlineStr">
        <is>
          <t>Shareholders Deficit [Line Items]</t>
        </is>
      </c>
    </row>
    <row r="103">
      <c r="A103" s="4" t="inlineStr">
        <is>
          <t>Number of warrants suspended</t>
        </is>
      </c>
      <c r="L103" s="6" t="n">
        <v>121000000</v>
      </c>
    </row>
    <row r="104">
      <c r="A104" s="4" t="inlineStr">
        <is>
          <t>August Financing | Warrants issued as consideration for warrants suspension</t>
        </is>
      </c>
    </row>
    <row r="105">
      <c r="A105" s="3" t="inlineStr">
        <is>
          <t>Shareholders Deficit [Line Items]</t>
        </is>
      </c>
    </row>
    <row r="106">
      <c r="A106" s="4" t="inlineStr">
        <is>
          <t>Warrants exercise price</t>
        </is>
      </c>
      <c r="H106" s="8" t="n">
        <v>0.34</v>
      </c>
    </row>
    <row r="107">
      <c r="A107" s="4" t="inlineStr">
        <is>
          <t>August Financing | Convertible notes payable</t>
        </is>
      </c>
    </row>
    <row r="108">
      <c r="A108" s="3" t="inlineStr">
        <is>
          <t>Shareholders Deficit [Line Items]</t>
        </is>
      </c>
    </row>
    <row r="109">
      <c r="A109" s="4" t="inlineStr">
        <is>
          <t>Warrants exercise price</t>
        </is>
      </c>
      <c r="H109" s="8" t="n">
        <v>0.34</v>
      </c>
    </row>
    <row r="110">
      <c r="A110" s="4" t="inlineStr">
        <is>
          <t>Proceeds from issuance of convertible notes payable, net</t>
        </is>
      </c>
      <c r="H110" s="5" t="n">
        <v>1000000</v>
      </c>
    </row>
    <row r="111">
      <c r="A111" s="4" t="inlineStr">
        <is>
          <t>Conversion price</t>
        </is>
      </c>
      <c r="H111" s="7" t="n">
        <v>0.345</v>
      </c>
    </row>
    <row r="112">
      <c r="A112" s="4" t="inlineStr">
        <is>
          <t>Class of Warrant or Right, Percentage Of Warrants Issued On Conversion</t>
        </is>
      </c>
      <c r="H112" s="4" t="inlineStr">
        <is>
          <t>35.00%</t>
        </is>
      </c>
    </row>
    <row r="113">
      <c r="A113" s="4" t="inlineStr">
        <is>
          <t>October Financing [Member]</t>
        </is>
      </c>
    </row>
    <row r="114">
      <c r="A114" s="3" t="inlineStr">
        <is>
          <t>Shareholders Deficit [Line Items]</t>
        </is>
      </c>
    </row>
    <row r="115">
      <c r="A115" s="4" t="inlineStr">
        <is>
          <t>Class of Warrant or Right, Number of Securities Called by Warrants or Rights</t>
        </is>
      </c>
      <c r="G115" s="6" t="n">
        <v>3600000</v>
      </c>
    </row>
    <row r="116">
      <c r="A116" s="4" t="inlineStr">
        <is>
          <t>Incremental change in fair value of warrants</t>
        </is>
      </c>
      <c r="G116" s="5" t="n">
        <v>1200000</v>
      </c>
    </row>
    <row r="117">
      <c r="A117" s="4" t="inlineStr">
        <is>
          <t>Share Price</t>
        </is>
      </c>
      <c r="G117" s="7" t="n">
        <v>0.8159999999999999</v>
      </c>
    </row>
    <row r="118">
      <c r="A118" s="4" t="inlineStr">
        <is>
          <t>Class of warrant or right, agreed to be suspended</t>
        </is>
      </c>
      <c r="G118" s="6" t="n">
        <v>3600000</v>
      </c>
    </row>
    <row r="119">
      <c r="A119" s="4" t="inlineStr">
        <is>
          <t>Amount of financing</t>
        </is>
      </c>
      <c r="G119" s="5" t="n">
        <v>11900000</v>
      </c>
    </row>
    <row r="120">
      <c r="A120" s="4" t="inlineStr">
        <is>
          <t>Warrants exercise period</t>
        </is>
      </c>
      <c r="G120" s="4" t="inlineStr">
        <is>
          <t>3 months</t>
        </is>
      </c>
    </row>
    <row r="121">
      <c r="A121" s="4" t="inlineStr">
        <is>
          <t>Debt amount converted</t>
        </is>
      </c>
      <c r="G121" s="5" t="n">
        <v>10000000</v>
      </c>
    </row>
    <row r="122">
      <c r="A122" s="4" t="inlineStr">
        <is>
          <t>October Financing [Member] | Convertible notes payable</t>
        </is>
      </c>
    </row>
    <row r="123">
      <c r="A123" s="3" t="inlineStr">
        <is>
          <t>Shareholders Deficit [Line Items]</t>
        </is>
      </c>
    </row>
    <row r="124">
      <c r="A124" s="4" t="inlineStr">
        <is>
          <t>Warrants exercise price</t>
        </is>
      </c>
      <c r="G124" s="5" t="n">
        <v>2</v>
      </c>
    </row>
    <row r="125">
      <c r="A125" s="4" t="inlineStr">
        <is>
          <t>Warrants exercise period</t>
        </is>
      </c>
      <c r="G125" s="4" t="inlineStr">
        <is>
          <t>12 months</t>
        </is>
      </c>
    </row>
    <row r="126">
      <c r="A126" s="4" t="inlineStr">
        <is>
          <t>Proceeds from issuance of convertible notes payable, net</t>
        </is>
      </c>
      <c r="G126" s="5" t="n">
        <v>1900000</v>
      </c>
    </row>
    <row r="127">
      <c r="A127" s="4" t="inlineStr">
        <is>
          <t>Conversion price</t>
        </is>
      </c>
      <c r="G127" s="8" t="n">
        <v>0.85</v>
      </c>
    </row>
    <row r="128">
      <c r="A128" s="4" t="inlineStr">
        <is>
          <t>Class of Warrant or Right, Percentage Of Warrants Issued On Conversion</t>
        </is>
      </c>
      <c r="G128" s="4" t="inlineStr">
        <is>
          <t>30.00%</t>
        </is>
      </c>
    </row>
    <row r="129">
      <c r="A129" s="4" t="inlineStr">
        <is>
          <t>Placement Agent</t>
        </is>
      </c>
    </row>
    <row r="130">
      <c r="A130" s="3" t="inlineStr">
        <is>
          <t>Shareholders Deficit [Line Items]</t>
        </is>
      </c>
    </row>
    <row r="131">
      <c r="A131" s="4" t="inlineStr">
        <is>
          <t>Class of Warrant or Right, Number of Securities Called by Warrants or Rights</t>
        </is>
      </c>
      <c r="O131" s="6" t="n">
        <v>800000</v>
      </c>
    </row>
    <row r="132">
      <c r="A132" s="4" t="inlineStr">
        <is>
          <t>Class of Warrant or Right, Warrant Term</t>
        </is>
      </c>
      <c r="O132" s="4" t="inlineStr">
        <is>
          <t>2 years</t>
        </is>
      </c>
    </row>
    <row r="133">
      <c r="A133" s="4" t="inlineStr">
        <is>
          <t>Minimum</t>
        </is>
      </c>
    </row>
    <row r="134">
      <c r="A134" s="3" t="inlineStr">
        <is>
          <t>Shareholders Deficit [Line Items]</t>
        </is>
      </c>
    </row>
    <row r="135">
      <c r="A135" s="4" t="inlineStr">
        <is>
          <t>Warrants exercise price</t>
        </is>
      </c>
      <c r="N135" s="7" t="n">
        <v>0.175</v>
      </c>
    </row>
    <row r="136">
      <c r="A136" s="4" t="inlineStr">
        <is>
          <t>Sale of Stock, Price Per Share</t>
        </is>
      </c>
      <c r="P136" s="8" t="n">
        <v>0.19</v>
      </c>
    </row>
    <row r="137">
      <c r="A137" s="4" t="inlineStr">
        <is>
          <t>Minimum | Cashless Warrants Exercise</t>
        </is>
      </c>
    </row>
    <row r="138">
      <c r="A138" s="3" t="inlineStr">
        <is>
          <t>Shareholders Deficit [Line Items]</t>
        </is>
      </c>
    </row>
    <row r="139">
      <c r="A139" s="4" t="inlineStr">
        <is>
          <t>Warrants exercise price</t>
        </is>
      </c>
      <c r="N139" s="10" t="n">
        <v>0.2</v>
      </c>
    </row>
    <row r="140">
      <c r="A140" s="4" t="inlineStr">
        <is>
          <t>Minimum | May Financing</t>
        </is>
      </c>
    </row>
    <row r="141">
      <c r="A141" s="3" t="inlineStr">
        <is>
          <t>Shareholders Deficit [Line Items]</t>
        </is>
      </c>
    </row>
    <row r="142">
      <c r="A142" s="4" t="inlineStr">
        <is>
          <t>Warrants exercise price</t>
        </is>
      </c>
      <c r="J142" s="8" t="n">
        <v>0.22</v>
      </c>
    </row>
    <row r="143">
      <c r="A143" s="4" t="inlineStr">
        <is>
          <t>Class of Warrant or Right, Warrant Term</t>
        </is>
      </c>
      <c r="J143" s="4" t="inlineStr">
        <is>
          <t>1 year 6 months</t>
        </is>
      </c>
    </row>
    <row r="144">
      <c r="A144" s="4" t="inlineStr">
        <is>
          <t>Share Price</t>
        </is>
      </c>
      <c r="J144" s="8" t="n">
        <v>0.17</v>
      </c>
    </row>
    <row r="145">
      <c r="A145" s="4" t="inlineStr">
        <is>
          <t>Minimum | August Financing | Warrants issued as consideration for warrants suspension</t>
        </is>
      </c>
    </row>
    <row r="146">
      <c r="A146" s="3" t="inlineStr">
        <is>
          <t>Shareholders Deficit [Line Items]</t>
        </is>
      </c>
    </row>
    <row r="147">
      <c r="A147" s="4" t="inlineStr">
        <is>
          <t>Warrants exercise period</t>
        </is>
      </c>
      <c r="H147" s="4" t="inlineStr">
        <is>
          <t>13 months 15 days</t>
        </is>
      </c>
    </row>
    <row r="148">
      <c r="A148" s="4" t="inlineStr">
        <is>
          <t>Minimum | Placement Agent</t>
        </is>
      </c>
    </row>
    <row r="149">
      <c r="A149" s="3" t="inlineStr">
        <is>
          <t>Shareholders Deficit [Line Items]</t>
        </is>
      </c>
    </row>
    <row r="150">
      <c r="A150" s="4" t="inlineStr">
        <is>
          <t>Warrants exercise price</t>
        </is>
      </c>
      <c r="O150" s="8" t="n">
        <v>0.17</v>
      </c>
    </row>
    <row r="151">
      <c r="A151" s="4" t="inlineStr">
        <is>
          <t>Maximum</t>
        </is>
      </c>
    </row>
    <row r="152">
      <c r="A152" s="3" t="inlineStr">
        <is>
          <t>Shareholders Deficit [Line Items]</t>
        </is>
      </c>
    </row>
    <row r="153">
      <c r="A153" s="4" t="inlineStr">
        <is>
          <t>Warrants exercise price</t>
        </is>
      </c>
      <c r="N153" s="10" t="n">
        <v>0.4</v>
      </c>
    </row>
    <row r="154">
      <c r="A154" s="4" t="inlineStr">
        <is>
          <t>Sale of Stock, Price Per Share</t>
        </is>
      </c>
      <c r="P154" s="8" t="n">
        <v>0.23</v>
      </c>
    </row>
    <row r="155">
      <c r="A155" s="4" t="inlineStr">
        <is>
          <t>Maximum | Cashless Warrants Exercise</t>
        </is>
      </c>
    </row>
    <row r="156">
      <c r="A156" s="3" t="inlineStr">
        <is>
          <t>Shareholders Deficit [Line Items]</t>
        </is>
      </c>
    </row>
    <row r="157">
      <c r="A157" s="4" t="inlineStr">
        <is>
          <t>Warrants exercise price</t>
        </is>
      </c>
      <c r="N157" s="8" t="n">
        <v>0.52</v>
      </c>
    </row>
    <row r="158">
      <c r="A158" s="4" t="inlineStr">
        <is>
          <t>Maximum | May Financing</t>
        </is>
      </c>
    </row>
    <row r="159">
      <c r="A159" s="3" t="inlineStr">
        <is>
          <t>Shareholders Deficit [Line Items]</t>
        </is>
      </c>
    </row>
    <row r="160">
      <c r="A160" s="4" t="inlineStr">
        <is>
          <t>Warrants exercise price</t>
        </is>
      </c>
      <c r="J160" s="8" t="n">
        <v>0.23</v>
      </c>
    </row>
    <row r="161">
      <c r="A161" s="4" t="inlineStr">
        <is>
          <t>Class of Warrant or Right, Warrant Term</t>
        </is>
      </c>
      <c r="J161" s="4" t="inlineStr">
        <is>
          <t>2 years 6 months</t>
        </is>
      </c>
    </row>
    <row r="162">
      <c r="A162" s="4" t="inlineStr">
        <is>
          <t>Share Price</t>
        </is>
      </c>
      <c r="J162" s="7" t="n">
        <v>0.225</v>
      </c>
    </row>
    <row r="163">
      <c r="A163" s="4" t="inlineStr">
        <is>
          <t>Maximum | August Financing | Warrants issued as consideration for warrants suspension</t>
        </is>
      </c>
    </row>
    <row r="164">
      <c r="A164" s="3" t="inlineStr">
        <is>
          <t>Shareholders Deficit [Line Items]</t>
        </is>
      </c>
    </row>
    <row r="165">
      <c r="A165" s="4" t="inlineStr">
        <is>
          <t>Warrants exercise period</t>
        </is>
      </c>
      <c r="H165" s="4" t="inlineStr">
        <is>
          <t>25 months 15 days</t>
        </is>
      </c>
    </row>
    <row r="166">
      <c r="A166" s="4" t="inlineStr">
        <is>
          <t>Maximum | Placement Agent</t>
        </is>
      </c>
    </row>
    <row r="167">
      <c r="A167" s="3" t="inlineStr">
        <is>
          <t>Shareholders Deficit [Line Items]</t>
        </is>
      </c>
    </row>
    <row r="168">
      <c r="A168" s="4" t="inlineStr">
        <is>
          <t>Warrants exercise price</t>
        </is>
      </c>
      <c r="O168" s="8" t="n">
        <v>0.21</v>
      </c>
    </row>
    <row r="169">
      <c r="A169" s="4" t="inlineStr">
        <is>
          <t>Common Stock</t>
        </is>
      </c>
    </row>
    <row r="170">
      <c r="A170" s="3" t="inlineStr">
        <is>
          <t>Shareholders Deficit [Line Items]</t>
        </is>
      </c>
    </row>
    <row r="171">
      <c r="A171" s="4" t="inlineStr">
        <is>
          <t>Debt Conversion, Converted Instrument, Amount</t>
        </is>
      </c>
      <c r="P171" s="5" t="n">
        <v>9200000</v>
      </c>
    </row>
    <row r="172">
      <c r="A172" s="4" t="inlineStr">
        <is>
          <t>Stock Issued During Period, Shares, Acquisitions</t>
        </is>
      </c>
      <c r="O172" s="6" t="n">
        <v>655000</v>
      </c>
    </row>
    <row r="173">
      <c r="A173" s="4" t="inlineStr">
        <is>
          <t>Stock Issued During Period, Shares, Other</t>
        </is>
      </c>
      <c r="N173" s="6" t="n">
        <v>6272000</v>
      </c>
      <c r="O173" s="6" t="n">
        <v>97981000</v>
      </c>
      <c r="P173" s="6" t="n">
        <v>32708000</v>
      </c>
    </row>
    <row r="174">
      <c r="A174" s="4" t="inlineStr">
        <is>
          <t>Proceeds from Issuance of Common Stock</t>
        </is>
      </c>
      <c r="N174" s="5" t="n">
        <v>300000</v>
      </c>
    </row>
    <row r="175">
      <c r="A175" s="4" t="inlineStr">
        <is>
          <t>Number of shares issued to investors</t>
        </is>
      </c>
      <c r="N175" s="6" t="n">
        <v>6300000</v>
      </c>
    </row>
    <row r="176">
      <c r="A176" s="4" t="inlineStr">
        <is>
          <t>Stock Issued During Period Shares Issued For Non Cash Consideration 1</t>
        </is>
      </c>
      <c r="N176" s="6" t="n">
        <v>20439000</v>
      </c>
      <c r="O176" s="6" t="n">
        <v>7086000</v>
      </c>
    </row>
    <row r="177">
      <c r="A177" s="4" t="inlineStr">
        <is>
          <t>Value of Warrants Exercised For Cash</t>
        </is>
      </c>
      <c r="O177" s="5" t="n">
        <v>48000</v>
      </c>
      <c r="P177" s="5" t="n">
        <v>10000</v>
      </c>
    </row>
    <row r="178">
      <c r="A178" s="4" t="inlineStr">
        <is>
          <t>Issuance Of Common Shares In Settlement Agreement</t>
        </is>
      </c>
      <c r="P178" s="5" t="n">
        <v>12000</v>
      </c>
    </row>
    <row r="179">
      <c r="A179" s="4" t="inlineStr">
        <is>
          <t>Issuance Of Common Shares In Settlement Agreement (in shares)</t>
        </is>
      </c>
      <c r="P179" s="6" t="n">
        <v>12000000</v>
      </c>
    </row>
    <row r="180">
      <c r="A180" s="4" t="inlineStr">
        <is>
          <t>Incremental change in fair value of warrants</t>
        </is>
      </c>
      <c r="O180" s="5" t="n">
        <v>2500000</v>
      </c>
    </row>
    <row r="181">
      <c r="A181" s="4" t="inlineStr">
        <is>
          <t>Proceeds from issuance of common stock to investors</t>
        </is>
      </c>
      <c r="N181" s="5" t="n">
        <v>4100000</v>
      </c>
    </row>
    <row r="182">
      <c r="A182" s="4" t="inlineStr">
        <is>
          <t>Percentage of warrants exercisable</t>
        </is>
      </c>
      <c r="G182" s="4" t="inlineStr">
        <is>
          <t>30.00%</t>
        </is>
      </c>
    </row>
    <row r="183">
      <c r="A183" s="4" t="inlineStr">
        <is>
          <t>Number of Warrants, cashless warrants exercise</t>
        </is>
      </c>
      <c r="O183" s="6" t="n">
        <v>8600000</v>
      </c>
    </row>
    <row r="184">
      <c r="A184" s="4" t="inlineStr">
        <is>
          <t>Common Stock | August Financing</t>
        </is>
      </c>
    </row>
    <row r="185">
      <c r="A185" s="3" t="inlineStr">
        <is>
          <t>Shareholders Deficit [Line Items]</t>
        </is>
      </c>
    </row>
    <row r="186">
      <c r="A186" s="4" t="inlineStr">
        <is>
          <t>Warrants exercise price</t>
        </is>
      </c>
      <c r="H186" s="8" t="n">
        <v>0.34</v>
      </c>
    </row>
    <row r="187">
      <c r="A187" s="4" t="inlineStr">
        <is>
          <t>Number of shares issued to investors</t>
        </is>
      </c>
      <c r="H187" s="6" t="n">
        <v>21800000</v>
      </c>
    </row>
    <row r="188">
      <c r="A188" s="4" t="inlineStr">
        <is>
          <t>Incremental change in fair value of warrants</t>
        </is>
      </c>
      <c r="H188" s="5" t="n">
        <v>1500000</v>
      </c>
    </row>
    <row r="189">
      <c r="A189" s="4" t="inlineStr">
        <is>
          <t>Share Price</t>
        </is>
      </c>
      <c r="H189" s="8" t="n">
        <v>0.32</v>
      </c>
    </row>
    <row r="190">
      <c r="A190" s="4" t="inlineStr">
        <is>
          <t>Proceeds from issuance of common stock to investors</t>
        </is>
      </c>
      <c r="H190" s="5" t="n">
        <v>7000000</v>
      </c>
    </row>
    <row r="191">
      <c r="A191" s="4" t="inlineStr">
        <is>
          <t>Number of warrants exercisable</t>
        </is>
      </c>
      <c r="H191" s="6" t="n">
        <v>5300000</v>
      </c>
    </row>
    <row r="192">
      <c r="A192" s="4" t="inlineStr">
        <is>
          <t>Common Stock | October Financing [Member]</t>
        </is>
      </c>
    </row>
    <row r="193">
      <c r="A193" s="3" t="inlineStr">
        <is>
          <t>Shareholders Deficit [Line Items]</t>
        </is>
      </c>
    </row>
    <row r="194">
      <c r="A194" s="4" t="inlineStr">
        <is>
          <t>Warrants exercise price</t>
        </is>
      </c>
      <c r="O194" s="5" t="n">
        <v>2</v>
      </c>
    </row>
    <row r="195">
      <c r="A195" s="4" t="inlineStr">
        <is>
          <t>Number of shares issued to investors</t>
        </is>
      </c>
      <c r="G195" s="6" t="n">
        <v>12200000</v>
      </c>
    </row>
    <row r="196">
      <c r="A196" s="4" t="inlineStr">
        <is>
          <t>Warrants exercise period</t>
        </is>
      </c>
      <c r="G196" s="4" t="inlineStr">
        <is>
          <t>12 months</t>
        </is>
      </c>
    </row>
    <row r="197">
      <c r="A197" s="4" t="inlineStr">
        <is>
          <t>Common Stock | Minimum | August Financing</t>
        </is>
      </c>
    </row>
    <row r="198">
      <c r="A198" s="3" t="inlineStr">
        <is>
          <t>Shareholders Deficit [Line Items]</t>
        </is>
      </c>
    </row>
    <row r="199">
      <c r="A199" s="4" t="inlineStr">
        <is>
          <t>Percentage of warrants exercisable</t>
        </is>
      </c>
      <c r="H199" s="4" t="inlineStr">
        <is>
          <t>20.00%</t>
        </is>
      </c>
    </row>
    <row r="200">
      <c r="A200" s="4" t="inlineStr">
        <is>
          <t>Warrants exercise period</t>
        </is>
      </c>
      <c r="H200" s="4" t="inlineStr">
        <is>
          <t>18 years</t>
        </is>
      </c>
    </row>
    <row r="201">
      <c r="A201" s="4" t="inlineStr">
        <is>
          <t>Common Stock | Maximum | August Financing</t>
        </is>
      </c>
    </row>
    <row r="202">
      <c r="A202" s="3" t="inlineStr">
        <is>
          <t>Shareholders Deficit [Line Items]</t>
        </is>
      </c>
    </row>
    <row r="203">
      <c r="A203" s="4" t="inlineStr">
        <is>
          <t>Percentage of warrants exercisable</t>
        </is>
      </c>
      <c r="H203" s="4" t="inlineStr">
        <is>
          <t>35.00%</t>
        </is>
      </c>
    </row>
    <row r="204">
      <c r="A204" s="4" t="inlineStr">
        <is>
          <t>Warrants exercise period</t>
        </is>
      </c>
      <c r="H204" s="4" t="inlineStr">
        <is>
          <t>30 months</t>
        </is>
      </c>
    </row>
    <row r="205">
      <c r="A205" s="4" t="inlineStr">
        <is>
          <t>Warrants | Registered Direct Offering [Member]</t>
        </is>
      </c>
    </row>
    <row r="206">
      <c r="A206" s="3" t="inlineStr">
        <is>
          <t>Shareholders Deficit [Line Items]</t>
        </is>
      </c>
    </row>
    <row r="207">
      <c r="A207" s="4" t="inlineStr">
        <is>
          <t>Incremental change in fair value of warrants</t>
        </is>
      </c>
      <c r="O207" s="5" t="n">
        <v>2500000</v>
      </c>
    </row>
    <row r="208">
      <c r="A208" s="4" t="inlineStr">
        <is>
          <t>Warrants | Placement Agent</t>
        </is>
      </c>
    </row>
    <row r="209">
      <c r="A209" s="3" t="inlineStr">
        <is>
          <t>Shareholders Deficit [Line Items]</t>
        </is>
      </c>
    </row>
    <row r="210">
      <c r="A210" s="4" t="inlineStr">
        <is>
          <t>Incremental change in fair value of warrants</t>
        </is>
      </c>
      <c r="O210" s="5" t="n">
        <v>1000000</v>
      </c>
    </row>
    <row r="211">
      <c r="A211" s="4" t="inlineStr">
        <is>
          <t>Warrants | Minimum | Registered Direct Offering [Member]</t>
        </is>
      </c>
    </row>
    <row r="212">
      <c r="A212" s="3" t="inlineStr">
        <is>
          <t>Shareholders Deficit [Line Items]</t>
        </is>
      </c>
    </row>
    <row r="213">
      <c r="A213" s="4" t="inlineStr">
        <is>
          <t>Warrants exercise price</t>
        </is>
      </c>
      <c r="P213" s="5" t="n">
        <v>2</v>
      </c>
    </row>
    <row r="214">
      <c r="A214" s="4" t="inlineStr">
        <is>
          <t>Class of Warrants, Expiration Term</t>
        </is>
      </c>
      <c r="P214" s="4" t="inlineStr">
        <is>
          <t>12 months</t>
        </is>
      </c>
    </row>
    <row r="215">
      <c r="A215" s="4" t="inlineStr">
        <is>
          <t>Warrants | Maximum | Registered Direct Offering [Member]</t>
        </is>
      </c>
    </row>
    <row r="216">
      <c r="A216" s="3" t="inlineStr">
        <is>
          <t>Shareholders Deficit [Line Items]</t>
        </is>
      </c>
    </row>
    <row r="217">
      <c r="A217" s="4" t="inlineStr">
        <is>
          <t>Warrants exercise price</t>
        </is>
      </c>
      <c r="P217" s="5" t="n">
        <v>8</v>
      </c>
    </row>
    <row r="218">
      <c r="A218" s="4" t="inlineStr">
        <is>
          <t>Class of Warrants, Expiration Term</t>
        </is>
      </c>
      <c r="P218" s="4" t="inlineStr">
        <is>
          <t>18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24" customWidth="1" min="3" max="3"/>
    <col width="18"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930</v>
      </c>
      <c r="C4" s="5" t="n">
        <v>940</v>
      </c>
      <c r="D4" s="5" t="n">
        <v>854</v>
      </c>
    </row>
    <row r="5">
      <c r="A5" s="4" t="inlineStr">
        <is>
          <t>Short-term lease cost</t>
        </is>
      </c>
      <c r="B5" s="6" t="n">
        <v>51</v>
      </c>
      <c r="C5" s="6" t="n">
        <v>44</v>
      </c>
      <c r="D5" s="6" t="n">
        <v>131</v>
      </c>
    </row>
    <row r="6">
      <c r="A6" s="4" t="inlineStr">
        <is>
          <t>Variable lease cost</t>
        </is>
      </c>
      <c r="B6" s="6" t="n">
        <v>53</v>
      </c>
      <c r="C6" s="6" t="n">
        <v>65</v>
      </c>
      <c r="D6" s="6" t="n">
        <v>15</v>
      </c>
    </row>
    <row r="7">
      <c r="A7" s="4" t="inlineStr">
        <is>
          <t>Total</t>
        </is>
      </c>
      <c r="B7" s="6" t="n">
        <v>1034</v>
      </c>
      <c r="C7" s="6" t="n">
        <v>1049</v>
      </c>
      <c r="D7" s="6" t="n">
        <v>1000</v>
      </c>
    </row>
    <row r="8">
      <c r="A8" s="3" t="inlineStr">
        <is>
          <t>Other information</t>
        </is>
      </c>
    </row>
    <row r="9">
      <c r="A9" s="4" t="inlineStr">
        <is>
          <t>Operating cash flows from operating leases</t>
        </is>
      </c>
      <c r="B9" s="6" t="n">
        <v>-866</v>
      </c>
      <c r="C9" s="6" t="n">
        <v>-993</v>
      </c>
      <c r="D9" s="6" t="n">
        <v>-244</v>
      </c>
    </row>
    <row r="10">
      <c r="A10" s="4" t="inlineStr">
        <is>
          <t>UNITED KINGDOM</t>
        </is>
      </c>
    </row>
    <row r="11">
      <c r="A11" s="3" t="inlineStr">
        <is>
          <t>Lease cost</t>
        </is>
      </c>
    </row>
    <row r="12">
      <c r="A12" s="4" t="inlineStr">
        <is>
          <t>Operating lease cost</t>
        </is>
      </c>
      <c r="B12" s="6" t="n">
        <v>653</v>
      </c>
      <c r="C12" s="6" t="n">
        <v>610</v>
      </c>
      <c r="D12" s="6" t="n">
        <v>607</v>
      </c>
    </row>
    <row r="13">
      <c r="A13" s="4" t="inlineStr">
        <is>
          <t>Short-term lease cost</t>
        </is>
      </c>
      <c r="B13" s="6" t="n">
        <v>51</v>
      </c>
      <c r="C13" s="6" t="n">
        <v>44</v>
      </c>
      <c r="D13" s="6" t="n">
        <v>50</v>
      </c>
    </row>
    <row r="14">
      <c r="A14" s="4" t="inlineStr">
        <is>
          <t>Variable lease cost</t>
        </is>
      </c>
      <c r="B14" s="6" t="n">
        <v>48</v>
      </c>
      <c r="C14" s="6" t="n">
        <v>45</v>
      </c>
    </row>
    <row r="15">
      <c r="A15" s="4" t="inlineStr">
        <is>
          <t>Total</t>
        </is>
      </c>
      <c r="B15" s="6" t="n">
        <v>752</v>
      </c>
      <c r="C15" s="6" t="n">
        <v>699</v>
      </c>
      <c r="D15" s="5" t="n">
        <v>657</v>
      </c>
    </row>
    <row r="16">
      <c r="A16" s="3" t="inlineStr">
        <is>
          <t>Other information</t>
        </is>
      </c>
    </row>
    <row r="17">
      <c r="A17" s="4" t="inlineStr">
        <is>
          <t>Operating cash flows from operating leases</t>
        </is>
      </c>
      <c r="B17" s="5" t="n">
        <v>-688</v>
      </c>
      <c r="C17" s="5" t="n">
        <v>-661</v>
      </c>
    </row>
    <row r="18">
      <c r="A18" s="4" t="inlineStr">
        <is>
          <t>Weighted-average remaining lease term - operating leases</t>
        </is>
      </c>
      <c r="C18" s="4" t="inlineStr">
        <is>
          <t>9 years 1 month 6 days</t>
        </is>
      </c>
      <c r="D18" s="4" t="inlineStr">
        <is>
          <t>10 years</t>
        </is>
      </c>
    </row>
    <row r="19">
      <c r="A19" s="4" t="inlineStr">
        <is>
          <t>Weighted-average discount rate - operating leases</t>
        </is>
      </c>
      <c r="B19" s="4" t="inlineStr">
        <is>
          <t>12.00%</t>
        </is>
      </c>
      <c r="C19" s="4" t="inlineStr">
        <is>
          <t>12.00%</t>
        </is>
      </c>
      <c r="D19" s="4" t="inlineStr">
        <is>
          <t>12.00%</t>
        </is>
      </c>
    </row>
    <row r="20">
      <c r="A20" s="4" t="inlineStr">
        <is>
          <t>Weighted-average remaining lease term - operating leases</t>
        </is>
      </c>
      <c r="B20" s="4" t="inlineStr">
        <is>
          <t>9 years</t>
        </is>
      </c>
    </row>
    <row r="21">
      <c r="A21" s="4" t="inlineStr">
        <is>
          <t>UNITED STATES</t>
        </is>
      </c>
    </row>
    <row r="22">
      <c r="A22" s="3" t="inlineStr">
        <is>
          <t>Lease cost</t>
        </is>
      </c>
    </row>
    <row r="23">
      <c r="A23" s="4" t="inlineStr">
        <is>
          <t>Operating lease cost</t>
        </is>
      </c>
      <c r="B23" s="5" t="n">
        <v>277</v>
      </c>
      <c r="C23" s="5" t="n">
        <v>330</v>
      </c>
      <c r="D23" s="5" t="n">
        <v>247</v>
      </c>
    </row>
    <row r="24">
      <c r="A24" s="4" t="inlineStr">
        <is>
          <t>Short-term lease cost</t>
        </is>
      </c>
      <c r="B24" s="6" t="n">
        <v>0</v>
      </c>
      <c r="D24" s="6" t="n">
        <v>81</v>
      </c>
    </row>
    <row r="25">
      <c r="A25" s="4" t="inlineStr">
        <is>
          <t>Variable lease cost</t>
        </is>
      </c>
      <c r="B25" s="6" t="n">
        <v>5</v>
      </c>
      <c r="C25" s="6" t="n">
        <v>20</v>
      </c>
      <c r="D25" s="6" t="n">
        <v>15</v>
      </c>
    </row>
    <row r="26">
      <c r="A26" s="4" t="inlineStr">
        <is>
          <t>Total</t>
        </is>
      </c>
      <c r="B26" s="6" t="n">
        <v>282</v>
      </c>
      <c r="C26" s="6" t="n">
        <v>350</v>
      </c>
      <c r="D26" s="6" t="n">
        <v>343</v>
      </c>
    </row>
    <row r="27">
      <c r="A27" s="3" t="inlineStr">
        <is>
          <t>Other information</t>
        </is>
      </c>
    </row>
    <row r="28">
      <c r="A28" s="4" t="inlineStr">
        <is>
          <t>Operating cash flows from operating leases</t>
        </is>
      </c>
      <c r="B28" s="5" t="n">
        <v>-178</v>
      </c>
      <c r="C28" s="5" t="n">
        <v>-332</v>
      </c>
      <c r="D28" s="5" t="n">
        <v>-244</v>
      </c>
    </row>
    <row r="29">
      <c r="A29" s="4" t="inlineStr">
        <is>
          <t>Weighted-average remaining lease term - operating leases</t>
        </is>
      </c>
      <c r="C29" s="4" t="inlineStr">
        <is>
          <t>2 months 12 days</t>
        </is>
      </c>
      <c r="D29" s="4" t="inlineStr">
        <is>
          <t>10 months 24 days</t>
        </is>
      </c>
    </row>
    <row r="30">
      <c r="A30" s="4" t="inlineStr">
        <is>
          <t>Weighted-average discount rate - operating leases</t>
        </is>
      </c>
      <c r="B30" s="4" t="inlineStr">
        <is>
          <t>12.00%</t>
        </is>
      </c>
      <c r="C30" s="4" t="inlineStr">
        <is>
          <t>12.00%</t>
        </is>
      </c>
      <c r="D30" s="4" t="inlineStr">
        <is>
          <t>12.00%</t>
        </is>
      </c>
    </row>
    <row r="31">
      <c r="A31" s="4" t="inlineStr">
        <is>
          <t>Weighted-average remaining lease term - operating leases</t>
        </is>
      </c>
      <c r="C31" s="4" t="inlineStr">
        <is>
          <t>1 year 9 month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our operating leases (Details) - USD ($) $ in Thousands</t>
        </is>
      </c>
      <c r="B1" s="2" t="inlineStr">
        <is>
          <t>Dec. 31, 2021</t>
        </is>
      </c>
      <c r="C1" s="2" t="inlineStr">
        <is>
          <t>Mar. 04, 2019</t>
        </is>
      </c>
      <c r="D1" s="2" t="inlineStr">
        <is>
          <t>Jan. 01, 2019</t>
        </is>
      </c>
    </row>
    <row r="2">
      <c r="A2" s="4" t="inlineStr">
        <is>
          <t>Year ended December 31, 2022</t>
        </is>
      </c>
      <c r="B2" s="5" t="n">
        <v>966</v>
      </c>
    </row>
    <row r="3">
      <c r="A3" s="4" t="inlineStr">
        <is>
          <t>Year ended December 31, 2023</t>
        </is>
      </c>
      <c r="B3" s="6" t="n">
        <v>975</v>
      </c>
    </row>
    <row r="4">
      <c r="A4" s="4" t="inlineStr">
        <is>
          <t>Year ended December 31, 2024</t>
        </is>
      </c>
      <c r="B4" s="6" t="n">
        <v>881</v>
      </c>
    </row>
    <row r="5">
      <c r="A5" s="4" t="inlineStr">
        <is>
          <t>Year ended December 31, 2025</t>
        </is>
      </c>
      <c r="B5" s="6" t="n">
        <v>676</v>
      </c>
    </row>
    <row r="6">
      <c r="A6" s="4" t="inlineStr">
        <is>
          <t>Year ended December 31, 2026</t>
        </is>
      </c>
      <c r="B6" s="6" t="n">
        <v>676</v>
      </c>
    </row>
    <row r="7">
      <c r="A7" s="4" t="inlineStr">
        <is>
          <t>Thereafter</t>
        </is>
      </c>
      <c r="B7" s="6" t="n">
        <v>8086</v>
      </c>
    </row>
    <row r="8">
      <c r="A8" s="4" t="inlineStr">
        <is>
          <t>Total</t>
        </is>
      </c>
      <c r="B8" s="6" t="n">
        <v>12260</v>
      </c>
    </row>
    <row r="9">
      <c r="A9" s="4" t="inlineStr">
        <is>
          <t>Less present value discount</t>
        </is>
      </c>
      <c r="B9" s="6" t="n">
        <v>-6717</v>
      </c>
    </row>
    <row r="10">
      <c r="A10" s="4" t="inlineStr">
        <is>
          <t>Operating lease liabilities included in the Condensed Consolidated Balance Sheet at September 30, 2021</t>
        </is>
      </c>
      <c r="B10" s="6" t="n">
        <v>5543</v>
      </c>
      <c r="D10" s="5" t="n">
        <v>4300</v>
      </c>
    </row>
    <row r="11">
      <c r="A11" s="4" t="inlineStr">
        <is>
          <t>Sublease agreement</t>
        </is>
      </c>
    </row>
    <row r="12">
      <c r="A12" s="4" t="inlineStr">
        <is>
          <t>Year ended December 31, 2022</t>
        </is>
      </c>
      <c r="B12" s="6" t="n">
        <v>145</v>
      </c>
    </row>
    <row r="13">
      <c r="A13" s="4" t="inlineStr">
        <is>
          <t>Year ended December 31, 2023</t>
        </is>
      </c>
      <c r="B13" s="6" t="n">
        <v>145</v>
      </c>
    </row>
    <row r="14">
      <c r="A14" s="4" t="inlineStr">
        <is>
          <t>Year ended December 31, 2024</t>
        </is>
      </c>
      <c r="B14" s="6" t="n">
        <v>145</v>
      </c>
    </row>
    <row r="15">
      <c r="A15" s="4" t="inlineStr">
        <is>
          <t>Year ended December 31, 2025</t>
        </is>
      </c>
      <c r="B15" s="6" t="n">
        <v>145</v>
      </c>
    </row>
    <row r="16">
      <c r="A16" s="4" t="inlineStr">
        <is>
          <t>Year ended December 31, 2026</t>
        </is>
      </c>
      <c r="B16" s="6" t="n">
        <v>145</v>
      </c>
    </row>
    <row r="17">
      <c r="A17" s="4" t="inlineStr">
        <is>
          <t>Thereafter</t>
        </is>
      </c>
      <c r="B17" s="6" t="n">
        <v>1740</v>
      </c>
    </row>
    <row r="18">
      <c r="A18" s="4" t="inlineStr">
        <is>
          <t>Total</t>
        </is>
      </c>
      <c r="B18" s="5" t="n">
        <v>2465</v>
      </c>
    </row>
    <row r="19">
      <c r="A19" s="4" t="inlineStr">
        <is>
          <t>UNITED STATES</t>
        </is>
      </c>
    </row>
    <row r="20">
      <c r="A20" s="4" t="inlineStr">
        <is>
          <t>Operating lease liabilities included in the Condensed Consolidated Balance Sheet at September 30, 2021</t>
        </is>
      </c>
      <c r="C20" s="5"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1" customWidth="1" min="1" max="1"/>
    <col width="24" customWidth="1" min="2" max="2"/>
    <col width="21" customWidth="1" min="3" max="3"/>
    <col width="21" customWidth="1" min="4" max="4"/>
    <col width="17" customWidth="1" min="5" max="5"/>
    <col width="20" customWidth="1" min="6" max="6"/>
    <col width="80" customWidth="1" min="7" max="7"/>
    <col width="80" customWidth="1" min="8" max="8"/>
    <col width="21" customWidth="1" min="9" max="9"/>
    <col width="21" customWidth="1" min="10" max="10"/>
    <col width="21" customWidth="1" min="11" max="11"/>
  </cols>
  <sheetData>
    <row r="1">
      <c r="A1" s="1" t="inlineStr">
        <is>
          <t>Commitments and Contingencies - Additional Information (Details)</t>
        </is>
      </c>
      <c r="B1" s="2" t="inlineStr">
        <is>
          <t>Dec. 31, 2021USD ($)ft²</t>
        </is>
      </c>
      <c r="C1" s="2" t="inlineStr">
        <is>
          <t>Nov. 04, 2021USD ($)</t>
        </is>
      </c>
      <c r="D1" s="2" t="inlineStr">
        <is>
          <t>Nov. 04, 2021EUR (€)</t>
        </is>
      </c>
      <c r="E1" s="2" t="inlineStr">
        <is>
          <t>Mar. 08, 2021</t>
        </is>
      </c>
      <c r="F1" s="2" t="inlineStr">
        <is>
          <t>May 14, 2018USD ($)</t>
        </is>
      </c>
      <c r="G1" s="2" t="inlineStr">
        <is>
          <t>Dec. 31, 2021USD ($)ft²</t>
        </is>
      </c>
      <c r="H1" s="2" t="inlineStr">
        <is>
          <t>Dec. 31, 2021EUR (€)</t>
        </is>
      </c>
      <c r="I1" s="2" t="inlineStr">
        <is>
          <t>Dec. 31, 2020USD ($)</t>
        </is>
      </c>
      <c r="J1" s="2" t="inlineStr">
        <is>
          <t>Mar. 04, 2019USD ($)</t>
        </is>
      </c>
      <c r="K1" s="2" t="inlineStr">
        <is>
          <t>Jan. 01, 2019USD ($)</t>
        </is>
      </c>
    </row>
    <row r="2">
      <c r="A2" s="4" t="inlineStr">
        <is>
          <t>Office space taken under lease agreement</t>
        </is>
      </c>
      <c r="G2" s="4" t="inlineStr">
        <is>
          <t>The Company subleased approximately 14,459 square feet of 88,000 square foot building interior space, plus corresponding exterior support space and parking located in Sawston, UK. Lease payments under the Agreement are 2 times the 5.75 pound sterling (approximate $7.76 per square foot based on exchange rate as of December 31, 2021) rate per square foot payable under the head lease, subject to a cap of $10 per square foot. Accordingly, the lease payments under the Sublease are set at $144,590 per year. The total lease payments paid by the Company for the overall building, exterior space and parking under the head lease are 500,000 pounds per year</t>
        </is>
      </c>
      <c r="H2" s="4" t="inlineStr">
        <is>
          <t>The Company subleased approximately 14,459 square feet of 88,000 square foot building interior space, plus corresponding exterior support space and parking located in Sawston, UK. Lease payments under the Agreement are 2 times the 5.75 pound sterling (approximate $7.76 per square foot based on exchange rate as of December 31, 2021) rate per square foot payable under the head lease, subject to a cap of $10 per square foot. Accordingly, the lease payments under the Sublease are set at $144,590 per year. The total lease payments paid by the Company for the overall building, exterior space and parking under the head lease are 500,000 pounds per year</t>
        </is>
      </c>
    </row>
    <row r="3">
      <c r="A3" s="4" t="inlineStr">
        <is>
          <t>Additional lease term</t>
        </is>
      </c>
      <c r="E3" s="4" t="inlineStr">
        <is>
          <t>3 years 5 months</t>
        </is>
      </c>
    </row>
    <row r="4">
      <c r="A4" s="4" t="inlineStr">
        <is>
          <t>Lease, practical expedient, lessor single lease component [true false]</t>
        </is>
      </c>
      <c r="B4" s="4" t="inlineStr">
        <is>
          <t>true</t>
        </is>
      </c>
      <c r="G4" s="4" t="inlineStr">
        <is>
          <t>true</t>
        </is>
      </c>
    </row>
    <row r="5">
      <c r="A5" s="4" t="inlineStr">
        <is>
          <t>Total lease liabilities</t>
        </is>
      </c>
      <c r="B5" s="5" t="n">
        <v>5543000</v>
      </c>
      <c r="G5" s="5" t="n">
        <v>5543000</v>
      </c>
      <c r="K5" s="5" t="n">
        <v>4300000</v>
      </c>
    </row>
    <row r="6">
      <c r="A6" s="4" t="inlineStr">
        <is>
          <t>Operating lease, term of contract</t>
        </is>
      </c>
      <c r="B6" s="4" t="inlineStr">
        <is>
          <t>20 years</t>
        </is>
      </c>
      <c r="G6" s="4" t="inlineStr">
        <is>
          <t>20 years</t>
        </is>
      </c>
    </row>
    <row r="7">
      <c r="A7" s="4" t="inlineStr">
        <is>
          <t>ROU asset</t>
        </is>
      </c>
      <c r="B7" s="5" t="n">
        <v>4889000</v>
      </c>
      <c r="G7" s="5" t="n">
        <v>4889000</v>
      </c>
      <c r="I7" s="5" t="n">
        <v>4489000</v>
      </c>
      <c r="K7" s="5" t="n">
        <v>4300000</v>
      </c>
    </row>
    <row r="8">
      <c r="A8" s="4" t="inlineStr">
        <is>
          <t>Original term of the agreement</t>
        </is>
      </c>
      <c r="G8" s="4" t="inlineStr">
        <is>
          <t>8 months</t>
        </is>
      </c>
      <c r="H8" s="4" t="inlineStr">
        <is>
          <t>8 months</t>
        </is>
      </c>
    </row>
    <row r="9">
      <c r="A9" s="4" t="inlineStr">
        <is>
          <t>Extended term of the Ancillary Services agreement</t>
        </is>
      </c>
      <c r="G9" s="4" t="inlineStr">
        <is>
          <t>12 months</t>
        </is>
      </c>
      <c r="H9" s="4" t="inlineStr">
        <is>
          <t>12 months</t>
        </is>
      </c>
      <c r="I9" s="4" t="inlineStr">
        <is>
          <t>12 months</t>
        </is>
      </c>
    </row>
    <row r="10">
      <c r="A10" s="4" t="inlineStr">
        <is>
          <t>Lease liabilities</t>
        </is>
      </c>
      <c r="B10" s="5" t="n">
        <v>317000</v>
      </c>
      <c r="G10" s="5" t="n">
        <v>317000</v>
      </c>
      <c r="I10" s="5" t="n">
        <v>167000</v>
      </c>
    </row>
    <row r="11">
      <c r="A11" s="4" t="inlineStr">
        <is>
          <t>Advent Bio services</t>
        </is>
      </c>
    </row>
    <row r="12">
      <c r="A12" s="4" t="inlineStr">
        <is>
          <t>Total area of lease (in sqft) | ft²</t>
        </is>
      </c>
      <c r="B12" s="6" t="n">
        <v>88000</v>
      </c>
      <c r="G12" s="6" t="n">
        <v>88000</v>
      </c>
    </row>
    <row r="13">
      <c r="A13" s="4" t="inlineStr">
        <is>
          <t>Program initiation payment</t>
        </is>
      </c>
      <c r="F13" s="5" t="n">
        <v>1000000</v>
      </c>
    </row>
    <row r="14">
      <c r="A14" s="4" t="inlineStr">
        <is>
          <t>German Tax Authority</t>
        </is>
      </c>
    </row>
    <row r="15">
      <c r="A15" s="4" t="inlineStr">
        <is>
          <t>Settlement expense</t>
        </is>
      </c>
      <c r="G15" s="5" t="n">
        <v>329000</v>
      </c>
      <c r="H15" s="15" t="n">
        <v>277000</v>
      </c>
    </row>
    <row r="16">
      <c r="A16" s="4" t="inlineStr">
        <is>
          <t>Approved tax settlement offer</t>
        </is>
      </c>
      <c r="B16" s="5" t="n">
        <v>329000</v>
      </c>
    </row>
    <row r="17">
      <c r="A17" s="4" t="inlineStr">
        <is>
          <t>Tax settlement offer for more recent years</t>
        </is>
      </c>
      <c r="G17" s="6" t="n">
        <v>272000</v>
      </c>
      <c r="H17" s="6" t="n">
        <v>231000</v>
      </c>
    </row>
    <row r="18">
      <c r="A18" s="4" t="inlineStr">
        <is>
          <t>Received tax bills | €</t>
        </is>
      </c>
      <c r="H18" s="15" t="n">
        <v>208000</v>
      </c>
    </row>
    <row r="19">
      <c r="A19" s="4" t="inlineStr">
        <is>
          <t>State and Local Jurisdiction [Member]</t>
        </is>
      </c>
    </row>
    <row r="20">
      <c r="A20" s="4" t="inlineStr">
        <is>
          <t>Additional late fees</t>
        </is>
      </c>
      <c r="C20" s="5" t="n">
        <v>595000</v>
      </c>
      <c r="D20" s="15" t="n">
        <v>513000</v>
      </c>
    </row>
    <row r="21">
      <c r="A21" s="4" t="inlineStr">
        <is>
          <t>UNITED STATES</t>
        </is>
      </c>
    </row>
    <row r="22">
      <c r="A22" s="4" t="inlineStr">
        <is>
          <t>Total lease liabilities</t>
        </is>
      </c>
      <c r="J22" s="5" t="n">
        <v>600000</v>
      </c>
    </row>
    <row r="23">
      <c r="A23" s="4" t="inlineStr">
        <is>
          <t>ROU asset</t>
        </is>
      </c>
      <c r="B23" s="6" t="n">
        <v>4900000</v>
      </c>
      <c r="G23" s="6" t="n">
        <v>4900000</v>
      </c>
      <c r="J23" s="5" t="n">
        <v>600000</v>
      </c>
    </row>
    <row r="24">
      <c r="A24" s="4" t="inlineStr">
        <is>
          <t>Lease liabilities</t>
        </is>
      </c>
      <c r="B24" s="5" t="n">
        <v>700000</v>
      </c>
      <c r="G24" s="5" t="n">
        <v>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t>
        </is>
      </c>
    </row>
    <row r="3">
      <c r="A3" s="4" t="inlineStr">
        <is>
          <t>Net operating loss carryforward</t>
        </is>
      </c>
      <c r="B3" s="5" t="n">
        <v>193605</v>
      </c>
      <c r="C3" s="5" t="n">
        <v>185308</v>
      </c>
    </row>
    <row r="4">
      <c r="A4" s="4" t="inlineStr">
        <is>
          <t>Research and development credit carry forwards</t>
        </is>
      </c>
      <c r="B4" s="6" t="n">
        <v>17982</v>
      </c>
      <c r="C4" s="6" t="n">
        <v>18580</v>
      </c>
    </row>
    <row r="5">
      <c r="A5" s="4" t="inlineStr">
        <is>
          <t>Stock based compensation and other</t>
        </is>
      </c>
      <c r="B5" s="6" t="n">
        <v>23637</v>
      </c>
      <c r="C5" s="6" t="n">
        <v>22997</v>
      </c>
    </row>
    <row r="6">
      <c r="A6" s="4" t="inlineStr">
        <is>
          <t>Total deferred tax assets</t>
        </is>
      </c>
      <c r="B6" s="6" t="n">
        <v>235224</v>
      </c>
      <c r="C6" s="6" t="n">
        <v>226885</v>
      </c>
    </row>
    <row r="7">
      <c r="A7" s="4" t="inlineStr">
        <is>
          <t>Valuation Allowance</t>
        </is>
      </c>
      <c r="B7" s="6" t="n">
        <v>-235224</v>
      </c>
      <c r="C7" s="6" t="n">
        <v>-226885</v>
      </c>
    </row>
    <row r="8">
      <c r="A8" s="4" t="inlineStr">
        <is>
          <t>Deferred tax asset, net of allowance</t>
        </is>
      </c>
      <c r="B8" s="5" t="n">
        <v>0</v>
      </c>
      <c r="C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ation of U.S. Federal Statutory Tax Expense (Benefit) (Details)</t>
        </is>
      </c>
      <c r="B1" s="2" t="inlineStr">
        <is>
          <t>12 Months Ended</t>
        </is>
      </c>
    </row>
    <row r="2">
      <c r="B2" s="2" t="inlineStr">
        <is>
          <t>Dec. 31, 2021</t>
        </is>
      </c>
      <c r="C2" s="2" t="inlineStr">
        <is>
          <t>Dec. 31, 2020</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2.00%)</t>
        </is>
      </c>
      <c r="C5" s="4" t="inlineStr">
        <is>
          <t>1.10%</t>
        </is>
      </c>
    </row>
    <row r="6">
      <c r="A6" s="4" t="inlineStr">
        <is>
          <t>Tax rate differential on foreign income</t>
        </is>
      </c>
      <c r="B6" s="4" t="inlineStr">
        <is>
          <t>0.10%</t>
        </is>
      </c>
      <c r="C6" s="4" t="inlineStr">
        <is>
          <t>(0.00%)</t>
        </is>
      </c>
    </row>
    <row r="7">
      <c r="A7" s="4" t="inlineStr">
        <is>
          <t>Derivative gain or loss</t>
        </is>
      </c>
      <c r="B7" s="4" t="inlineStr">
        <is>
          <t>(28.00%)</t>
        </is>
      </c>
      <c r="C7" s="4" t="inlineStr">
        <is>
          <t>(17.30%)</t>
        </is>
      </c>
    </row>
    <row r="8">
      <c r="A8" s="4" t="inlineStr">
        <is>
          <t>Expiration of net operating losses</t>
        </is>
      </c>
      <c r="B8" s="4" t="inlineStr">
        <is>
          <t>3.90%</t>
        </is>
      </c>
      <c r="C8" s="4" t="inlineStr">
        <is>
          <t>(1.50%)</t>
        </is>
      </c>
    </row>
    <row r="9">
      <c r="A9" s="4" t="inlineStr">
        <is>
          <t>Other permanent items and true ups</t>
        </is>
      </c>
      <c r="B9" s="4" t="inlineStr">
        <is>
          <t>0.10%</t>
        </is>
      </c>
      <c r="C9" s="4" t="inlineStr">
        <is>
          <t>(0.10%)</t>
        </is>
      </c>
    </row>
    <row r="10">
      <c r="A10" s="4" t="inlineStr">
        <is>
          <t>R&amp;D Credit</t>
        </is>
      </c>
      <c r="B10" s="4" t="inlineStr">
        <is>
          <t>0.30%</t>
        </is>
      </c>
      <c r="C10" s="4" t="inlineStr">
        <is>
          <t>0.30%</t>
        </is>
      </c>
    </row>
    <row r="11">
      <c r="A11" s="4" t="inlineStr">
        <is>
          <t>Change in valuation allowance</t>
        </is>
      </c>
      <c r="B11" s="4" t="inlineStr">
        <is>
          <t>4.60%</t>
        </is>
      </c>
      <c r="C11" s="4" t="inlineStr">
        <is>
          <t>(3.50%)</t>
        </is>
      </c>
    </row>
    <row r="12">
      <c r="A12" s="4" t="inlineStr">
        <is>
          <t>Income tax provision (benefit)</t>
        </is>
      </c>
      <c r="B12" s="4" t="inlineStr">
        <is>
          <t>0.00%</t>
        </is>
      </c>
      <c r="C12"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Provision Benefit (Details) - USD ($) $ in Thousands</t>
        </is>
      </c>
      <c r="B1" s="2" t="inlineStr">
        <is>
          <t>12 Months Ended</t>
        </is>
      </c>
    </row>
    <row r="2">
      <c r="B2" s="2" t="inlineStr">
        <is>
          <t>Dec. 31, 2021</t>
        </is>
      </c>
      <c r="C2" s="2" t="inlineStr">
        <is>
          <t>Dec. 31, 2020</t>
        </is>
      </c>
    </row>
    <row r="3">
      <c r="A3" s="3" t="inlineStr">
        <is>
          <t>Federal</t>
        </is>
      </c>
    </row>
    <row r="4">
      <c r="A4" s="4" t="inlineStr">
        <is>
          <t>Current</t>
        </is>
      </c>
      <c r="B4" s="5" t="n">
        <v>0</v>
      </c>
      <c r="C4" s="5" t="n">
        <v>0</v>
      </c>
    </row>
    <row r="5">
      <c r="A5" s="4" t="inlineStr">
        <is>
          <t>Deferred</t>
        </is>
      </c>
      <c r="B5" s="6" t="n">
        <v>-5765</v>
      </c>
      <c r="C5" s="6" t="n">
        <v>-15539</v>
      </c>
    </row>
    <row r="6">
      <c r="A6" s="3" t="inlineStr">
        <is>
          <t>State</t>
        </is>
      </c>
    </row>
    <row r="7">
      <c r="A7" s="4" t="inlineStr">
        <is>
          <t>Current</t>
        </is>
      </c>
      <c r="B7" s="6" t="n">
        <v>0</v>
      </c>
      <c r="C7" s="6" t="n">
        <v>0</v>
      </c>
    </row>
    <row r="8">
      <c r="A8" s="4" t="inlineStr">
        <is>
          <t>Deferred</t>
        </is>
      </c>
      <c r="B8" s="6" t="n">
        <v>-1975</v>
      </c>
      <c r="C8" s="6" t="n">
        <v>-4327</v>
      </c>
    </row>
    <row r="9">
      <c r="A9" s="3" t="inlineStr">
        <is>
          <t>Foreign</t>
        </is>
      </c>
    </row>
    <row r="10">
      <c r="A10" s="4" t="inlineStr">
        <is>
          <t>Deferred</t>
        </is>
      </c>
      <c r="B10" s="6" t="n">
        <v>-599</v>
      </c>
      <c r="C10" s="6" t="n">
        <v>670</v>
      </c>
    </row>
    <row r="11">
      <c r="A11" s="4" t="inlineStr">
        <is>
          <t>Change in valuation allowance</t>
        </is>
      </c>
      <c r="B11" s="6" t="n">
        <v>8339</v>
      </c>
      <c r="C11" s="6" t="n">
        <v>19196</v>
      </c>
    </row>
    <row r="12">
      <c r="A12" s="4" t="inlineStr">
        <is>
          <t>Income tax provision (benefit)</t>
        </is>
      </c>
      <c r="B12" s="5" t="n">
        <v>0</v>
      </c>
      <c r="C1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Direct Offering - USD ($) $ in Millions</t>
        </is>
      </c>
      <c r="B1" s="2" t="inlineStr">
        <is>
          <t>12 Months Ended</t>
        </is>
      </c>
    </row>
    <row r="2">
      <c r="B2" s="2" t="inlineStr">
        <is>
          <t>Dec. 31, 2020</t>
        </is>
      </c>
      <c r="C2" s="2" t="inlineStr">
        <is>
          <t>Dec. 31, 2019</t>
        </is>
      </c>
    </row>
    <row r="3">
      <c r="A3" s="4" t="inlineStr">
        <is>
          <t>Warrant liability</t>
        </is>
      </c>
      <c r="B3" s="9" t="n">
        <v>10.3</v>
      </c>
      <c r="C3" s="9" t="n">
        <v>2.7</v>
      </c>
    </row>
    <row r="4">
      <c r="A4" s="4" t="inlineStr">
        <is>
          <t>Payments of Stock Issuance Costs</t>
        </is>
      </c>
      <c r="B4" s="9" t="n">
        <v>0.6</v>
      </c>
      <c r="C4" s="9" t="n">
        <v>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t>
        </is>
      </c>
      <c r="B1" s="2" t="inlineStr">
        <is>
          <t>Dec. 31, 2021</t>
        </is>
      </c>
      <c r="C1" s="2" t="inlineStr">
        <is>
          <t>Dec. 31, 2020</t>
        </is>
      </c>
      <c r="D1" s="2" t="inlineStr">
        <is>
          <t>Dec. 31, 2019</t>
        </is>
      </c>
    </row>
    <row r="2">
      <c r="A2" s="3" t="inlineStr">
        <is>
          <t>Income Taxes [Line Items]</t>
        </is>
      </c>
    </row>
    <row r="3">
      <c r="A3" s="4" t="inlineStr">
        <is>
          <t>Operating Loss Carryforwards</t>
        </is>
      </c>
      <c r="B3" s="5" t="n">
        <v>682900000</v>
      </c>
    </row>
    <row r="4">
      <c r="A4" s="4" t="inlineStr">
        <is>
          <t>Deferred Tax Assets Tax Credit Carry Forward Unused Research And Development</t>
        </is>
      </c>
      <c r="B4" s="6" t="n">
        <v>537100000</v>
      </c>
    </row>
    <row r="5">
      <c r="A5" s="4" t="inlineStr">
        <is>
          <t>Deferred Tax Assets, Tax Credit Carryforwards, Research</t>
        </is>
      </c>
      <c r="B5" s="6" t="n">
        <v>18000000</v>
      </c>
    </row>
    <row r="6">
      <c r="A6" s="4" t="inlineStr">
        <is>
          <t>Deferred Tax Assets, Tax Credit Carryforwards, Foreign</t>
        </is>
      </c>
      <c r="B6" s="6" t="n">
        <v>32400000</v>
      </c>
    </row>
    <row r="7">
      <c r="A7" s="4" t="inlineStr">
        <is>
          <t>Amounts accrued for penalties or interest</t>
        </is>
      </c>
      <c r="B7" s="6" t="n">
        <v>0</v>
      </c>
      <c r="C7" s="5" t="n">
        <v>0</v>
      </c>
      <c r="D7" s="5" t="n">
        <v>0</v>
      </c>
    </row>
    <row r="8">
      <c r="A8" s="4" t="inlineStr">
        <is>
          <t>UNITED KINGDOM</t>
        </is>
      </c>
    </row>
    <row r="9">
      <c r="A9" s="3" t="inlineStr">
        <is>
          <t>Income Taxes [Line Items]</t>
        </is>
      </c>
    </row>
    <row r="10">
      <c r="A10" s="4" t="inlineStr">
        <is>
          <t>Deferred Tax Assets, Tax Credit Carryforwards, Foreign</t>
        </is>
      </c>
      <c r="B10" s="6" t="n">
        <v>15500000</v>
      </c>
    </row>
    <row r="11">
      <c r="A11" s="4" t="inlineStr">
        <is>
          <t>Germany</t>
        </is>
      </c>
    </row>
    <row r="12">
      <c r="A12" s="3" t="inlineStr">
        <is>
          <t>Income Taxes [Line Items]</t>
        </is>
      </c>
    </row>
    <row r="13">
      <c r="A13" s="4" t="inlineStr">
        <is>
          <t>Deferred Tax Assets, Tax Credit Carryforwards, Foreign</t>
        </is>
      </c>
      <c r="B13" s="6" t="n">
        <v>16600000</v>
      </c>
    </row>
    <row r="14">
      <c r="A14" s="4" t="inlineStr">
        <is>
          <t>Netherland</t>
        </is>
      </c>
    </row>
    <row r="15">
      <c r="A15" s="3" t="inlineStr">
        <is>
          <t>Income Taxes [Line Items]</t>
        </is>
      </c>
    </row>
    <row r="16">
      <c r="A16" s="4" t="inlineStr">
        <is>
          <t>Deferred Tax Assets, Tax Credit Carryforwards, Foreign</t>
        </is>
      </c>
      <c r="B16" s="6" t="n">
        <v>300000</v>
      </c>
    </row>
    <row r="17">
      <c r="A17" s="4" t="inlineStr">
        <is>
          <t>Foreign Tax Authorities | Germany</t>
        </is>
      </c>
    </row>
    <row r="18">
      <c r="A18" s="3" t="inlineStr">
        <is>
          <t>Income Taxes [Line Items]</t>
        </is>
      </c>
    </row>
    <row r="19">
      <c r="A19" s="4" t="inlineStr">
        <is>
          <t>Operating Loss Carryforwards</t>
        </is>
      </c>
      <c r="B19" s="5" t="n">
        <v>145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77" customWidth="1" min="1" max="1"/>
    <col width="20" customWidth="1" min="2" max="2"/>
    <col width="14" customWidth="1" min="3" max="3"/>
    <col width="30" customWidth="1" min="4" max="4"/>
    <col width="20" customWidth="1" min="5" max="5"/>
    <col width="21" customWidth="1" min="6" max="6"/>
    <col width="19" customWidth="1" min="7" max="7"/>
    <col width="27" customWidth="1" min="8" max="8"/>
    <col width="21" customWidth="1" min="9" max="9"/>
    <col width="37" customWidth="1" min="10" max="10"/>
    <col width="48" customWidth="1" min="11" max="11"/>
    <col width="21" customWidth="1" min="12" max="12"/>
    <col width="20" customWidth="1" min="13" max="13"/>
    <col width="21" customWidth="1" min="14" max="14"/>
    <col width="21" customWidth="1" min="15" max="15"/>
    <col width="20" customWidth="1" min="16" max="16"/>
    <col width="14" customWidth="1" min="17" max="17"/>
  </cols>
  <sheetData>
    <row r="1">
      <c r="A1" s="1" t="inlineStr">
        <is>
          <t>Subsequent Events (Details) $ / shares in Units, $ in Thousands</t>
        </is>
      </c>
      <c r="B1" s="2" t="inlineStr">
        <is>
          <t>Feb. 28, 2022shares</t>
        </is>
      </c>
      <c r="C1" s="2" t="inlineStr">
        <is>
          <t>Oct. 12, 2021</t>
        </is>
      </c>
      <c r="D1" s="2" t="inlineStr">
        <is>
          <t>Jan. 15, 2021$ / sharesshares</t>
        </is>
      </c>
      <c r="E1" s="2" t="inlineStr">
        <is>
          <t>Feb. 28, 2022shares</t>
        </is>
      </c>
      <c r="F1" s="2" t="inlineStr">
        <is>
          <t>Jan. 31, 2022USD ($)</t>
        </is>
      </c>
      <c r="G1" s="2" t="inlineStr">
        <is>
          <t>May 15, 2022shares</t>
        </is>
      </c>
      <c r="H1" s="2" t="inlineStr">
        <is>
          <t>Feb. 28, 2022USD ($)shares</t>
        </is>
      </c>
      <c r="I1" s="2" t="inlineStr">
        <is>
          <t>Feb. 25, 2022USD ($)</t>
        </is>
      </c>
      <c r="J1" s="2" t="inlineStr">
        <is>
          <t>Dec. 31, 2021USD ($)$ / sharesshares</t>
        </is>
      </c>
      <c r="K1" s="2" t="inlineStr">
        <is>
          <t>Dec. 31, 2020USD ($)installment$ / sharesshares</t>
        </is>
      </c>
      <c r="L1" s="2" t="inlineStr">
        <is>
          <t>Dec. 31, 2019USD ($)</t>
        </is>
      </c>
      <c r="M1" s="2" t="inlineStr">
        <is>
          <t>Mar. 31, 2022shares</t>
        </is>
      </c>
      <c r="N1" s="2" t="inlineStr">
        <is>
          <t>Nov. 22, 2021USD ($)</t>
        </is>
      </c>
      <c r="O1" s="2" t="inlineStr">
        <is>
          <t>Mar. 01, 2021USD ($)</t>
        </is>
      </c>
      <c r="P1" s="2" t="inlineStr">
        <is>
          <t>Nov. 01, 2020shares</t>
        </is>
      </c>
      <c r="Q1" s="2" t="inlineStr">
        <is>
          <t>Dec. 31, 2018</t>
        </is>
      </c>
    </row>
    <row r="2">
      <c r="A2" s="3" t="inlineStr">
        <is>
          <t>Subsequent Event [Line Items]</t>
        </is>
      </c>
    </row>
    <row r="3">
      <c r="A3" s="4" t="inlineStr">
        <is>
          <t>Aggregate principal amount | $</t>
        </is>
      </c>
      <c r="J3" s="5" t="n">
        <v>35243</v>
      </c>
      <c r="K3" s="5" t="n">
        <v>13751</v>
      </c>
    </row>
    <row r="4">
      <c r="A4" s="4" t="inlineStr">
        <is>
          <t>Discount rate (as a percent)</t>
        </is>
      </c>
      <c r="J4" s="4" t="inlineStr">
        <is>
          <t>12.00%</t>
        </is>
      </c>
    </row>
    <row r="5">
      <c r="A5" s="4" t="inlineStr">
        <is>
          <t>Percentage of aggregate principal amount for next offering</t>
        </is>
      </c>
      <c r="J5" s="4" t="inlineStr">
        <is>
          <t>50.00%</t>
        </is>
      </c>
    </row>
    <row r="6">
      <c r="A6" s="4" t="inlineStr">
        <is>
          <t>Interest rate</t>
        </is>
      </c>
      <c r="Q6" s="4" t="inlineStr">
        <is>
          <t>10.00%</t>
        </is>
      </c>
    </row>
    <row r="7">
      <c r="A7" s="4" t="inlineStr">
        <is>
          <t>Number of installments for amortization | installment</t>
        </is>
      </c>
      <c r="K7" s="6" t="n">
        <v>14</v>
      </c>
    </row>
    <row r="8">
      <c r="A8" s="4" t="inlineStr">
        <is>
          <t>Original issue discount | $</t>
        </is>
      </c>
      <c r="N8" s="5" t="n">
        <v>1500</v>
      </c>
      <c r="O8" s="5" t="n">
        <v>1000</v>
      </c>
    </row>
    <row r="9">
      <c r="A9" s="4" t="inlineStr">
        <is>
          <t>Exercise period</t>
        </is>
      </c>
      <c r="C9" s="4" t="inlineStr">
        <is>
          <t>12 months</t>
        </is>
      </c>
    </row>
    <row r="10">
      <c r="A10" s="4" t="inlineStr">
        <is>
          <t>Class of Warrant or Right, Agreed to be Suspended</t>
        </is>
      </c>
      <c r="D10" s="6" t="n">
        <v>3500000</v>
      </c>
      <c r="P10" s="6" t="n">
        <v>14600000</v>
      </c>
    </row>
    <row r="11">
      <c r="A11" s="4" t="inlineStr">
        <is>
          <t>Number of warrants issued</t>
        </is>
      </c>
      <c r="D11" s="6" t="n">
        <v>261000</v>
      </c>
      <c r="J11" s="6" t="n">
        <v>800000</v>
      </c>
    </row>
    <row r="12">
      <c r="A12" s="4" t="inlineStr">
        <is>
          <t>Number of warrants suspended</t>
        </is>
      </c>
      <c r="J12" s="6" t="n">
        <v>102000000</v>
      </c>
    </row>
    <row r="13">
      <c r="A13" s="4" t="inlineStr">
        <is>
          <t>Aggregate proceeds from exercise of warrants | $</t>
        </is>
      </c>
      <c r="J13" s="5" t="n">
        <v>19975</v>
      </c>
      <c r="K13" s="5" t="n">
        <v>13915</v>
      </c>
      <c r="L13" s="5" t="n">
        <v>2220</v>
      </c>
    </row>
    <row r="14">
      <c r="A14" s="4" t="inlineStr">
        <is>
          <t>Class of Warrant or Right, Exercise Price of Warrants or Rights | $ / shares</t>
        </is>
      </c>
      <c r="D14" s="5" t="n">
        <v>2</v>
      </c>
    </row>
    <row r="15">
      <c r="A15" s="4" t="inlineStr">
        <is>
          <t>Stock issued on exercise of warrants</t>
        </is>
      </c>
      <c r="J15" s="6" t="n">
        <v>86900000</v>
      </c>
    </row>
    <row r="16">
      <c r="A16" s="4" t="inlineStr">
        <is>
          <t>Number of Warrants, cashless warrants exercise</t>
        </is>
      </c>
      <c r="J16" s="6" t="n">
        <v>19743</v>
      </c>
      <c r="K16" s="6" t="n">
        <v>8631</v>
      </c>
    </row>
    <row r="17">
      <c r="A17" s="4" t="inlineStr">
        <is>
          <t>Exercise price of stock options | $ / shares</t>
        </is>
      </c>
      <c r="J17" s="8" t="n">
        <v>0.25</v>
      </c>
      <c r="K17" s="8" t="n">
        <v>0.34</v>
      </c>
    </row>
    <row r="18">
      <c r="A18" s="4" t="inlineStr">
        <is>
          <t>Number of Shares, Cashless exercise</t>
        </is>
      </c>
      <c r="J18" s="6" t="n">
        <v>4720</v>
      </c>
      <c r="K18" s="6" t="n">
        <v>94</v>
      </c>
    </row>
    <row r="19">
      <c r="A19" s="4" t="inlineStr">
        <is>
          <t>Amount of debt converted | $</t>
        </is>
      </c>
      <c r="J19" s="5" t="n">
        <v>5600</v>
      </c>
    </row>
    <row r="20">
      <c r="A20" s="4" t="inlineStr">
        <is>
          <t>Shares issued upon conversion</t>
        </is>
      </c>
      <c r="J20" s="6" t="n">
        <v>5100000</v>
      </c>
    </row>
    <row r="21">
      <c r="A21" s="4" t="inlineStr">
        <is>
          <t>Warrants to be issued to holder</t>
        </is>
      </c>
      <c r="K21" s="6" t="n">
        <v>8500000</v>
      </c>
    </row>
    <row r="22">
      <c r="A22" s="4" t="inlineStr">
        <is>
          <t>Subsequent Event</t>
        </is>
      </c>
    </row>
    <row r="23">
      <c r="A23" s="3" t="inlineStr">
        <is>
          <t>Subsequent Event [Line Items]</t>
        </is>
      </c>
    </row>
    <row r="24">
      <c r="A24" s="4" t="inlineStr">
        <is>
          <t>Proceeds from exercises of warrants, issuance of notes and common stock | $</t>
        </is>
      </c>
      <c r="I24" s="5" t="n">
        <v>5400</v>
      </c>
    </row>
    <row r="25">
      <c r="A25" s="4" t="inlineStr">
        <is>
          <t>Number of common stock issued upon warrant exercises</t>
        </is>
      </c>
      <c r="E25" s="6" t="n">
        <v>26000</v>
      </c>
      <c r="H25" s="6" t="n">
        <v>8000000</v>
      </c>
    </row>
    <row r="26">
      <c r="A26" s="4" t="inlineStr">
        <is>
          <t>Value of common stock issued upon warrant exercises | $</t>
        </is>
      </c>
      <c r="H26" s="5" t="n">
        <v>2400</v>
      </c>
    </row>
    <row r="27">
      <c r="A27" s="4" t="inlineStr">
        <is>
          <t>Proceeds from issuance of common stock to investors | $</t>
        </is>
      </c>
      <c r="H27" s="5" t="n">
        <v>2400</v>
      </c>
    </row>
    <row r="28">
      <c r="A28" s="4" t="inlineStr">
        <is>
          <t>Number of shares issued to investors</t>
        </is>
      </c>
      <c r="H28" s="6" t="n">
        <v>3600000</v>
      </c>
    </row>
    <row r="29">
      <c r="A29" s="4" t="inlineStr">
        <is>
          <t>Class of warrant or right, extended in suspension</t>
        </is>
      </c>
      <c r="B29" s="6" t="n">
        <v>295700000</v>
      </c>
      <c r="G29" s="6" t="n">
        <v>18600000</v>
      </c>
    </row>
    <row r="30">
      <c r="A30" s="4" t="inlineStr">
        <is>
          <t>Class of Warrant or Right, Agreed to be Suspended</t>
        </is>
      </c>
      <c r="M30" s="6" t="n">
        <v>237000000</v>
      </c>
    </row>
    <row r="31">
      <c r="A31" s="4" t="inlineStr">
        <is>
          <t>Number of warrants issued</t>
        </is>
      </c>
      <c r="E31" s="6" t="n">
        <v>56000</v>
      </c>
    </row>
    <row r="32">
      <c r="A32" s="4" t="inlineStr">
        <is>
          <t>Convertible Debt Securities</t>
        </is>
      </c>
    </row>
    <row r="33">
      <c r="A33" s="3" t="inlineStr">
        <is>
          <t>Subsequent Event [Line Items]</t>
        </is>
      </c>
    </row>
    <row r="34">
      <c r="A34" s="4" t="inlineStr">
        <is>
          <t>Number of warrants issued</t>
        </is>
      </c>
      <c r="K34" s="6" t="n">
        <v>6200000</v>
      </c>
    </row>
    <row r="35">
      <c r="A35" s="4" t="inlineStr">
        <is>
          <t>Amount of debt converted | $</t>
        </is>
      </c>
      <c r="K35" s="5" t="n">
        <v>13900</v>
      </c>
    </row>
    <row r="36">
      <c r="A36" s="4" t="inlineStr">
        <is>
          <t>Shares issued upon conversion</t>
        </is>
      </c>
      <c r="K36" s="6" t="n">
        <v>58400000</v>
      </c>
    </row>
    <row r="37">
      <c r="A37" s="4" t="inlineStr">
        <is>
          <t>Notes | Subsequent Event</t>
        </is>
      </c>
    </row>
    <row r="38">
      <c r="A38" s="3" t="inlineStr">
        <is>
          <t>Subsequent Event [Line Items]</t>
        </is>
      </c>
    </row>
    <row r="39">
      <c r="A39" s="4" t="inlineStr">
        <is>
          <t>Aggregate principal amount | $</t>
        </is>
      </c>
      <c r="F39" s="5" t="n">
        <v>630</v>
      </c>
    </row>
    <row r="40">
      <c r="A40" s="4" t="inlineStr">
        <is>
          <t>Net proceeds | $</t>
        </is>
      </c>
      <c r="F40" s="5" t="n">
        <v>600</v>
      </c>
    </row>
    <row r="41">
      <c r="A41" s="4" t="inlineStr">
        <is>
          <t>Discount rate (as a percent)</t>
        </is>
      </c>
      <c r="F41" s="4" t="inlineStr">
        <is>
          <t>12.00%</t>
        </is>
      </c>
    </row>
    <row r="42">
      <c r="A42" s="4" t="inlineStr">
        <is>
          <t>Percentage of aggregate principal amount for next offering</t>
        </is>
      </c>
      <c r="F42" s="4" t="inlineStr">
        <is>
          <t>50.00%</t>
        </is>
      </c>
    </row>
    <row r="43">
      <c r="A43" s="4" t="inlineStr">
        <is>
          <t>Cashless Warrants Exercise</t>
        </is>
      </c>
    </row>
    <row r="44">
      <c r="A44" s="3" t="inlineStr">
        <is>
          <t>Subsequent Event [Line Items]</t>
        </is>
      </c>
    </row>
    <row r="45">
      <c r="A45" s="4" t="inlineStr">
        <is>
          <t>Stock issued on exercise of warrants</t>
        </is>
      </c>
      <c r="J45" s="6" t="n">
        <v>20400000</v>
      </c>
    </row>
    <row r="46">
      <c r="A46" s="4" t="inlineStr">
        <is>
          <t>Number of Warrants, cashless warrants exercise</t>
        </is>
      </c>
      <c r="J46" s="6" t="n">
        <v>24500000</v>
      </c>
    </row>
    <row r="47">
      <c r="A47" s="4" t="inlineStr">
        <is>
          <t>Minimum</t>
        </is>
      </c>
    </row>
    <row r="48">
      <c r="A48" s="3" t="inlineStr">
        <is>
          <t>Subsequent Event [Line Items]</t>
        </is>
      </c>
    </row>
    <row r="49">
      <c r="A49" s="4" t="inlineStr">
        <is>
          <t>Class of Warrant or Right, Exercise Price of Warrants or Rights | $ / shares</t>
        </is>
      </c>
      <c r="J49" s="7" t="n">
        <v>0.175</v>
      </c>
    </row>
    <row r="50">
      <c r="A50" s="4" t="inlineStr">
        <is>
          <t>Minimum | Cashless Warrants Exercise</t>
        </is>
      </c>
    </row>
    <row r="51">
      <c r="A51" s="3" t="inlineStr">
        <is>
          <t>Subsequent Event [Line Items]</t>
        </is>
      </c>
    </row>
    <row r="52">
      <c r="A52" s="4" t="inlineStr">
        <is>
          <t>Class of Warrant or Right, Exercise Price of Warrants or Rights | $ / shares</t>
        </is>
      </c>
      <c r="J52" s="10" t="n">
        <v>0.2</v>
      </c>
    </row>
    <row r="53">
      <c r="A53" s="4" t="inlineStr">
        <is>
          <t>Maximum</t>
        </is>
      </c>
    </row>
    <row r="54">
      <c r="A54" s="3" t="inlineStr">
        <is>
          <t>Subsequent Event [Line Items]</t>
        </is>
      </c>
    </row>
    <row r="55">
      <c r="A55" s="4" t="inlineStr">
        <is>
          <t>Class of Warrant or Right, Exercise Price of Warrants or Rights | $ / shares</t>
        </is>
      </c>
      <c r="J55" s="10" t="n">
        <v>0.4</v>
      </c>
    </row>
    <row r="56">
      <c r="A56" s="4" t="inlineStr">
        <is>
          <t>Maximum | Cashless Warrants Exercise</t>
        </is>
      </c>
    </row>
    <row r="57">
      <c r="A57" s="3" t="inlineStr">
        <is>
          <t>Subsequent Event [Line Items]</t>
        </is>
      </c>
    </row>
    <row r="58">
      <c r="A58" s="4" t="inlineStr">
        <is>
          <t>Class of Warrant or Right, Exercise Price of Warrants or Rights | $ / shares</t>
        </is>
      </c>
      <c r="J58" s="8" t="n">
        <v>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79126</v>
      </c>
      <c r="C4" s="5" t="n">
        <v>-529821</v>
      </c>
      <c r="D4" s="5" t="n">
        <v>-20812</v>
      </c>
    </row>
    <row r="5">
      <c r="A5" s="3" t="inlineStr">
        <is>
          <t>Reconciliation of net loss to net cash used in operating activities:</t>
        </is>
      </c>
    </row>
    <row r="6">
      <c r="A6" s="4" t="inlineStr">
        <is>
          <t>Depreciation and amortization</t>
        </is>
      </c>
      <c r="B6" s="6" t="n">
        <v>324</v>
      </c>
      <c r="C6" s="6" t="n">
        <v>87</v>
      </c>
      <c r="D6" s="6" t="n">
        <v>21</v>
      </c>
    </row>
    <row r="7">
      <c r="A7" s="4" t="inlineStr">
        <is>
          <t>Amortization of debt discount</t>
        </is>
      </c>
      <c r="B7" s="6" t="n">
        <v>2301</v>
      </c>
      <c r="C7" s="6" t="n">
        <v>3013</v>
      </c>
      <c r="D7" s="6" t="n">
        <v>1430</v>
      </c>
    </row>
    <row r="8">
      <c r="A8" s="4" t="inlineStr">
        <is>
          <t>Change in fair value of derivatives</t>
        </is>
      </c>
      <c r="B8" s="6" t="n">
        <v>-239347</v>
      </c>
      <c r="C8" s="6" t="n">
        <v>435351</v>
      </c>
      <c r="D8" s="6" t="n">
        <v>-11828</v>
      </c>
    </row>
    <row r="9">
      <c r="A9" s="4" t="inlineStr">
        <is>
          <t>Change in fair value of contingent liability</t>
        </is>
      </c>
      <c r="C9" s="6" t="n">
        <v>913</v>
      </c>
    </row>
    <row r="10">
      <c r="A10" s="4" t="inlineStr">
        <is>
          <t>Loss from extinguishment of debt</t>
        </is>
      </c>
      <c r="B10" s="6" t="n">
        <v>165</v>
      </c>
      <c r="C10" s="6" t="n">
        <v>1582</v>
      </c>
      <c r="D10" s="6" t="n">
        <v>1941</v>
      </c>
    </row>
    <row r="11">
      <c r="A11" s="4" t="inlineStr">
        <is>
          <t>Inducement expense</t>
        </is>
      </c>
      <c r="B11" s="6" t="n">
        <v>647</v>
      </c>
    </row>
    <row r="12">
      <c r="A12" s="4" t="inlineStr">
        <is>
          <t>Amortization of operating lease right-of-use asset</t>
        </is>
      </c>
      <c r="B12" s="6" t="n">
        <v>262</v>
      </c>
      <c r="C12" s="6" t="n">
        <v>338</v>
      </c>
      <c r="D12" s="6" t="n">
        <v>-322</v>
      </c>
    </row>
    <row r="13">
      <c r="A13" s="4" t="inlineStr">
        <is>
          <t>Stock-based compensation related to warrants modification</t>
        </is>
      </c>
      <c r="D13" s="6" t="n">
        <v>3</v>
      </c>
    </row>
    <row r="14">
      <c r="A14" s="4" t="inlineStr">
        <is>
          <t>Stock-based compensation for services</t>
        </is>
      </c>
      <c r="B14" s="6" t="n">
        <v>15498</v>
      </c>
      <c r="C14" s="6" t="n">
        <v>52209</v>
      </c>
      <c r="D14" s="6" t="n">
        <v>1819</v>
      </c>
    </row>
    <row r="15">
      <c r="A15" s="4" t="inlineStr">
        <is>
          <t>Non-cash interest expense</t>
        </is>
      </c>
      <c r="C15" s="6" t="n">
        <v>4270</v>
      </c>
    </row>
    <row r="16">
      <c r="A16" s="4" t="inlineStr">
        <is>
          <t>Subtotal of non-cash charges</t>
        </is>
      </c>
      <c r="B16" s="6" t="n">
        <v>-220150</v>
      </c>
      <c r="C16" s="6" t="n">
        <v>497763</v>
      </c>
      <c r="D16" s="6" t="n">
        <v>-6936</v>
      </c>
    </row>
    <row r="17">
      <c r="A17" s="3" t="inlineStr">
        <is>
          <t>Changes in operating assets and liabilities:</t>
        </is>
      </c>
    </row>
    <row r="18">
      <c r="A18" s="4" t="inlineStr">
        <is>
          <t>Prepaid expenses and other current assets</t>
        </is>
      </c>
      <c r="B18" s="6" t="n">
        <v>3475</v>
      </c>
      <c r="C18" s="6" t="n">
        <v>-2350</v>
      </c>
      <c r="D18" s="6" t="n">
        <v>-1226</v>
      </c>
    </row>
    <row r="19">
      <c r="A19" s="4" t="inlineStr">
        <is>
          <t>Other non-current assets</t>
        </is>
      </c>
      <c r="B19" s="6" t="n">
        <v>-179</v>
      </c>
      <c r="C19" s="6" t="n">
        <v>-31</v>
      </c>
      <c r="D19" s="6" t="n">
        <v>-11</v>
      </c>
    </row>
    <row r="20">
      <c r="A20" s="4" t="inlineStr">
        <is>
          <t>Accounts payable and accrued expenses</t>
        </is>
      </c>
      <c r="B20" s="6" t="n">
        <v>77</v>
      </c>
      <c r="C20" s="6" t="n">
        <v>1702</v>
      </c>
      <c r="D20" s="6" t="n">
        <v>30</v>
      </c>
    </row>
    <row r="21">
      <c r="A21" s="4" t="inlineStr">
        <is>
          <t>Related party accounts payable and accrued expenses</t>
        </is>
      </c>
      <c r="B21" s="6" t="n">
        <v>-674</v>
      </c>
      <c r="C21" s="6" t="n">
        <v>431</v>
      </c>
      <c r="D21" s="6" t="n">
        <v>-3230</v>
      </c>
    </row>
    <row r="22">
      <c r="A22" s="4" t="inlineStr">
        <is>
          <t>Lease liabilities</t>
        </is>
      </c>
      <c r="B22" s="6" t="n">
        <v>26</v>
      </c>
      <c r="C22" s="6" t="n">
        <v>213</v>
      </c>
      <c r="D22" s="6" t="n">
        <v>326</v>
      </c>
    </row>
    <row r="23">
      <c r="A23" s="4" t="inlineStr">
        <is>
          <t>Net cash used in operating activities</t>
        </is>
      </c>
      <c r="B23" s="6" t="n">
        <v>-38299</v>
      </c>
      <c r="C23" s="6" t="n">
        <v>-32093</v>
      </c>
      <c r="D23" s="6" t="n">
        <v>-31859</v>
      </c>
    </row>
    <row r="24">
      <c r="A24" s="3" t="inlineStr">
        <is>
          <t>Cash Flows from Investing Activities:</t>
        </is>
      </c>
    </row>
    <row r="25">
      <c r="A25" s="4" t="inlineStr">
        <is>
          <t>Purchase of equipment and construction in progress</t>
        </is>
      </c>
      <c r="B25" s="6" t="n">
        <v>-6015</v>
      </c>
      <c r="C25" s="6" t="n">
        <v>-6610</v>
      </c>
      <c r="D25" s="6" t="n">
        <v>-360</v>
      </c>
    </row>
    <row r="26">
      <c r="A26" s="4" t="inlineStr">
        <is>
          <t>Acquisition of Flaskworks, net of cash</t>
        </is>
      </c>
      <c r="C26" s="6" t="n">
        <v>-1532</v>
      </c>
    </row>
    <row r="27">
      <c r="A27" s="4" t="inlineStr">
        <is>
          <t>Net cash used in investing activities</t>
        </is>
      </c>
      <c r="B27" s="6" t="n">
        <v>-6015</v>
      </c>
      <c r="C27" s="6" t="n">
        <v>-8142</v>
      </c>
      <c r="D27" s="6" t="n">
        <v>-360</v>
      </c>
    </row>
    <row r="28">
      <c r="A28" s="3" t="inlineStr">
        <is>
          <t>Cash Flows from Financing Activities:</t>
        </is>
      </c>
    </row>
    <row r="29">
      <c r="A29" s="4" t="inlineStr">
        <is>
          <t>Proceeds from issuance of common stock and warrants in a registered direct offering, net</t>
        </is>
      </c>
      <c r="B29" s="6" t="n">
        <v>4070</v>
      </c>
      <c r="C29" s="6" t="n">
        <v>26814</v>
      </c>
      <c r="D29" s="6" t="n">
        <v>6874</v>
      </c>
    </row>
    <row r="30">
      <c r="A30" s="4" t="inlineStr">
        <is>
          <t>Proceeds from exercise of warrants and stock options</t>
        </is>
      </c>
      <c r="B30" s="6" t="n">
        <v>19975</v>
      </c>
      <c r="C30" s="6" t="n">
        <v>13915</v>
      </c>
      <c r="D30" s="6" t="n">
        <v>2220</v>
      </c>
    </row>
    <row r="31">
      <c r="A31" s="4" t="inlineStr">
        <is>
          <t>Proceeds from issuance of notes payable, net</t>
        </is>
      </c>
      <c r="B31" s="6" t="n">
        <v>29665</v>
      </c>
      <c r="C31" s="6" t="n">
        <v>8557</v>
      </c>
      <c r="D31" s="6" t="n">
        <v>7000</v>
      </c>
    </row>
    <row r="32">
      <c r="A32" s="4" t="inlineStr">
        <is>
          <t>Proceeds from warrants modification</t>
        </is>
      </c>
      <c r="C32" s="6" t="n">
        <v>4</v>
      </c>
      <c r="D32" s="6" t="n">
        <v>7</v>
      </c>
    </row>
    <row r="33">
      <c r="A33" s="4" t="inlineStr">
        <is>
          <t>Proceeds from issuance of convertible notes payable, net</t>
        </is>
      </c>
      <c r="C33" s="6" t="n">
        <v>5115</v>
      </c>
    </row>
    <row r="34">
      <c r="A34" s="4" t="inlineStr">
        <is>
          <t>Proceeds from issuance of convertible notes payable to related party</t>
        </is>
      </c>
      <c r="C34" s="6" t="n">
        <v>315</v>
      </c>
    </row>
    <row r="35">
      <c r="A35" s="4" t="inlineStr">
        <is>
          <t>Investor advances</t>
        </is>
      </c>
      <c r="B35" s="6" t="n">
        <v>250</v>
      </c>
    </row>
    <row r="36">
      <c r="A36" s="4" t="inlineStr">
        <is>
          <t>Repayment of notes payable</t>
        </is>
      </c>
      <c r="B36" s="6" t="n">
        <v>-5828</v>
      </c>
      <c r="C36" s="6" t="n">
        <v>-1556</v>
      </c>
      <c r="D36" s="6" t="n">
        <v>-420</v>
      </c>
    </row>
    <row r="37">
      <c r="A37" s="4" t="inlineStr">
        <is>
          <t>Repayment of notes payable to related parties</t>
        </is>
      </c>
      <c r="C37" s="6" t="n">
        <v>-379</v>
      </c>
      <c r="D37" s="6" t="n">
        <v>-329</v>
      </c>
    </row>
    <row r="38">
      <c r="A38" s="4" t="inlineStr">
        <is>
          <t>Repayment of convertible notes payable</t>
        </is>
      </c>
      <c r="C38" s="6" t="n">
        <v>-89</v>
      </c>
    </row>
    <row r="39">
      <c r="A39" s="4" t="inlineStr">
        <is>
          <t>Repayment of convertible notes payable to related parties</t>
        </is>
      </c>
      <c r="D39" s="6" t="n">
        <v>-5400</v>
      </c>
    </row>
    <row r="40">
      <c r="A40" s="4" t="inlineStr">
        <is>
          <t>Net cash provided by financing activities</t>
        </is>
      </c>
      <c r="B40" s="6" t="n">
        <v>48132</v>
      </c>
      <c r="C40" s="6" t="n">
        <v>52696</v>
      </c>
      <c r="D40" s="6" t="n">
        <v>9952</v>
      </c>
    </row>
    <row r="41">
      <c r="A41" s="4" t="inlineStr">
        <is>
          <t>Effect of exchange rate changes on cash and cash equivalents</t>
        </is>
      </c>
      <c r="B41" s="6" t="n">
        <v>1368</v>
      </c>
      <c r="C41" s="6" t="n">
        <v>-2850</v>
      </c>
      <c r="D41" s="6" t="n">
        <v>415</v>
      </c>
    </row>
    <row r="42">
      <c r="A42" s="4" t="inlineStr">
        <is>
          <t>Net increase (decrease) in cash and cash equivalents</t>
        </is>
      </c>
      <c r="B42" s="6" t="n">
        <v>5186</v>
      </c>
      <c r="C42" s="6" t="n">
        <v>9611</v>
      </c>
      <c r="D42" s="6" t="n">
        <v>-21852</v>
      </c>
    </row>
    <row r="43">
      <c r="A43" s="4" t="inlineStr">
        <is>
          <t>Cash and cash equivalents, beginning of the year</t>
        </is>
      </c>
      <c r="B43" s="6" t="n">
        <v>9983</v>
      </c>
    </row>
    <row r="44">
      <c r="A44" s="4" t="inlineStr">
        <is>
          <t>Cash and cash equivalents, beginning of the period</t>
        </is>
      </c>
      <c r="B44" s="6" t="n">
        <v>9983</v>
      </c>
      <c r="C44" s="6" t="n">
        <v>372</v>
      </c>
      <c r="D44" s="6" t="n">
        <v>22224</v>
      </c>
    </row>
    <row r="45">
      <c r="A45" s="4" t="inlineStr">
        <is>
          <t>Cash and cash equivalents, end of the year</t>
        </is>
      </c>
      <c r="B45" s="6" t="n">
        <v>15169</v>
      </c>
      <c r="C45" s="6" t="n">
        <v>9983</v>
      </c>
    </row>
    <row r="46">
      <c r="A46" s="4" t="inlineStr">
        <is>
          <t>Cash and cash equivalents, end of the period</t>
        </is>
      </c>
      <c r="B46" s="6" t="n">
        <v>15169</v>
      </c>
      <c r="C46" s="6" t="n">
        <v>9983</v>
      </c>
      <c r="D46" s="6" t="n">
        <v>372</v>
      </c>
    </row>
    <row r="47">
      <c r="A47" s="3" t="inlineStr">
        <is>
          <t>Supplemental schedule of non-cash investing and financing activities:</t>
        </is>
      </c>
    </row>
    <row r="48">
      <c r="A48" s="4" t="inlineStr">
        <is>
          <t>Issuance of common stock as consideration related to Flaskworks acquisition</t>
        </is>
      </c>
      <c r="C48" s="6" t="n">
        <v>220</v>
      </c>
    </row>
    <row r="49">
      <c r="A49" s="4" t="inlineStr">
        <is>
          <t>Cashless warrants and stock options exercise</t>
        </is>
      </c>
      <c r="B49" s="6" t="n">
        <v>20</v>
      </c>
      <c r="C49" s="6" t="n">
        <v>7</v>
      </c>
    </row>
    <row r="50">
      <c r="A50" s="4" t="inlineStr">
        <is>
          <t>Reclassification of warrant liabilities related to warrants exercised for cash</t>
        </is>
      </c>
      <c r="B50" s="6" t="n">
        <v>68692</v>
      </c>
      <c r="C50" s="6" t="n">
        <v>22701</v>
      </c>
      <c r="D50" s="6" t="n">
        <v>1759</v>
      </c>
    </row>
    <row r="51">
      <c r="A51" s="4" t="inlineStr">
        <is>
          <t>Reclassification of warrant liabilities related to cashless warrants exercise</t>
        </is>
      </c>
      <c r="B51" s="6" t="n">
        <v>2369</v>
      </c>
      <c r="C51" s="6" t="n">
        <v>9478</v>
      </c>
    </row>
    <row r="52">
      <c r="A52" s="4" t="inlineStr">
        <is>
          <t>Reclassification of warrant liabilities based on authorized shares</t>
        </is>
      </c>
      <c r="B52" s="6" t="n">
        <v>59851</v>
      </c>
      <c r="C52" s="6" t="n">
        <v>78292</v>
      </c>
    </row>
    <row r="53">
      <c r="A53" s="4" t="inlineStr">
        <is>
          <t>Issuance of common stock and warrants for conversion of debt and accrued interest</t>
        </is>
      </c>
      <c r="B53" s="6" t="n">
        <v>7487</v>
      </c>
      <c r="C53" s="6" t="n">
        <v>8230</v>
      </c>
      <c r="D53" s="6" t="n">
        <v>7313</v>
      </c>
    </row>
    <row r="54">
      <c r="A54" s="4" t="inlineStr">
        <is>
          <t>Offering cost related to warrant liability</t>
        </is>
      </c>
      <c r="C54" s="6" t="n">
        <v>4876</v>
      </c>
      <c r="D54" s="6" t="n">
        <v>2693</v>
      </c>
    </row>
    <row r="55">
      <c r="A55" s="4" t="inlineStr">
        <is>
          <t>Deferred offering cost</t>
        </is>
      </c>
      <c r="D55" s="6" t="n">
        <v>108</v>
      </c>
    </row>
    <row r="56">
      <c r="A56" s="4" t="inlineStr">
        <is>
          <t>Capital expenditures included in accounts payable</t>
        </is>
      </c>
      <c r="B56" s="6" t="n">
        <v>33</v>
      </c>
      <c r="C56" s="6" t="n">
        <v>1088</v>
      </c>
      <c r="D56" s="6" t="n">
        <v>947</v>
      </c>
    </row>
    <row r="57">
      <c r="A57" s="4" t="inlineStr">
        <is>
          <t>Capital expenditures included in accounts payable and accrued expenses to related parties and affiliates</t>
        </is>
      </c>
      <c r="B57" s="6" t="n">
        <v>370</v>
      </c>
    </row>
    <row r="58">
      <c r="A58" s="4" t="inlineStr">
        <is>
          <t>Issuance of common shares to settle accrued service liability</t>
        </is>
      </c>
      <c r="B58" s="6" t="n">
        <v>73</v>
      </c>
    </row>
    <row r="59">
      <c r="A59" s="4" t="inlineStr">
        <is>
          <t>Issuance of warrants in conjunction with convertible note payable</t>
        </is>
      </c>
      <c r="C59" s="6" t="n">
        <v>153</v>
      </c>
    </row>
    <row r="60">
      <c r="A60" s="4" t="inlineStr">
        <is>
          <t>Issuance of warrants in connection with debt modification</t>
        </is>
      </c>
      <c r="C60" s="6" t="n">
        <v>395</v>
      </c>
    </row>
    <row r="61">
      <c r="A61" s="4" t="inlineStr">
        <is>
          <t>Warrant modification in connection with debt amendment</t>
        </is>
      </c>
      <c r="C61" s="6" t="n">
        <v>91</v>
      </c>
    </row>
    <row r="62">
      <c r="A62" s="4" t="inlineStr">
        <is>
          <t>Beneficial conversion feature related to amended convertible note</t>
        </is>
      </c>
      <c r="C62" s="6" t="n">
        <v>44</v>
      </c>
      <c r="D62" s="6" t="n">
        <v>68</v>
      </c>
    </row>
    <row r="63">
      <c r="A63" s="4" t="inlineStr">
        <is>
          <t>Conversion of outstanding accounts payables to note payable and contingent payable</t>
        </is>
      </c>
      <c r="D63" s="6" t="n">
        <v>8560</v>
      </c>
    </row>
    <row r="64">
      <c r="A64" s="4" t="inlineStr">
        <is>
          <t>Issuance of common shares in connection with a settlement agreement</t>
        </is>
      </c>
      <c r="D64" s="6" t="n">
        <v>12</v>
      </c>
    </row>
    <row r="65">
      <c r="A65" s="4" t="inlineStr">
        <is>
          <t>Reclass between shares payable and additional paid-in capital</t>
        </is>
      </c>
      <c r="D65" s="6" t="n">
        <v>138</v>
      </c>
    </row>
    <row r="66">
      <c r="A66" s="4" t="inlineStr">
        <is>
          <t>Notes payable</t>
        </is>
      </c>
    </row>
    <row r="67">
      <c r="A67" s="3" t="inlineStr">
        <is>
          <t>Supplemental disclosure of cash flow information</t>
        </is>
      </c>
    </row>
    <row r="68">
      <c r="A68" s="4" t="inlineStr">
        <is>
          <t>Interest payments</t>
        </is>
      </c>
      <c r="B68" s="5" t="n">
        <v>-1730</v>
      </c>
      <c r="D68" s="6" t="n">
        <v>-43</v>
      </c>
    </row>
    <row r="69">
      <c r="A69" s="4" t="inlineStr">
        <is>
          <t>Convertible notes payable</t>
        </is>
      </c>
    </row>
    <row r="70">
      <c r="A70" s="3" t="inlineStr">
        <is>
          <t>Supplemental disclosure of cash flow information</t>
        </is>
      </c>
    </row>
    <row r="71">
      <c r="A71" s="4" t="inlineStr">
        <is>
          <t>Interest payments</t>
        </is>
      </c>
      <c r="C71" s="6" t="n">
        <v>-11</v>
      </c>
    </row>
    <row r="72">
      <c r="A72" s="4" t="inlineStr">
        <is>
          <t>Related Party | Notes payable</t>
        </is>
      </c>
    </row>
    <row r="73">
      <c r="A73" s="3" t="inlineStr">
        <is>
          <t>Supplemental disclosure of cash flow information</t>
        </is>
      </c>
    </row>
    <row r="74">
      <c r="A74" s="4" t="inlineStr">
        <is>
          <t>Interest payments</t>
        </is>
      </c>
      <c r="C74" s="6" t="n">
        <v>-9</v>
      </c>
      <c r="D74" s="6" t="n">
        <v>-177</v>
      </c>
    </row>
    <row r="75">
      <c r="A75" s="4" t="inlineStr">
        <is>
          <t>Related Party | Convertible notes payable</t>
        </is>
      </c>
    </row>
    <row r="76">
      <c r="A76" s="3" t="inlineStr">
        <is>
          <t>Supplemental disclosure of cash flow information</t>
        </is>
      </c>
    </row>
    <row r="77">
      <c r="A77" s="4" t="inlineStr">
        <is>
          <t>Interest payments</t>
        </is>
      </c>
      <c r="C77" s="5" t="n">
        <v>-19</v>
      </c>
      <c r="D77" s="5" t="n">
        <v>-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Flaskwork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the U.K. and on April 25, 2019, the Company established a new wholly owned subsidiary Northwest Biotherapeutics B.V. in the Netherlands, where the European Medicines Agency relocated. The Company relies upon contract manufacturers for production of its DCVax products, research and development services, distribution and logistics, and related services, in compliance with the Company’s specifications and the applicable regulatory requirements. On August 28, 2020, the Company acquired Flaskworks, LLC (“Flaskworks”), a company that has developed a system to close and automate the manufacturing of cell therapy products such as DCV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1</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The Company had loss from operations of approximately $52.7 million for the year ended December 31, 2021. The Company used approximately $38.3 million of cash in its operating activities for the year ended December 31, 2021. 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previously reported, coronavirus-related difficulties continued through 2021 to impact most aspects of the activities following database lock, and have also impacted the process of analyzing the Phase III trial results and preparing to report them, especially with the successive waves of COVID-19 cases in many areas. The independent service firms have had limited capacity, and restrictions on operations. Key experts at certain specialized service providers have been unavailable for periods of time. Other experts have gone on extended leave. Clinical trial sites have not allowed personnel from the contract research organization managing the trial, or other service providers, to visit the sites for trial matters such as data monitoring and collection activities. Clinical trial site personnel have been unavailable due to being reassigned for COVID-19, and the limited site personnel have had to work under restrictions. Committee processes and regulatory processes have been similarly focused on COVID-19 matters and delayed on other matters. Firms such as the ones storing the Phase III trial tissue samples that are needed for certain analyses, and the firms conducting the analyses have had only limited operations. Even logistical matters such as the shipping of materials have been subjected to substantial difficulties and del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48:19Z</dcterms:created>
  <dcterms:modified xmlns:dcterms="http://purl.org/dc/terms/" xmlns:xsi="http://www.w3.org/2001/XMLSchema-instance" xsi:type="dcterms:W3CDTF">2022-03-01T17:48:19Z</dcterms:modified>
</cp:coreProperties>
</file>